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Long-Term Debt and Finance Leas" sheetId="15" state="visible" r:id="rId15"/>
    <sheet xmlns:r="http://schemas.openxmlformats.org/officeDocument/2006/relationships" name="Income Taxes and Accounting for"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Financial Information for Subsi" sheetId="20" state="visible" r:id="rId20"/>
    <sheet xmlns:r="http://schemas.openxmlformats.org/officeDocument/2006/relationships" name="Disaggregation of Revenue" sheetId="21" state="visible" r:id="rId21"/>
    <sheet xmlns:r="http://schemas.openxmlformats.org/officeDocument/2006/relationships" name="Contract Balances" sheetId="22" state="visible" r:id="rId22"/>
    <sheet xmlns:r="http://schemas.openxmlformats.org/officeDocument/2006/relationships" name="Quarterly Financial Data (Unaud"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pplemental Data - Statement_2" sheetId="26" state="visible" r:id="rId26"/>
    <sheet xmlns:r="http://schemas.openxmlformats.org/officeDocument/2006/relationships" name="Marketable Investment Securit_2" sheetId="27" state="visible" r:id="rId27"/>
    <sheet xmlns:r="http://schemas.openxmlformats.org/officeDocument/2006/relationships" name="Inventory (Tables)" sheetId="28" state="visible" r:id="rId28"/>
    <sheet xmlns:r="http://schemas.openxmlformats.org/officeDocument/2006/relationships" name="Property and Equipment and In_2" sheetId="29" state="visible" r:id="rId29"/>
    <sheet xmlns:r="http://schemas.openxmlformats.org/officeDocument/2006/relationships" name="Leases (Tables)" sheetId="30" state="visible" r:id="rId30"/>
    <sheet xmlns:r="http://schemas.openxmlformats.org/officeDocument/2006/relationships" name="Long-Term Debt and Finance Le_2" sheetId="31" state="visible" r:id="rId31"/>
    <sheet xmlns:r="http://schemas.openxmlformats.org/officeDocument/2006/relationships" name="Income Taxes and Accounting f_2"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Disaggregation of Revenue (Tabl" sheetId="36" state="visible" r:id="rId36"/>
    <sheet xmlns:r="http://schemas.openxmlformats.org/officeDocument/2006/relationships" name="Contract Balances (Tables)" sheetId="37" state="visible" r:id="rId37"/>
    <sheet xmlns:r="http://schemas.openxmlformats.org/officeDocument/2006/relationships" name="Quarterly Financial Data (Una_2" sheetId="38" state="visible" r:id="rId38"/>
    <sheet xmlns:r="http://schemas.openxmlformats.org/officeDocument/2006/relationships" name="Related Party Transactions (Tab" sheetId="39" state="visible" r:id="rId39"/>
    <sheet xmlns:r="http://schemas.openxmlformats.org/officeDocument/2006/relationships" name="Organization and Business Act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pplemental Data - Statement_3" sheetId="44" state="visible" r:id="rId44"/>
    <sheet xmlns:r="http://schemas.openxmlformats.org/officeDocument/2006/relationships" name="Marketable Investment Securit_3" sheetId="45" state="visible" r:id="rId45"/>
    <sheet xmlns:r="http://schemas.openxmlformats.org/officeDocument/2006/relationships" name="Marketable Investment Securit_4" sheetId="46" state="visible" r:id="rId46"/>
    <sheet xmlns:r="http://schemas.openxmlformats.org/officeDocument/2006/relationships" name="Marketable Investment Securit_5" sheetId="47" state="visible" r:id="rId47"/>
    <sheet xmlns:r="http://schemas.openxmlformats.org/officeDocument/2006/relationships" name="Marketable Investment Securit_6" sheetId="48" state="visible" r:id="rId48"/>
    <sheet xmlns:r="http://schemas.openxmlformats.org/officeDocument/2006/relationships" name="Marketable Investment Securit_7" sheetId="49" state="visible" r:id="rId49"/>
    <sheet xmlns:r="http://schemas.openxmlformats.org/officeDocument/2006/relationships" name="Inventory (Details)" sheetId="50" state="visible" r:id="rId50"/>
    <sheet xmlns:r="http://schemas.openxmlformats.org/officeDocument/2006/relationships" name="Property and Equipment and In_3" sheetId="51" state="visible" r:id="rId51"/>
    <sheet xmlns:r="http://schemas.openxmlformats.org/officeDocument/2006/relationships" name="Property and Equipment and In_4" sheetId="52" state="visible" r:id="rId52"/>
    <sheet xmlns:r="http://schemas.openxmlformats.org/officeDocument/2006/relationships" name="Property and Equipment and In_5" sheetId="53" state="visible" r:id="rId53"/>
    <sheet xmlns:r="http://schemas.openxmlformats.org/officeDocument/2006/relationships" name="Property and Equipment and In_6" sheetId="54" state="visible" r:id="rId54"/>
    <sheet xmlns:r="http://schemas.openxmlformats.org/officeDocument/2006/relationships" name="Property and Equipment and In_7" sheetId="55" state="visible" r:id="rId55"/>
    <sheet xmlns:r="http://schemas.openxmlformats.org/officeDocument/2006/relationships" name="Property and Equipment and In_8" sheetId="56" state="visible" r:id="rId56"/>
    <sheet xmlns:r="http://schemas.openxmlformats.org/officeDocument/2006/relationships" name="Leases (Details)"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ies of lease li" sheetId="61" state="visible" r:id="rId61"/>
    <sheet xmlns:r="http://schemas.openxmlformats.org/officeDocument/2006/relationships" name="Long-Term Debt and Finance Le_3" sheetId="62" state="visible" r:id="rId62"/>
    <sheet xmlns:r="http://schemas.openxmlformats.org/officeDocument/2006/relationships" name="Long-Term Debt and Finance Le_4" sheetId="63" state="visible" r:id="rId63"/>
    <sheet xmlns:r="http://schemas.openxmlformats.org/officeDocument/2006/relationships" name="Long-Term Debt and Finance Le_5" sheetId="64" state="visible" r:id="rId64"/>
    <sheet xmlns:r="http://schemas.openxmlformats.org/officeDocument/2006/relationships" name="Income Taxes and Accounting f_3" sheetId="65" state="visible" r:id="rId65"/>
    <sheet xmlns:r="http://schemas.openxmlformats.org/officeDocument/2006/relationships" name="Employee Benefit Plans (Details" sheetId="66" state="visible" r:id="rId66"/>
    <sheet xmlns:r="http://schemas.openxmlformats.org/officeDocument/2006/relationships" name="Stock-Based Compensation (Detai"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Tax " sheetId="70" state="visible" r:id="rId70"/>
    <sheet xmlns:r="http://schemas.openxmlformats.org/officeDocument/2006/relationships" name="Stock-Based Compensation - Aggr" sheetId="71" state="visible" r:id="rId71"/>
    <sheet xmlns:r="http://schemas.openxmlformats.org/officeDocument/2006/relationships" name="Stock-Based Compensation - Rest" sheetId="72" state="visible" r:id="rId72"/>
    <sheet xmlns:r="http://schemas.openxmlformats.org/officeDocument/2006/relationships" name="Stock-Based Compensation - LTIP" sheetId="73" state="visible" r:id="rId73"/>
    <sheet xmlns:r="http://schemas.openxmlformats.org/officeDocument/2006/relationships" name="Stock-Based Compensation - Fair"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Financial Information for Sub_2" sheetId="77" state="visible" r:id="rId77"/>
    <sheet xmlns:r="http://schemas.openxmlformats.org/officeDocument/2006/relationships" name="Disaggregation of Revenue - Rev" sheetId="78" state="visible" r:id="rId78"/>
    <sheet xmlns:r="http://schemas.openxmlformats.org/officeDocument/2006/relationships" name="Disaggregation of Revenue - R_2" sheetId="79" state="visible" r:id="rId79"/>
    <sheet xmlns:r="http://schemas.openxmlformats.org/officeDocument/2006/relationships" name="Contract Balances (Details)" sheetId="80" state="visible" r:id="rId80"/>
    <sheet xmlns:r="http://schemas.openxmlformats.org/officeDocument/2006/relationships" name="Schedule of Contract Balances (" sheetId="81" state="visible" r:id="rId81"/>
    <sheet xmlns:r="http://schemas.openxmlformats.org/officeDocument/2006/relationships" name="Quarterly Financial Data (Una_3" sheetId="82" state="visible" r:id="rId82"/>
    <sheet xmlns:r="http://schemas.openxmlformats.org/officeDocument/2006/relationships" name="Related Party Transactions - DI" sheetId="83" state="visible" r:id="rId83"/>
    <sheet xmlns:r="http://schemas.openxmlformats.org/officeDocument/2006/relationships" name="Related Party Transactions - Na"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31929</t>
        </is>
      </c>
    </row>
    <row r="9">
      <c r="A9" s="4" t="inlineStr">
        <is>
          <t>Entity Registrant Name</t>
        </is>
      </c>
      <c r="B9" s="4" t="inlineStr">
        <is>
          <t>DISH DBS Corporation</t>
        </is>
      </c>
    </row>
    <row r="10">
      <c r="A10" s="4" t="inlineStr">
        <is>
          <t>Entity Incorporation, State or Country Code</t>
        </is>
      </c>
      <c r="B10" s="4" t="inlineStr">
        <is>
          <t>CO</t>
        </is>
      </c>
    </row>
    <row r="11">
      <c r="A11" s="4" t="inlineStr">
        <is>
          <t>Entity Tax Identification Number</t>
        </is>
      </c>
      <c r="B11" s="4" t="inlineStr">
        <is>
          <t>84-1328967</t>
        </is>
      </c>
    </row>
    <row r="12">
      <c r="A12" s="4" t="inlineStr">
        <is>
          <t>Entity Address, Address Line One</t>
        </is>
      </c>
      <c r="B12" s="4" t="inlineStr">
        <is>
          <t>9601 South Meridian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723-1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false</t>
        </is>
      </c>
    </row>
    <row r="27">
      <c r="A27" s="4" t="inlineStr">
        <is>
          <t>Entity Public Float</t>
        </is>
      </c>
      <c r="D27" s="5" t="n">
        <v>0</v>
      </c>
    </row>
    <row r="28">
      <c r="A28" s="4" t="inlineStr">
        <is>
          <t>Entity Common Stock, Shares Outstanding</t>
        </is>
      </c>
      <c r="C28" s="6" t="n">
        <v>1015</v>
      </c>
    </row>
    <row r="29">
      <c r="A29" s="4" t="inlineStr">
        <is>
          <t>Auditor Name</t>
        </is>
      </c>
      <c r="B29" s="4" t="inlineStr">
        <is>
          <t>KPMG LLP</t>
        </is>
      </c>
    </row>
    <row r="30">
      <c r="A30" s="4" t="inlineStr">
        <is>
          <t>Auditor Firm ID</t>
        </is>
      </c>
      <c r="B30" s="4" t="inlineStr">
        <is>
          <t>185</t>
        </is>
      </c>
    </row>
    <row r="31">
      <c r="A31" s="4" t="inlineStr">
        <is>
          <t>Auditor Location</t>
        </is>
      </c>
      <c r="B31" s="4" t="inlineStr">
        <is>
          <t>Denver, Colorado</t>
        </is>
      </c>
    </row>
    <row r="32">
      <c r="A32" s="4" t="inlineStr">
        <is>
          <t>Entity Central Index Key</t>
        </is>
      </c>
      <c r="B32" s="4" t="inlineStr">
        <is>
          <t>0001042642</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12 Months Ended</t>
        </is>
      </c>
    </row>
    <row r="2">
      <c r="B2" s="2" t="inlineStr">
        <is>
          <t>Dec. 31, 2021</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 ​ ​ For the Years Ended December 31, ​ ​ 2021 2020 2019 ​ ​ ​ (In thousands) ​ Cash paid for interest ​ $ 636,934 ​ $ 632,506 ​ $ 765,510 ​ Cash received for interest ​ ​ 4,263 ​ ​ 3,548 ​ ​ 30,041 ​ Cash paid for income taxes ​ ​ 38,411 ​ ​ 22,968 ​ ​ 19,485 ​ Cash paid for income taxes to DISH Network ​ ​ 562,268 ​ ​ 473,793 ​ ​ 245,028 ​ Capitalized interest ​ ​ — ​ ​ — ​ ​ 440 ​ Vendor financing ​ ​ 164 ​ ​ — ​ ​ — ​ ​ ​ ​ ​ ​ ​ ​ ​ ​ ​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solidated Balance Sheets are a component or portion of the overall cash and marketable investment securities portfolio included on DISH Network’s Consolidated Balance Sheets and are managed by DISH Network. We are reflecting the purchases and sales of marketable investment securities on a net basis for each period presented on our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12 Months Ended</t>
        </is>
      </c>
    </row>
    <row r="2">
      <c r="B2" s="2" t="inlineStr">
        <is>
          <t>Dec. 31, 2021</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December 31, ​ ​ 2021 2020 ​ ​ (In thousands) ​ Marketable investment securities: ​ ​ ​ ​ ​ ​ ​ Current marketable investment securities ​ $ 1,670,739 ​ $ 132,593 ​ Restricted marketable investment securities (1) ​ ​ — ​ ​ — ​ Total marketable investment securities ​ ​ 1,670,739 ​ ​ 132,593 ​ ​ ​ ​ ​ ​ ​ ​ ​ Restricted cash and cash equivalents (1) ​ ​ 55,027 ​ ​ 58,323 ​ ​ ​ ​ ​ ​ ​ ​ ​ Other investment securities: ​ ​ ​ ​ ​ ​ ​ Other investment securities ​ ​ 99,606 ​ ​ 97,306 ​ Total other investment securities ​ ​ 99,606 ​ ​ 97,306 ​ ​ ​ ​ ​ ​ ​ ​ ​ Total marketable investment securities, restricted cash and cash equivalents, and other investment securities ​ $ 1,825,372 ​ $ 288,222 ​ ​ ​ ​ ​ ​ ​ ​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21 and 2020,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Fair Value Measurements ​ Our investments measured at fair value on a recurring basis were as follows: ​ ​ ​ ​ ​ ​ ​ ​ ​ ​ ​ ​ ​ ​ ​ ​ ​ ​ ​ ​ ​ ​ ​ ​ ​ ​ ​ ​ ​ As of December 31, ​ ​ ​ 2021 ​ 2020 ​ ​ Total Level 1 Level 2 Level 3 Total Level 1 Level 2 Level 3 ​ ​ ​ (In thousands) ​ Cash equivalents (including restricted) ​ $ 1,404,505 ​ $ 60,085 ​ $ 1,344,420 ​ $ — ​ $ 1,278,971 ​ $ 172,025 ​ $ 1,106,946 ​ $ — ​ ​ ​ ​ ​ ​ ​ ​ ​ ​ ​ ​ ​ ​ ​ ​ ​ ​ ​ ​ ​ ​ ​ ​ ​ ​ ​ Debt securities (including restricted): ​ ​ ​ ​ ​ ​ ​ ​ ​ ​ ​ ​ ​ ​ ​ ​ ​ ​ ​ ​ ​ ​ ​ ​ ​ U.S. Treasury and agency securities ​ $ — ​ $ — ​ $ — ​ $ — ​ $ 22,476 ​ $ 22,476 ​ $ — ​ $ — ​ Commercial paper ​ ​ 1,413,134 ​ ​ — ​ ​ 1,413,134 ​ ​ — ​ ​ 101,959 ​ ​ — ​ ​ 101,959 ​ ​ — ​ Corporate securities ​ ​ 254,631 ​ ​ — ​ ​ 254,631 ​ ​ — ​ ​ 8,068 ​ ​ — ​ ​ 8,068 ​ ​ — ​ Other ​ ​ 2,974 ​ ​ — ​ ​ 2,974 ​ ​ — ​ ​ 90 ​ ​ — ​ ​ 90 ​ ​ — ​ Total ​ $ 1,670,739 ​ $ — ​ $ 1,670,739 ​ $ — ​ $ 132,593 ​ $ 22,476 ​ $ 110,117 ​ $ — ​ ​ ​ ​ ​ ​ ​ ​ ​ ​ ​ ​ ​ ​ ​ ​ ​ ​ ​ ​ ​ ​ ​ ​ ​ ​ ​ ​ As of December 31, 2021, restricted and non-restricted marketable investment securities included debt securities of $1.634 billion with contractual maturities within one year and $37 million with contractual maturities extending longer than one year through and including five years. Actual maturities may differ from contractual maturities as a result of our ability to sell these securities prior to maturity. ​ Gains and Losses on Sales and Changes in Carrying Amounts of Investments and Other ​ “Other, net” within “Other Income (Expense)” included on our Consolidated Statements of Operations and Comprehensive Income (Loss) is as follows: ​ ​ ​ ​ ​ ​ ​ ​ ​ ​ ​ ​ ​ ​ For the Years Ended December 31, ​ Other, net: 2021 2020 2019 ​ (In thousands) ​ Marketable investment securities - realized and unrealized gains (losses) ​ $ — ​ $ — ​ $ 3,602 ​ Costs related to early redemption of debt ​ ​ (3,587) ​ ​ — ​ ​ (483) ​ Equity in earnings (losses) of affiliates ​ ​ 2,520 ​ ​ 653 ​ ​ 3,514 ​ Other ​ ​ 247 ​ ​ 1,033 ​ ​ 976 ​ Total ​ $ (820) ​ $ 1,686 ​ $ 7,609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Inventory ​ Inventory consisted of the following: ​ ​ ​ ​ ​ ​ ​ ​ ​ ​ ​ As of December 31, ​ ​ 2021 2020 ​ ​ (In thousands) ​ Finished goods ​ $ 246,723 ​ $ 226,866 ​ Work-in-process and service repairs ​ ​ 19,074 ​ ​ 25,206 ​ Raw materials ​ ​ 26,302 ​ ​ 10,225 ​ Total inventory ​ $ 292,099 ​ $ 262,297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1</t>
        </is>
      </c>
    </row>
    <row r="3">
      <c r="A3" s="3" t="inlineStr">
        <is>
          <t>Property and Equipment and Intangible Assets</t>
        </is>
      </c>
    </row>
    <row r="4">
      <c r="A4" s="4" t="inlineStr">
        <is>
          <t>Property and Equipment and Intangible Assets</t>
        </is>
      </c>
      <c r="B4" s="4" t="inlineStr">
        <is>
          <t>​ ​ 6. Property and Equipment and Intangible Assets ​ Property and Equipment ​ Property and equipment consisted of the following: ​ ​ ​ ​ ​ ​ ​ ​ ​ ​ ​ ​ ​ Depreciable ​ ​ ​ ​ ​ ​ ​ ​ ​ Life ​ As of December 31, ​ ​ ​ (In Years) ​ 2021 ​ 2020 ​ ​ ​ ​ ​ (In thousands) ​ Equipment leased to customers 2 - 5 ​ $ 1,518,880 ​ $ 1,719,778 ​ EchoStar XV ​ 15 ​ ​ 277,658 ​ ​ 277,658 ​ EchoStar XVIII ​ 15 ​ ​ 411,255 ​ ​ 411,255 ​ Satellites acquired under finance lease agreements ​ Less than 1 - 15 ​ ​ 398,107 ​ ​ 398,107 ​ Furniture, fixtures, equipment and other ​ 2 - 10 ​ ​ 1,882,610 ​ ​ 1,969,107 ​ Buildings and improvements ​ 5 - 40 ​ ​ 292,840 ​ ​ 301,037 ​ Land ​ - ​ ​ 12,505 ​ ​ 13,186 ​ Construction in progress ​ - ​ ​ 37,339 ​ ​ 51,800 ​ Total property and equipment ​ ​ ​ ​ 4,831,194 ​ ​ 5,141,928 ​ Accumulated depreciation ​ ​ ​ ​ (3,598,014) ​ ​ (3,577,224) ​ Property and equipment, net ​ ​ ​ $ 1,233,180 ​ $ 1,564,704 ​ ​ ​ ​ ​ ​ ​ ​ ​ ​ ​ ​ Depreciation and amortization expense consisted of the following: ​ ​ ​ ​ ​ ​ ​ ​ ​ ​ ​ ​ ​ ​ For the Years Ended December 31, ​ ​ 2021 2020 2019 ​ ​ (In thousands) ​ Equipment leased to customers ​ $ 244,735 ​ $ 290,006 ​ $ 370,867 ​ Satellites ​ ​ 95,187 ​ ​ 95,187 ​ ​ 65,441 ​ Buildings, furniture, fixtures, equipment and other ​ ​ 99,082 ​ ​ 119,445 ​ ​ 141,040 ​ Total depreciation and amortization ​ $ 439,004 ​ $ 504,638 ​ $ 577,348 ​ ​ ​ ​ ​ ​ ​ ​ ​ ​ ​ ​ ​ Cost of sales and operating expense categories included in our accompanying Consolidated Statements of Operations and Comprehensive Income (Loss) do not include depreciation expense related to satellites or equipment leased to customers. ​ Satellites ​ Pay-TV Satellites . We currently utilize of which we own and depreciate over their estimated useful life. We currently utilize certain capacity on satellites that we lease from third parties. All leased satellites are accounted for as operating leases except Nimiq 5 and Anik F3, which are accounted for as financing leases and are each depreciated over their economic life. ​ As of December 31, 2021, our pay-TV satellite fleet consisted of the following: ​ ​ ​ ​ ​ ​ ​ ​ ​ ​ ​ ​ ​ Degree ​ ​ ​ ​ ​ Launch ​ Orbital ​ Lease ​ Satellites Date Location Termination Date Owned: ​ ​ ​ ​ ​ ​ ​ EchoStar XV ​ July 2010 ​ 61.5 ​ N/A ​ EchoStar XVIII ​ June 2016 ​ 61.5 ​ N/A ​ ​ ​ ​ ​ ​ ​ ​ ​ Leased from EchoStar: ​ ​ ​ ​ ​ ​ ​ EchoStar IX ​ August 2003 ​ 121 ​ Month to month ​ ​ ​ ​ ​ ​ ​ ​ ​ Leased from DISH Network (1): ​ ​ ​ ​ ​ ​ ​ EchoStar X ​ February 2006 ​ 110 ​ February 2023 ​ EchoStar XI ​ July 2008 ​ 110 ​ September 2022 ​ EchoStar XIV ​ March 2010 ​ 119 ​ February 2023 ​ EchoStar XVI ​ November 2012 ​ 61.5 ​ January 2023 ​ Nimiq 5 (2) ​ September 2009 ​ 72.7 ​ September 2022 ​ ​ ​ ​ ​ ​ ​ ​ ​ Leased from Other Third Party: ​ ​ ​ ​ ​ ​ ​ Anik F3 ​ April 2007 ​ 118.7 ​ April 2022 ​ Ciel II ​ December 2008 ​ 129 ​ July 2023 ​ ​ ​ ​ ​ ​ ​ ​ ​ (1) See Note 17 for further information on our Related Party Transactions with DISH Network. (2)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in 2019, we now include our options to renew the lease through September 2024 in the lease term as we are reasonably certain to exercise those options. Accordingly, Nimiq 5 is accounted for as a finance lease.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 ​ Intangible Assets ​ As of December 31, 2021 and 2020, our identifiable intangibles subject to amortization consisted of the following: ​ ​ ​ ​ ​ ​ ​ ​ ​ ​ ​ ​ ​ ​ ​ ​ As of December 31, ​ ​ 2021 ​ 2020 ​ ​ Intangible ​ Accumulated ​ Intangible ​ Accumulated ​ Assets Amortization Assets Amortization ​ ​ (In thousands) Technology-based $ 58,162 ​ $ (54,535) ​ $ 58,162 ​ $ (53,991) Trademarks ​ ​ 18,251 ​ ​ (16,928) ​ ​ 35,010 ​ ​ (33,396) Contract-based ​ ​ 4,500 ​ ​ (4,500) ​ ​ 4,500 ​ ​ (4,500) Customer relationships ​ ​ 23,632 ​ ​ (23,632) ​ ​ 23,632 ​ ​ (23,632) Total ​ $ 104,545 ​ $ (99,595) ​ $ 121,304 ​ $ (115,519) ​ ​ ​ ​ ​ ​ ​ ​ ​ ​ ​ ​ ​ ​ These identifiable intangibles are included in “Other noncurrent assets, net” on our Consolidated Balance Sheets. Amortization of these intangible assets is recorded on a straight-line basis over an average finite useful life primarily ranging from approximately five to 20 years . Amortization was $1 million, $3 million and $6 million for the years ended December 31, 2021, 2020 and 2019, respectively. ​ Estimated future amortization of our identifiable intangible assets as of December 31, 2021 is as follows (in thousands): ​ ​ ​ ​ ​ For the Years Ended December 31, ​ ​ 2022 $ 666 2023 ​ ​ 654 2024 ​ ​ 654 2025 ​ ​ 654 2026 ​ ​ 654 Thereafter ​ ​ 1,668 Total ​ $ 4,950 ​ ​ ​ ​ ​ As of December 31, 2021 and 2020, we had goodwill of $6 million, which is included in “Other noncurrent assets, net” on our Consolidated Balance Sheets. ​ FCC Authorizations ​ As of December 31, 2021 and 2020, our FCC Authorizations consisted of the following: ​ ​ ​ ​ ​ ​ ​ ​ ​ ​ ​ As of December 31, ​ ​ 2021 2020 ​ ​ (In thousands) ​ DBS Licenses ​ $ 611,794 ​ $ 611,794 ​ Total ​ $ 611,794 ​ $ 611,794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 ​ For the Years Ended December 31, ​ ​ 2021 ​ 2020 ​ 2019 ​ ​ (In thousands) Operating lease cost ​ $ 217,635 ​ $ 246,523 ​ $ 297,181 ​ ​ ​ ​ ​ ​ ​ ​ ​ ​ Short-term lease cost (1) ​ ​ 33,456 ​ ​ 11,409 ​ ​ 37,686 ​ ​ ​ ​ ​ ​ ​ ​ ​ ​ Finance lease cost: ​ ​ ​ ​ ​ ​ ​ ​ ​ Amortization of right-of-use assets ​ ​ 49,496 ​ ​ 49,496 ​ ​ 29,134 Interest on lease liabilities ​ ​ 13,122 ​ ​ 17,595 ​ ​ 9,826 Total finance lease cost ​ ​ 62,618 ​ ​ 67,091 ​ ​ 38,960 Total lease costs ​ $ 313,709 ​ $ 325,023 ​ $ 373,827 ​ ​ ​ ​ ​ ​ ​ ​ ​ ​ (1) Leases that have terms of 12 months or less. ​ Supplemental cash flow information related to leases was as follows : ​ ​ ​ ​ ​ ​ ​ ​ ​ ​ ​ ​ ​ ​ For the Years Ended December 31, ​ ​ ​ 2021 2020 ​ 2019 ​ ​ ​ (In thousands) ​ Cash paid for amounts included in the measurement of lease liabilities: ​ ​ ​ ​ ​ ​ ​ ​ ​ ​ Operating cash flows from operating leases ​ $ 213,135 ​ $ 247,413 ​ $ 301,524 ​ Operating cash flows from finance leases ​ $ 13,002 ​ $ 17,595 ​ $ 9,826 ​ Financing cash flows from finance leases ​ $ 51,608 ​ $ 49,231 ​ $ 31,841 ​ ​ ​ ​ ​ ​ ​ ​ ​ ​ ​ ​ Right-of-use assets obtained in exchange for lease obligations: ​ ​ ​ ​ ​ ​ ​ ​ ​ ​ Operating leases ​ $ 22,780 ​ $ 37,899 ​ $ 81,198 ​ Finance leases ​ $ — ​ $ — ​ $ 175,311 ​ ​ ​ ​ ​ ​ ​ ​ ​ ​ ​ ​ Right-of-use assets and liabilities recognized at January 1, 2019 upon adoption of ASC 842 ​ ​ ​ ​ ​ ​ ​ $ 730,180 ​ ​ ​ ​ ​ ​ ​ ​ ​ ​ ​ ​ ​ ​ Supplemental balance sheet information related to leases was as follows: ​ ​ ​ ​ ​ ​ ​ ​ ​ ​ ​ As of December 31, ​ ​ ​ 2021 ​ 2020 ​ ​ ​ (In thousands) ​ Operating Leases: ​ ​ ​ ​ ​ ​ ​ Operating lease assets ​ $ 220,089 ​ $ 380,968 ​ ​ ​ ​ ​ ​ ​ ​ ​ Other current liabilities ​ $ 139,492 ​ $ 186,967 ​ Operating lease liabilities ​ ​ 83,725 ​ ​ 192,624 ​ Total operating lease liabilities ​ $ 223,217 ​ $ 379,591 ​ ​ ​ ​ ​ ​ ​ ​ ​ Finance Leases: ​ ​ ​ ​ ​ ​ ​ Property and equipment, gross ​ $ 399,126 ​ $ 398,875 ​ Accumulated depreciation ​ ​ (300,569) ​ ​ (251,073) ​ Property and equipment, net ​ $ 98,557 ​ $ 147,802 ​ ​ ​ ​ ​ ​ ​ ​ ​ Other current liabilities ​ $ 39,957 ​ $ 49,820 ​ Other long-term liabilities ​ ​ 69,207 ​ ​ 110,789 ​ Total finance lease liabilities ​ $ 109,164 ​ $ 160,609 ​ ​ ​ ​ ​ ​ ​ ​ ​ Weighted Average Remaining Lease Term: ​ ​ ​ ​ ​ ​ ​ Operating leases ​ ​ 3.0 years ​ ​ 2.9 years ​ Finance leases ​ ​ 2.6 years ​ ​ 3.3 years ​ ​ ​ ​ ​ ​ ​ ​ ​ Weighted Average Discount Rate: ​ ​ ​ ​ ​ ​ ​ Operating leases ​ ​ 8.2% ​ ​ 8.7% ​ Finance leases ​ ​ 9.9% ​ ​ 9.6% ​ ​ ​ ​ ​ ​ ​ ​ ​ ​ Maturities of lease liabilities as of December 31, 2021 were as follows: ​ ​ ​ ​ ​ ​ ​ ​ ​ ​ ​ ​ ​ ​ Maturities of Lease Liabilities ​ ​ ​ Operating ​ Finance ​ ​ ​ ​ For the Years Ending December 31, ​ Leases ​ Leases ​ Total ​ ​ ​ (In thousands) ​ 2022 ​ $ 150,036 ​ $ 48,481 ​ $ 198,517 ​ 2023 ​ ​ 40,454 ​ ​ 42,950 ​ ​ 83,404 ​ 2024 ​ ​ 17,059 ​ ​ 32,147 ​ ​ 49,206 ​ 2025 ​ ​ 9,813 ​ ​ — ​ ​ 9,813 ​ 2026 ​ ​ 7,361 ​ ​ — ​ ​ 7,361 ​ Thereafter ​ ​ 28,860 ​ ​ — ​ ​ 28,860 ​ Total lease payments ​ ​ 253,583 ​ ​ 123,578 ​ ​ 377,161 ​ Less: Imputed interest ​ ​ (30,366) ​ ​ (14,414) ​ ​ (44,780) ​ Total ​ ​ 223,217 ​ ​ 109,164 ​ ​ 332,381 ​ Less: Current portion ​ ​ (139,492) ​ ​ (39,957) ​ ​ (179,449) ​ Long-term portion of lease obligations ​ $ 83,725 ​ $ 69,207 ​ $ 152,932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1</t>
        </is>
      </c>
    </row>
    <row r="3">
      <c r="A3" s="3" t="inlineStr">
        <is>
          <t>Long-Term Debt and Finance Lease Obligations</t>
        </is>
      </c>
    </row>
    <row r="4">
      <c r="A4" s="4" t="inlineStr">
        <is>
          <t>Long-Term Debt and Finance Lease Obligations</t>
        </is>
      </c>
      <c r="B4" s="4" t="inlineStr">
        <is>
          <t>8. Long-Term Debt and Finance Lease Obligations ​ Fair Value of our Long-Term Debt ​ The following table summarizes the carrying amount and fair value of our debt facilities as of December 31, 2021 and 2020: ​ ​ ​ ​ ​ ​ ​ ​ ​ ​ ​ ​ ​ ​ ​ ​ ​ As of December 31, ​ ​ ​ 2021 ​ 2020 ​ ​ Carrying Amount Fair Value Carrying Amount Fair Value ​ ​ (In thousands) ​ 6 3/4% Senior Notes due 2021 (1) ​ $ — ​ $ — ​ $ 2,000,000 ​ $ 2,047,260 ​ 5 7/8% Senior Notes due 2022 (2) ​ ​ 2,000,000 ​ ​ 2,039,700 ​ ​ 2,000,000 ​ ​ 2,095,820 ​ 5% Senior Notes due 2023 ​ ​ 1,500,000 ​ ​ 1,541,670 ​ ​ 1,500,000 ​ ​ 1,566,300 ​ 5 7/8% Senior Notes due 2024 ​ ​ 2,000,000 ​ ​ 2,060,180 ​ ​ 2,000,000 ​ ​ 2,099,580 ​ 7 3/4% Senior Notes due 2026 ​ ​ 2,000,000 ​ ​ 2,122,700 ​ ​ 2,000,000 ​ ​ 2,236,520 ​ 5 1/4% Senior Secured Notes due 2026 ​ ​ 2,750,000 ​ ​ 2,792,900 ​ ​ — ​ ​ — ​ 7 3/8% Senior Notes due 2028 ​ ​ 1,000,000 ​ ​ 1,017,060 ​ ​ 1,000,000 ​ ​ 1,070,130 ​ 5 3/4% Senior Secured Notes due 2028 ​ ​ 2,500,000 ​ ​ 2,520,650 ​ ​ — ​ ​ — ​ 5 1/8% Senior Notes due 2029 ​ ​ 1,500,000 ​ ​ 1,365,645 ​ ​ — ​ ​ — ​ Other notes payable ​ ​ 21,012 ​ ​ 21,012 ​ ​ 23,565 ​ ​ 23,565 ​ Subtotal ​ ​ 15,271,012 ​ $ 15,481,517 ​ ​ 10,523,565 ​ $ 11,139,175 ​ Unamortized deferred financing costs and debt discounts, net ​ ​ (42,547) ​ ​ ​ ​ ​ (12,684) ​ ​ ​ ​ Finance lease obligations (3) ​ ​ 109,164 ​ ​ ​ ​ ​ 160,609 ​ ​ ​ ​ Total long-term debt and finance lease obligations (including current portion) ​ $ 15,337,629 ​ ​ ​ ​ $ 10,671,490 ​ ​ ​ ​ ​ ​ ​ ​ ​ ​ ​ ​ ​ ​ ​ ​ ​ ​ (1) As of June 1, 2021, we had repurchased or redeemed the principal balance of our 6 3/4% Senior Notes due 2021. (2) Our 5 7/8% Senior Notes due 2022 mature on July 15, 2022 and have been reclassified to “Current portion of long-term debt and finance lease obligations” on our Consolidated Balance Sheets as of December 31, 2021. (3) Disclosure regarding fair value of finance leases is not required. ​ We estimated the fair value of our publicly traded long-term debt using market prices in less active markets (Level 2). ​ Unsecured Senior Notes ​ Our Senior Notes are: ​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5 7/8% Senior Notes due 2022 ​ On May 16, 2012 and July 26, 2012, we issued $1.0 billion and $1.0 billion, respectively, aggregate principal amount of our ten-year 5 7/8% Senior Notes due July 15, 2022. On October 9, 2012, we completed an exchange offer in which we exchanged substantially all of the notes for a like principal amount of notes with identical terms, except that such new notes have been registered under the Securities Act of 1933, as amended (the “Securities Act”). We did not receive any proceeds in the exchange offer. Interest accrues at an annual rate of 5 7/8% and is payable semi-annually in cash, in arrears on January 15 and July 15 of each year. ​ The 5 7/8% Senior Notes due 2022 are redeemable, in whole or in part, at any time at a redemption price equal to 100% of the principal amount plus a “make-whole” premium, as defined in the related indenture, together with accrued and unpaid interest. ​ 5% Senior Notes due 2023 ​ On December 27, 2012, we issued $1.5 billion aggregate principal amount of our 5% Senior Notes due March 15, 2023 in a private offering. On May 9, 2013, we completed an exchange offer in which we exchanged substantially all of the notes for a like principal amount of notes with identical terms, except that such new notes have been registered under the Securities Act. We did not receive any proceeds in the exchange offer. Interest accrues at an annual rate of ​ The 5% Senior Notes are redeemable, in whole or in part, at any time at a redemption price equal to 100% of the principal amount plus a “make-whole” premium, as defined in the related indenture, together with accrued and unpaid interest. ​ 5 7/8% Senior Notes due 2024 ​ On November 20, 2014, we issued $2.0 billion aggregate principal amount of our ten-year 5 7/8% Senior Notes due November 15, 2024. On January 29, 2015, we completed an exchange offer in which we exchanged substantially all of the notes for a like principal amount of notes with identical terms, except that such new notes have been registered under the Securities Act. We did not receive any proceeds in the exchange offer. Interest accrues at an annual rate of 5 7/8% and is payable semi-annually in cash, in arrears on May 15 and November 15 of each year. ​ The 5 7/8% Senior Notes due 2024 are redeemable, in whole or in part, at any time at a redemption price equal to 100% of the principal amount plus a “make-whole” premium, as defined in the related indenture, together with accrued and unpaid interest. ​ ​ 7 3/4% Senior Notes due 2026 ​ On June 13, 2016, we issued $2.0 billion aggregate principal amount of our ten-year 7 3/4% Senior Notes due July 1, 2026. Securities Act. We did not receive any proceeds in the exchange offer. Interest accrues at an annual rate of 7 3/4% and is payable semi-annually in cash, in arrears on January 1 and July 1 of each year. ​ The 7 3/4% Senior Notes are redeemable, in whole or in part, at any time at a redemption price equal to 100% of the principal amount plus a “make-whole” premium, as defined in the related indenture, together with accrued and unpaid interest. ​ 7 3/8% Senior Notes due 2028 ​ On July 1, 2020, we issued $1.0 billion aggregate principal amount of our 7 3/8% Senior Notes due July 1, 2028. Securities Act. We did not receive any proceeds in the exchange offer. 7 3/8% ​ The 7 3/8% Senior Notes are redeemable, in whole or in part, at any time prior to July 1, 2023 at a redemption price equal to 100% of the principal amount plus a “make-whole” premium, as defined in the related indenture, together with accrued and unpaid interest. On or after July 1, 2023, we may redeem the Notes, in whole or in part, at any time at the redemption prices specified under the related indenture, together with accrued and unpaid interest. Prior to July 1, 2023, we may also redeem up to 35% of the 7 3/8% Senior Notes at a specified premium with the net cash proceeds from certain equity offerings or capital contributions. ​ 5 1/8% Senior Notes due 2029 ​ On May 24, 2021, we issued $1.5 billion aggregate principal amount of our 5 1/8% Senior Notes due June 1, 2029. On August 30, 2021, we completed an exchange offer in which we exchanged substantially all of the notes for a like principal amount of notes with identical terms, except that such new notes have been registered under the Securities Act. We did not receive any proceeds in the exchange offer. Interest accrues at an annual rate of 5 1/8% ​ The 5 1/8% Senior Notes are redeemable, in whole or in part, at any time at a redemption price equal to 100% of the principal amount plus a “make-whole” premium, as defined in the related indenture, together with accrued and unpaid interest. Prior to June 1, 2024, we may also redeem up to 35% of the 5 1/8% Senior Notes at a specified premium with the net cash proceeds from certain equity offerings or capital contributions. ​ Senior Secured Notes ​ Our Senior Secured Notes are: ​ ● general senior secured obligations of DISH DBS; ● secured by security interests in substantially all existing and future tangible and intangible assets of DISH DBS and its principal operating subsidiaries on a first priority basis, subject to certain exceptions; ● ranked equally in right of payment with all of DISH DBS’ and the guarantors’ existing and future senior debt; ● ranked senior in right of payment and effectively senior to any of DISH DBS’ and the guarantors’ junior lien or unsecured debt to the extent of the value of the pledged collateral that secures the Senior Secured Notes; and ● ranked effectively junior to DISH DBS’ and the guarantors’ obligations that are secured by assets that are not part of the pledged collateral that secures the Senior Secured Notes, to the extent of the value of such assets. ​ The indenture related to our Senior Secured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Senior Secured Notes at a purchase price equal to 101% of the aggregate principal amount thereof, together with accrued and unpaid interest thereon, to the date of repurchase. ​ The net proceeds from the offering of our Senior Secured Notes were used to make an intercompany loan to DISH Network pursuant to a Loan and Security Agreement dated November 26, 2021 (together with future advances to DISH Network, the “Intercompany Loan”) between us and DISH Network in order to finance the potential purchase of wireless spectrum licenses and for general corporate purposes, including the buildout of wireless infrastructure. We may make additional advances to DISH Network under the Intercompany Loan, and on February 11, 2022, we advanced an additional billion to DISH Network under the Intercompany Loan. The Intercompany Loan is secured by (i) the cash proceeds of the loan and (ii) an interest in any wireless spectrum licenses acquired using such proceeds. In certain cases, DISH Network wireless spectrum licenses (valued based upon a third-party valuation) may be substituted for the collateral. The Intercompany Loan is not included as collateral for the Senior Secured Notes, and the Senior Secured Notes are subordinated to our existing and certain future unsecured notes with respect to certain realizations under the Intercompany Loan and any collateral pledged as security for the Intercompany Loan. ​ The initial cash proceeds of the Intercompany Loan were paid to the FCC by DISH Network in connection with DISH Network’s wholly-owned subsidiary Weminuche L.L.C.’s (“Weminuche”) winning bids in the FCC’s auction for the Flexible-Use Service Licenses in the 3.45–3.55 GHz band (“Auction 110”). As a result, the Intercompany Loan is secured by Weminuche’s interest in the wireless spectrum licenses acquired in Auction 110 with such cash proceeds. ​ 5 1/4% Senior Secured Notes due 2026 ​ On November 26, 2021, we issued $2.750 billion aggregate principal amount of our 5 1/4% Senior Secured Notes due December 1, 2026. Interest accrues at an annual rate of 5 1/4% ​ The 5 1/4% 5 1/4% Prior to December 1, 2024, we may also redeem up to 35% of the 5 1/4% Senior Secured Notes due 2026 at a specified premium with the net cash proceeds from certain equity offerings or capital contributions. At 5 1/4% ​ 5 3/4% Senior Secured Notes due 2028 ​ On November 26, 2021, we issued $2.5 billion aggregate principal amount of our 5 3/4% Senior Secured Notes due December 1, 2028. Interest accrues at an annual rate of 5 3/4% ​ The 5 3/4% 5 3/4% Prior to December 1, 2024, we may also redeem up to 35% of the 5 3/4% Senior Secured Notes due 2028 at a specified premium with the net cash proceeds from certain equity offerings or capital contributions. At 5 3/4% ​ Interest on Long-Term Debt ​ ​ ​ ​ ​ ​ ​ ​ ​ ​ ​ ​ Annual ​ ​ ​ Semi-Annual ​ Debt Service ​ ​ Payment Dates Requirements ​ ​ ​ ​ (In thousands) ​ 5 7/8% Senior Notes due 2022 (1) ​ January 15 and July 15 ​ $ 117,500 ​ 5% Senior Notes due 2023 ​ March 15 and September 15 ​ $ 75,000 ​ 5 7/8% Senior Notes due 2024 ​ May 15 and November 15 ​ $ 117,500 ​ 7 3/4% Senior Notes due 2026 ​ January 1 and July 1 ​ $ 155,000 ​ 5 1/4% Senior Secured Notes due 2026 ​ June 1 and December 1 ​ $ 144,375 ​ 7 3/8% Senior Notes due 2028 ​ January 1 and July 1 ​ $ 73,750 ​ 5 3/4% Senior Secured Notes due 2028 ​ June 1 and December 1 ​ $ 143,750 ​ 5 1/8% Senior Notes due 2029 ​ June 1 and December 1 ​ $ 76,875 ​ ​ ​ ​ ​ ​ ​ ​ (1) Our 5 7/8% Senior Notes due 2022 mature on July 15, 2022 and have been reclassified to “Current portion of long-term debt and finance lease obligations” on our Consolidated Balance Sheets as of December 31, 2021. ​ Our ability to meet our debt service requirements will depend on, among other factors, the successful execution of our business strategy, which is subject to uncertainties and contingencies beyond our control. ​ Other Long-Term Debt and Finance Lease Obligations ​ Other long-term debt and finance lease obligations consisted of the following: ​ ​ ​ ​ ​ ​ ​ ​ ​ ​ ​ As of December 31, ​ ​ 2021 2020 ​ ​ (In thousands) ​ Satellites and other finance lease obligations ​ $ 109,164 ​ $ 160,609 ​ Notes payable related to satellite vendor financing and other debt payable in installments through 2031 with interest rates ranging from approximately 4.0% to 6.0% ​ ​ 21,012 ​ ​ 23,565 ​ Total ​ ​ 130,176 ​ ​ 184,174 ​ Less: current portion ​ ​ (42,641) ​ ​ (52,374) ​ Other long-term debt and finance lease obligations, net of current portion ​ $ 87,535 ​ $ 131,800 ​ ​ ​ ​ ​ ​ ​ ​ ​ ​ Finance Lease Obligations ​ Anik F3. Anik F3, an FSS satellite, was launched and commenced commercial operation in April 2007. This satellite is accounted for as a finance lease and depreciated over the term of the satellite service agreement. We lease 100% of the Ku-band capacity on Anik F3 for a period of 15 years , which expires in April 2022. ​ Nimiq 5 . On May 19, 2019, DISH Network entered into a Master Transaction Agreement pursuant to which, on September 10, 2019, the satellite service agreement for Nimiq 5 was transferred to DISH Network and we began leasing it from an indirect wholly-owned subsidiary of DISH Network. Nimiq 5 was launched in September 2009 and commenced commercial operation at the 72.7 degree west longitude orbital location during October 2009. This satellite is accounted for as a finance lease and depreciated over the term of the satellite service agreement which includes options to extend the lease that we are reasonably certain to exercise. We lease of the capacity on Nimiq 5, and this lease expires in September 2022. See Note 17 for further information. ​ Ciel II . Ciel II, a Canadian DBS satellite, was launched in December 2008 and commenced commercial operation in February 2009. This satellite was previously accounted for as a finance lease and depreciated over the term of the satellite service agreement, however, as a result of an amendment, which was effective during the first quarter 2019, Ciel II is now accounted for as an operating lease. We lease 100% of the capacity on Ciel II. The initial ten-year term expired in January 2019 and as a result of an amendment, we renewed this lease through July 2023. ​ The summary of future maturities of our outstanding long-term debt as of December 31, 2021 is included in the commitments table in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1</t>
        </is>
      </c>
    </row>
    <row r="3">
      <c r="A3" s="3" t="inlineStr">
        <is>
          <t>Income Taxes and Accounting for Uncertainty in Income Taxes</t>
        </is>
      </c>
    </row>
    <row r="4">
      <c r="A4" s="4" t="inlineStr">
        <is>
          <t>Income Taxes and Accounting for Uncertainty in Income Taxes</t>
        </is>
      </c>
      <c r="B4" s="4" t="inlineStr">
        <is>
          <t>9. Income Taxes and Accounting for Uncertainty in Income Taxes ​ Income Taxes ​ 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21, 2020 and 2019 were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As of December 31, 2021, we had no net operating loss carryforwards (“NOLs”) for federal and state income tax purposes. In addition, there are million of tax benefits related to credit carryforwards which are fully offset by a valuation allowance. Portions of the credit carryforwards will begin to expire in 2023. ​ The components of the (benefit from) provision for income taxes were as follows: ​ ​ ​ ​ ​ ​ ​ ​ ​ ​ ​ ​ ​ ​ For the Years Ended December 31, ​ ​ 2021 2020 2019 ​ ​ (In thousands) ​ Current (benefit) provision: ​ ​ ​ ​ ​ ​ ​ ​ ​ ​ Federal ​ $ 486,736 ​ $ 394,824 ​ $ 208,821 ​ State ​ ​ 106,594 ​ ​ 88,449 ​ ​ 48,417 ​ Foreign ​ ​ 2,387 ​ ​ 3,971 ​ ​ 6,203 ​ Total current (benefit) provision ​ ​ 595,717 ​ ​ 487,244 ​ ​ 263,441 ​ ​ ​ ​ ​ ​ ​ ​ ​ ​ ​ ​ Deferred (benefit) provision: ​ ​ ​ ​ ​ ​ ​ ​ ​ ​ Federal ​ ​ (31,424) ​ ​ 14,327 ​ ​ 11,243 ​ State ​ ​ (7,090) ​ ​ (2,161) ​ ​ (1,987) ​ Increase (decrease) in valuation allowance ​ ​ (2,790) ​ ​ 948 ​ ​ 2,054 ​ Total deferred (benefit) provision ​ ​ (41,304) ​ ​ 13,114 ​ ​ 11,310 ​ Total (benefit) provision ​ $ 554,413 ​ $ 500,358 ​ $ 274,751 ​ ​ ​ ​ ​ ​ ​ ​ ​ ​ ​ ​ ​ Our $2.291 billion of “Income (loss) before income taxes” on our Consolidated Statements of Operations and Comprehensive Income (Loss) included income of $12 million related to our foreign operations. ​ The following table shows the principal reasons for the difference between the effective income tax rate and the statutory federal tax rate: ​ ​ ​ ​ ​ ​ ​ ​ ​ ​ ​ For the Years Ended December 31, ​ ​ 2021 2020 2019 ​ ​ % of pre-tax income/(loss) ​ Statutory rate ​ 21.0 ​ 21.0 ​ 21.0 ​ State income taxes, net of federal benefit ​ 3.5 ​ 3.6 ​ 3.6 ​ Other, net ​ (0.3) ​ (0.6) ​ 0.3 ​ Total (benefit) provision for income taxes ​ 24.2 ​ 24.0 ​ 24.9 ​ ​ ​ ​ ​ ​ ​ ​ ​ ​ ​ Deferred taxes arise because of the differences in the book and tax bases of certain assets and liabilities. Significant components of deferred tax assets and liabilities were as follows: ​ ​ ​ ​ ​ ​ ​ ​ ​ ​ ​ As of December 31, ​ ​ 2021 2020 ​ ​ (In thousands) ​ Deferred tax assets: ​ ​ ​ ​ ​ ​ ​ NOL, interest, credit and other carryforwards ​ $ 7,679 ​ $ 10,641 ​ Accrued and prepaid expenses ​ ​ 6,588 ​ ​ 4,911 ​ Stock-based compensation ​ ​ 11,545 ​ ​ 15,924 ​ Deferred revenue ​ ​ 7,703 ​ ​ 27,612 ​ Total deferred tax assets ​ ​ 33,515 ​ ​ 59,088 ​ Valuation allowance ​ ​ (7,679) ​ ​ (10,469) ​ Deferred tax asset after valuation allowance ​ ​ 25,836 ​ ​ 48,619 ​ ​ ​ ​ ​ ​ ​ ​ ​ Deferred tax liabilities: ​ ​ ​ ​ ​ ​ ​ Depreciation ​ ​ (316,002) ​ ​ (386,379) ​ FCC authorizations and other intangible amortization ​ ​ (176,640) ​ ​ (173,539) ​ Bases difference in partnerships and other investments ​ ​ (2,612) ​ ​ (3,629) ​ Total deferred tax liabilities ​ ​ (495,254) ​ ​ (563,547) ​ Net deferred tax asset (liability) ​ $ (469,418) ​ $ (514,928) ​ ​ ​ ​ ​ ​ ​ ​ ​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years 2008 through 2011, 2013 through 2016, and 2018. ​ A reconciliation of the beginning and ending amount of unrecognized tax benefits included in “Long-term deferred revenue and other long-term liabilities” on our Consolidated Balance Sheets was as follows: ​ ​ ​ ​ ​ ​ ​ ​ ​ ​ ​ ​ ​ ​ For the Years Ended December 31, ​ Unrecognized tax benefit 2021 2020 2019 ​ ​ (In thousands) ​ Balance as of beginning of period ​ $ 188,141 ​ $ 208,152 ​ $ 194,136 ​ Additions based on tax positions related to the current year ​ ​ 303 ​ ​ 233 ​ ​ 3,232 ​ Additions based on tax positions related to prior years ​ ​ 12,095 ​ ​ 1,800 ​ ​ 28,137 ​ Reductions based on tax positions related to prior years ​ ​ (1,400) ​ ​ (20,337) ​ ​ (13,028) ​ Reductions based on tax positions related to settlements with taxing authorities ​ ​ — ​ ​ (831) ​ ​ (2,362) ​ Reductions based on tax positions related to the lapse of the statute of limitations ​ ​ (628) ​ ​ (876) ​ ​ (1,963) ​ Balance as of end of period ​ $ 198,511 ​ $ 188,141 ​ $ 208,152 ​ ​ ​ ​ ​ ​ ​ ​ ​ ​ ​ ​ ​ We have $159 million in unrecognized tax benefits that, if recognized, could favorably affect our effective tax rate. We do not expect any material portion of this amount to be paid or settled within the next twelve months. ​ ​ Accrued interest and penalties on uncertain tax positions are recorded as a component of “Interest expense, net of amounts capitalized” and “Other, net,” respectively, on our Consolidated Statements of Operations and Comprehensive Income (Loss). During the years ended December 31, 2021, 2020 and 2019, we recorded million in net interest and penalty expense to earnings, respectively. Accrued interest and penalties were 2021 and 2020, respectively. The above table excludes thes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0. Employee Benefit Plans ​ Employee Stock Purchase Plan ​ Our employees may participate in the DISH Network employee stock purchase plan (the “ESPP”), in which DISH Network is authorized to issue up to 6.8 million shares of Class A common stock. At December 31, 2021, DISH Network had 1.9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21, 2020 and 2019, employee purchases of DISH Network’s Class A common stock through the ESPP totaled approximately 0.6 million, 0.8 million and 0.6 million shares, respectively. ​ 401(k) Employee Savings Plan ​ DISH Network sponsors a 401(k) Employee Savings Plan (the “401(k) Plan”) for eligible employees. Voluntary employee contributions to the 401(k) Plan may be matched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 ​ The following table summarizes the expense associated with our matching contributions and discretionary contributions: ​ ​ ​ ​ ​ ​ ​ ​ ​ ​ ​ ​ ​ ​ For the Years Ended December 31, ​ Expense Recognized Related to the 401(k) Plan 2021 2020 2019 ​ ​ (In thousands) ​ Matching contributions, net of forfeitures ​ $ 7,525 ​ $ 11,549 ​ $ 11,181 ​ Discretionary stock contributions, net of forfeitures ​ $ 24,347 ​ $ 29,784 ​ $ 28,774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 11. Stock-Based Compensation ​ Stock Incentive Plans ​ DISH Network maintains stock incentive plans to attract and retain officers, directors and key employees. Our employees participate in the DISH Network stock incentive plans. Stock awards under these plans include both performance and non-performance based stock incentives. Many of our employees work on projects associated with our business and projects associated with DISH Network’s Wireless business segment and other operations of DISH Network, such as broadband. Stock options, restricted stock units and non-cash stock-based compensation expense are included below only for employees who devote 50 % or more of their time to our business. For each employee, a change in status in relation to the 50 % threshold is reflected as a transfer to or from another DISH Network subsidiary that is not part of DISH DBS. See Note 17 Related Party Transactions with DISH Network for costs associated with services provided by our employees to DISH Network. As of December 31, 2021, there were outstanding under these plans stock options to acquire 8.8 million shares of DISH Network’s Class A common stock and 1.1 million restricted stock units and awards associated with our employees. Stock options granted on or prior to December 31, 2021 were granted with exercise prices equal to or greater than the market value of DISH Network Class A common stock at the date of grant and with a maximum term of approximately ten years . While historically DISH Network has issued stock awards subject to vesting, typically at the rate of 20 % per year, some stock awards have been granted with immediate vesting and other stock awards vest only upon the achievement of certain DISH Network-specific subscriber, operational and/or financial goals. As of December 31, 2021, DISH Network had 62.2 million shares of its Class A common stock available for future grant under its stock incentive plans. ​ Exercise prices for DISH Network stock options outstanding and exercisable associated with our employees as of December 31, 2021 were as follows: ​ ​ ​ ​ ​ ​ ​ ​ ​ ​ ​ ​ ​ ​ ​ ​ ​ ​ ​ ​ ​ ​ ​ ​ ​ ​ ​ As of December 31, 2021 ​ ​ ​ ​ ​ ​ ​ Options Outstanding ​ Options Exercisable ​ ​ ​ ​ ​ Number Outstanding Weighted- Average Remaining Contractual Life Weighted- Average Exercise Price Number Exercisable Weighted- Average Remaining Contractual Life Weighted- Average Exercise Price $ 10.01 - $ 20.00 ​ 179,100 ​ 7.07 ​ $ 18.70 ​ 35,170 ​ 7.66 ​ $ 18.70 ​ $ 20.01 - $ 30.00 ​ 242,249 ​ 6.64 ​ $ 26.03 ​ 118,592 ​ 6.08 ​ $ 25.19 ​ $ 30.01 - $ 40.00 ​ 4,853,731 ​ 6.29 ​ $ 35.65 ​ 2,183,169 ​ 6.49 ​ $ 35.61 ​ $ 40.01 - $ 50.00 ​ 1,612,039 ​ 7.16 ​ $ 45.44 ​ 611,700 ​ 5.34 ​ $ 47.34 ​ $ 50.01 - $ 60.00 ​ 1,305,126 ​ 4.58 ​ $ 57.55 ​ 389,600 ​ 3.91 ​ $ 56.99 ​ $ 60.01 - $ 70.00 ​ 641,800 ​ 4.43 ​ $ 64.38 ​ 274,700 ​ 4.33 ​ $ 65.13 ​ $ 10.01 - $ 70.00 ​ 8,834,045 ​ 6.09 ​ $ 42.15 ​ 3,612,931 ​ 5.85 ​ $ 41.64 ​ ​ ​ ​ ​ ​ ​ ​ ​ ​ ​ ​ ​ ​ ​ ​ ​ ​ ​ ​ ​ ​ ​ Stock Award Activity ​ DISH Network stock option activity associated with our employees was as follows: ​ ​ ​ ​ ​ ​ ​ ​ ​ ​ ​ ​ ​ ​ ​ ​ ​ ​ ​ ​ For the Years Ended December 31, ​ ​ ​ 2021 ​ 2020 ​ 2019 ​ ​ Options Weighted- Average Exercise Price Options Weighted- Average Exercise Price Options Weighted- Average Exercise Price Total options outstanding, beginning of period 10,183,615 ​ $ 41.99 ​ 12,792,812 ​ $ 41.52 ​ 13,365,489 ​ $ 41.78 ​ Granted ​ 956,500 ​ $ 40.55 ​ 1,112,500 ​ $ 31.21 ​ 1,396,750 ​ $ 33.52 ​ Exercised ​ (667,179) ​ $ 33.87 ​ (109,195) ​ $ 28.53 ​ (713,411) ​ $ 27.46 ​ Forfeited, cancelled and transferred (1) ​ (1,638,891) ​ $ 43.59 ​ (3,612,502) ​ $ 37.41 ​ (1,256,016) ​ $ 43.40 ​ Total options outstanding, end of period ​ 8,834,045 ​ $ 42.15 ​ 10,183,615 ​ $ 41.99 ​ 12,792,812 ​ $ 41.52 ​ Performance-based options outstanding, end of period (2) ​ 3,021,629 ​ $ 45.35 ​ 4,096,749 ​ $ 44.44 ​ 7,608,446 ​ $ 39.78 ​ Exercisable at end of period ​ 3,612,931 ​ $ 41.64 ​ 3,760,431 ​ $ 41.30 ​ 2,332,489 ​ $ 44.93 ​ ​ ​ ​ ​ ​ ​ ​ ​ ​ ​ ​ ​ ​ ​ ​ ​ ​ (1) Certain of these stock options include options that were granted to individuals who transferred to and/or from another DISH Network subsidiary not a part of DISH DBS. (2) These stock options are included in the caption “Total options outstanding, end of period.” See discussion of the 2013 LTIP, 2017 LTIP, 2019 LTIP and Other Employee Performance Awards below. ​ We realized tax benefits from stock awards exercised as follows: ​ ​ ​ ​ ​ ​ ​ ​ ​ ​ ​ ​ ​ ​ For the Years Ended December 31, ​ ​ 2021 2020 2019 ​ ​ (In thousands) ​ Tax benefit from stock awards exercised ​ $ 3,815 ​ $ 3,361 ​ $ 1,239 ​ ​ ​ ​ ​ ​ ​ ​ ​ ​ ​ ​ ​ Based on the closing market price of DISH Network Class A common stock on December 31, 2021, the aggregate intrinsic value of stock options associated with our employees was as follows: ​ ​ ​ ​ ​ ​ ​ ​ ​ ​ ​ As of December 31, 2021 ​ ​ ​ Options ​ Options ​ ​ Outstanding Exercisable ​ ​ (In thousands) ​ Aggregate intrinsic value ​ $ 4,036 ​ $ 1,355 ​ ​ ​ ​ ​ ​ ​ ​ ​ ​ ​ DISH Network restricted stock unit and award activity associated with our employees was as follows: ​ ​ ​ ​ ​ ​ ​ ​ ​ ​ ​ ​ ​ ​ ​ ​ ​ ​ ​ ​ For the Years Ended December 31, ​ ​ ​ 2021 ​ 2020 ​ 2019 ​ ​ Restricted Stock Units/Awards ​ Weighted- Average Grant Date Fair Value Restricted Stock Units/Awards ​ Weighted- Average Grant Date Fair Value Restricted Stock Units/Awards ​ Weighted- Average Grant Date Fair Value Total restricted stock units/awards outstanding, beginning of period ​ 1,550,245 ​ $ 34.70 ​ 1,463,650 ​ $ 50.82 ​ 1,718,945 ​ $ 52.16 ​ Granted ​ 53,877 ​ $ 42.40 ​ 1,470,505 ​ $ 32.92 ​ — ​ $ — ​ Vested ​ (7,035) ​ $ 60.76 ​ (697,660) ​ $ 63.81 ​ (9,565) ​ $ 63.49 ​ Forfeited, cancelled and transferred (1) ​ (467,021) ​ $ 33.84 ​ (686,250) ​ $ 35.14 ​ (245,730) ​ $ 59.86 ​ Total restricted stock units/awards outstanding, end of period ​ 1,130,066 ​ $ 35.26 ​ 1,550,245 ​ $ 34.70 ​ 1,463,650 ​ $ 50.82 ​ Restricted Performance Units/Awards outstanding, end of period (2) ​ 1,078,425 ​ $ 34.91 ​ 1,543,750 ​ $ 34.58 ​ 1,446,300 ​ $ 50.66 ​ ​ ​ ​ ​ ​ ​ ​ ​ ​ ​ ​ ​ ​ ​ ​ ​ ​ (1) Certain of these restricted stock units/awards include restricted stock units/awards that were granted to individuals who transferred to and/or from another DISH Network subsidiary not a part of DISH DBS. (2) These stock units/awards are included in the caption “Total restricted stock units/awards outstanding, end of period.” See discussion of the 2013 LTIP and Other Employee Performance Awards below. ​ Long-Term Performance-Based Plans ​ 2013 LTIP. During 2013, DISH Network adopted a long-term, performance-based stock incentive plan (the “2013 LTIP”). The 2013 LTIP provides stock options and restricted stock units in combination, which vest based on DISH Network-specific subscriber and financial performance conditions. Exercise of the stock awards is contingent on achieving these performance conditions by September 30, 2022. ​ Although no awards vest until DISH Network attains the performance goals described above, compensation related to the 2013 LTIP will be recorded based on DISH Network’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15, 2014 and 2013, DISH Network determined that 30%, 10% and 20%, respectively, of the 2013 LTIP performance conditions were probable of achievement. During the years ended December 31, 2018, 2017 and 2016, no additional 2013 LTIP performance conditions were deemed probable of achievement. As of December 31, 2018, approximately of the 2013 LTIP awards had vested. During 2018, DISH Network determined the 2013 LTIP performance conditions were neither probable nor improbable of achievement. As a result, we no longer recorded non-cash, stock-based compensation expense for the 2013 LTIP. During 2021, DISH Network determined the 2013 LTIP performance conditions were not probable of achievement and as a result, we reversed million of non-cash, stock-based compensation expense. In 2020 and 2019, non-cash, stock-based compensation expense was recognized for the 2013 LTIP. Non-cash, stock-based compensation expense is detailed in the table below titled “Non-Cash, Stock-Based Compensation Expense Recognized.” ​ 2017 LTIP. On December 2, 2016, DISH Network adopted a long-term, performance-based stock incentive plan (the “2017 LTIP”). The 2017 LTIP provided stock options, which were subject to vesting based on DISH Network-specific subscriber and financial performance conditions. Awards were initially granted under the 2017 LTIP as of January 1, 2017. Exercise of the stock awards was contingent on achieving these performance conditions by December 31, 2020, however, none of the performance conditions were achieved. ​ During both the years ended December 31, 2018 and 2017, DISH Network determined that 75% of the 2017 LTIP performance conditions were probable of achievement. During 2019, DISH Network determined the 2017 LTIP performance conditions were not probable of achievement and as a result, we reversed million of non-cash, stock-based compensation expense. In 2021 and 2020, non-cash, stock-based compensation expense was recognized for the 2017 LTIP. Non-cash, stock-based compensation expense is detailed in the table below titled “Non-Cash, Stock-Based Compensation Expense Recognized.” ​ 2019 LTIP. performance conditions ​ Although no awards vest until DISH Network attains the performance conditions described above, compensation related to the 2019 LTIP will be recorded based on DISH Network’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21, 2020 and 2019, DISH Network determined that 90%, 95% and 90% , respectively, of the 2019 LTIP performance conditions were probable of achievement. As a result, non-cash, stock-based compensation expense was recorded for the years ended December 31, 2021, 2020 and 2019, as indicated in the table below titled “Non-Cash, Stock-Based Compensation Expense Recognized.” As of December 31, 2021, approximately ​ 2022 Incentive Plan. financial performance conditions. Awards were initially granted under the 2022 1, 2022. Exercise of the stock awards is contingent on achieving these conditions by December 31, 2026. ​ Although no awards vest until DISH Network attains the performance conditions described above, compensation related to the 2022 Incentive Plan will be recorded based on DISH Network’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Other Employee Performance Awards. In addition to the above long-term, performance stock incentive plans, DISH Network has other stock awards that vest based on certain other DISH Network-specific subscriber, operational and/or financial performance conditions. Exercise of these stock awards is contingent on achieving certain performance conditions. ​ Additional compensation related to these awards will be recorded based on DISH Network’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 Although no awards vest until the performance are attained, DISH Network determined that certain described above were probable of achievement and, as a result, we recorded non-cash, stock-based compensation expense for the years ended December 31, 2021, 2020 and 2019, as indicated in the table below titled “Non-Cash, Stock-Based Compensation Expense Recognized.” ​ ​ The non-cash, stock-based compensation expense associated with these awards for our employees was as follows: ​ ​ ​ ​ ​ ​ ​ ​ ​ ​ ​ ​ ​ ​ For the Years Ended December 31, ​ Non-Cash, Stock-Based Compensation Expense Recognized (1) 2021 2020 2019 ​ ​ (In thousands) ​ 2019 LTIP ​ $ 370 ​ $ 12,526 ​ $ 14,946 ​ 2017 LTIP ​ ​ — ​ ​ — ​ ​ (12,902) ​ 2013 LTIP ​ ​ (10,550) ​ ​ (741) ​ ​ (1,021) ​ Other employee performance awards ​ ​ 7,827 ​ ​ 4,370 ​ ​ (592) ​ Total non-cash, stock-based compensation expense recognized for performance-based awards ​ $ (2,353) ​ $ 16,155 ​ $ 431 ​ ​ ​ ​ ​ ​ ​ ​ ​ ​ ​ ​ (1) “Non-Cash, Stock-Based Compensation Expense Recognized” includes forfeitures. ​ ​ ​ ​ ​ ​ ​ ​ ​ ​ ​ ​ ​ ​ Estimated Remaining Non-Cash, Stock-Based Compensation Expense ​ 2019 LTIP ​ 2017 LTIP ​ 2013 LTIP Other Employee Performance Awards ​ ​ (In thousands) Expense estimated to be recognized during 2022 ​ $ 1,618 ​ $ — ​ $ — ​ $ 9,625 Estimated contingent expense in or subsequent to 2022 ​ ​ 5,542 ​ ​ — ​ ​ 30,514 ​ ​ 2,407 Total estimated remaining expense over the term of the plan ​ $ 7,160 ​ $ — ​ $ 30,514 ​ $ 12,032 ​ ​ ​ ​ ​ ​ ​ ​ ​ ​ ​ ​ ​ ​ 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performance conditions were not probable as of December 31, 2021, that assessment could change in the future. ​ Of the 8.8 million stock options and 1.1 million restricted stock units and awards outstanding under the DISH Network stock incentive plans associated with our employees as of December 31, 2021, the following awards were outstanding pursuant to the performance-based stock incentive plans: ​ ​ ​ ​ ​ ​ ​ ​ ​ ​ As of December 31, 2021 ​ Performance-Based Stock Options Number of Awards Weighted- Average Grant Price 2019 LTIP ​ 1,125,499 ​ $ 34.53 ​ 2017 LTIP ​ 1,326,130 ​ $ 56.72 ​ 2013 LTIP ​ 570,000 ​ $ 40.26 ​ Total ​ 3,021,629 ​ $ 45.35 ​ ​ ​ ​ ​ ​ ​ ​ Restricted Performance Units/Awards ​ ​ ​ ​ ​ ​ 2013 LTIP ​ 285,000 ​ ​ ​ ​ Other employee performance awards ​ 793,425 ​ ​ ​ ​ Total ​ 1,078,425 ​ ​ ​ ​ ​ ​ ​ ​ ​ ​ ​ ​ ​ Stock-Based Compensation ​ Total non-cash, stock-based compensation expense for all of our employees is shown in the following table for the years ended December 31, 2021, 2020 and 2019 and was allocated to the same expense categories as the base compensation for such employees: ​ ​ ​ ​ ​ ​ ​ ​ ​ ​ ​ ​ ​ ​ For the Years Ended December 31, ​ ​ 2021 2020 2019 ​ ​ (In thousands) ​ Cost of services ​ $ 4,170 ​ $ 7,194 ​ $ 838 ​ Selling, general and administrative ​ ​ 7,660 ​ ​ 23,477 ​ ​ 13,015 ​ Total non-cash, stock based compensation ​ $ 11,830 ​ $ 30,671 ​ $ 13,853 ​ ​ ​ ​ ​ ​ ​ ​ ​ ​ ​ ​ ​ As of December 31, 2021, our total unrecognized compensation cost related to the non-performance based unvested stock awards was $23 million and will be recognized over a weighted-average period of approximately 3.5 years. Share-based compensation expense is recognized based on stock awards ultimately expected to vest. ​ Valuation ​ The fair value of each stock option granted for the years ended December 31, 2021, 2020 and 2019 was estimated at the date of the grant using a Black-Scholes option valuation model with the following assumptions: ​ ​ ​ ​ ​ ​ ​ ​ ​ ​ ​ ​ ​ ​ ​ ​ ​ ​ ​ ​ ​ ​ ​ ​ ​ ​ ​ ​ ​ For the Years Ended December 31, ​ Stock Options 2021 2020 2019 Risk-free interest rate ​ ​ 0.44 % - ​ 1.02 % ​ ​ 0.17 % - ​ 1.72 % ​ ​ 1.51 % - ​ 2.53 % ​ Volatility factor ​ ​ 40.62 % - ​ 43.48 % ​ ​ 28.91 % - ​ 48.08 % ​ ​ 28.86 % - ​ 32.08 % ​ Expected term of options in years ​ ​ 5.5 ​ - ​ 5.6 ​ ​ ​ 3.3 ​ - ​ 5.5 ​ ​ ​ 4.3 ​ - ​ 5.5 ​ ​ Fair value of options granted ​ $ 12.46 ​ - $ 18.23 ​ ​ $ 5.50 ​ - $ 12.10 ​ ​ $ 7.58 ​ - $ 12.45 ​ ​ ​ ​ ​ ​ ​ ​ ​ ​ ​ ​ ​ ​ ​ ​ ​ ​ ​ ​ ​ ​ ​ ​ ​ ​ ​ ​ ​ While DISH Network currently does not intend to declare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DISH Network’s stock options as new events or changes in circumstances become kn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 12. Commitments and Contingencies ​ Commitments ​ As of December 31, 2021, future maturities of our long-term debt, finance lease and contractual obligations are summarized as follows: ​ ​ ​ ​ ​ ​ ​ ​ ​ ​ ​ ​ ​ ​ ​ ​ ​ ​ ​ ​ ​ ​ ​ ​ ​ ​ Payments due by period ​ ​ Total 2022 2023 2024 2025 2026 Thereafter ​ ​ ​ ​ ​ ​ ​ ​ ​ ​ ​ ​ ​ ​ ​ ​ ​ ​ ​ ​ ​ ​ ​ Long-term debt obligations ​ $ 15,271,012 ​ $ 2,002,683 ​ $ 1,502,820 ​ $ 2,002,964 ​ $ 3,115 ​ $ 4,751,422 ​ $ 5,008,008 ​ Interest expense on long-term debt ​ ​ 4,186,829 ​ ​ 908,721 ​ ​ 749,582 ​ ​ 711,938 ​ ​ 594,287 ​ ​ 594,127 ​ ​ 628,174 ​ Finance lease obligations (1) ​ ​ 109,164 ​ ​ 39,957 ​ ​ 38,102 ​ ​ 31,105 ​ ​ — ​ ​ — ​ ​ — ​ Interest expense on finance lease obligations (1) ​ ​ 14,414 ​ ​ 8,524 ​ ​ 4,848 ​ ​ 1,042 ​ ​ — ​ ​ — ​ ​ — ​ Other long-term obligations (2) ​ ​ 2,404,726 ​ ​ 1,726,658 ​ ​ 171,867 ​ ​ 181,979 ​ ​ 191,393 ​ ​ 132,829 ​ ​ — ​ Operating lease obligations (1) ​ ​ 253,583 ​ ​ 150,036 ​ ​ 40,454 ​ ​ 17,059 ​ ​ 9,813 ​ ​ 7,361 ​ ​ 28,860 ​ Purchase obligations ​ ​ 1,828,987 ​ ​ 1,790,862 ​ ​ 18,614 ​ ​ 10,031 ​ ​ 5,169 ​ ​ 4,311 ​ ​ — ​ Total ​ $ 24,068,715 ​ $ 6,627,441 ​ $ 2,526,287 ​ $ 2,956,118 ​ $ 803,777 ​ $ 5,490,050 ​ $ 5,665,042 ​ ​ ​ ​ ​ ​ ​ ​ ​ ​ ​ ​ ​ ​ ​ ​ ​ ​ ​ ​ ​ ​ ​ ​ (1) See Note 7 for further information on leases and the adoption of ASC 842. (2) Represents obligations for satellite related executory costs, telemetry, tracking and control (“TT&amp;C”) services, short-term leases and certain expenses associated with DISH Network’s Wireless segment. ​ In certain circumstances the dates on which we are obligated to make these payments could be delayed. ​ The table above does not include $199 million of liabilities associated with unrecognized tax benefits that were accrued, as discussed in Note 9, and are included on our Consolidated Balance Sheets as of December 31, 2021. We do not expect any portion of this amount to be paid or settled within the next 12 months. ​ The table above includes certain obligations incurred by us on behalf of DISH Network’s Wireless segment. These obligations will be either paid directly by DISH Network or settled monthly as part of our centralized cash management system with our parent, DISH Network. See Note 3 for further information. ​ DISH Network’s 5G Network Deployment ​ DISH Network has directly invested approximately $20 billion to acquire certain wireless spectrum licenses (including the 3.45-3.55 GHz band licenses purchased in the first quarter of 2022) and made over $10 billion in non-controlling investments in certain entities, for a total of over $30 billion, as described further below. ​ DISH Network Spectrum ​ DISH Network has directly invested approximately $20 billion to acquire certain wireless spectrum license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DISH Network currently expects capital expenditures , excluding capitalized interest, for its 5G Network Deployment to be approximately $10 billion, including amounts incurred in 2021 . DISH Network will need to make significant additional investments or partner with others to, among other things, complet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 ​ In addition, as DISH Network completes its 5G Network Deployment , DISH Network will incur significant additional expenses and will have to make significant investments related to, among other things, research and development, wireless testing and ongoing upgrades to the wireless network infrastructure. DISH Network may also determine that additional wireless spectrum licenses may be required to complete its 5G Network Deployment and to compete with other wireless service providers. ​ Asset Purchase Agreement. billion as adjusted for specific categories of net working capital on the closing date (the “Boost Mobile Acquisition”). Effective July 1, 2020 (the “Closing Date”), upon the terms and subject to the conditions set forth in the APA, DISH Network and T-Mobile completed the Boost Mobile Acquisition. ​ In connection with the Boost Mobile Acquisition, DISH Network and T-Mobile entered into a transition services agreement under which DISH Network will receive certain transitional services (the “TSA”), a master network services agreement for the provision of network services by T-Mobile to DISH Network (the “MNSA”), an option agreement entitling DISH Network to acquire certain decommissioned cell sites and retail stores of T-Mobile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6 in the Notes to the Consolidated Financial Statements in DISH Network’s Annual Report on Form 10-K for the year ended December 31, 2021 for further information on the Transaction Agreements. ​ In connection with the development of DISH Network’s wireless business, including, without limitation, the efforts described above, we have made cash distributions and the Intercompany Loan to partially finance these efforts to date and may make additional cash distributions or loa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 ​ For further information regarding the potential re-auction of AWS-3 licenses retained by the FCC, see Note 16 “ Commitments and Contingencies – Commitments – DISH Network Non-Controlling Investments in the Northstar Entities and the SNR Entities Related to AWS-3 Wireless Spectrum Licenses” in the Notes to DISH Network’s Annual Report on Form 10-K for the year ended December 31, 2021. ​ We have made and may make additional cash distributions and loa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continue investing in our business and to pursue acquisitions and other strategic transactions. ​ See Note 16 “ Commitments and Contingencies – Wireless” in the Notes to DISH Network’s Annual Report on Form 10-K for the year ended December 31, 2021 ​ Satellite Insurance ​ We generally do not carry commercial launch or in-orbit insurance on any of the satellites we own. We generally do not use commercial insurance to mitigate the potential financial impact of launch or in-orbit failures because we believe that the cost of insurance premiums is uneconomical relative to the risk of such failures.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 Purchase Obligations ​ Our 2022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related to the operation of our Pay-TV services. In addition, our 2022 purchase obligations also include DISH Network’s purchase obligations for certain wireless devices related to its retail wireless business as well as transition services pursuant to the TSA with T-Mobile. Our purchase obligations may fluctuate significantly from period to period due to, among other things, management’s timing of payments and inventory purchases, which can materially impact our future operating asset and liability balances, and our future working capital requirements. The purchase obligations will be either paid directly by DISH Network or settled monthly as part of our centralized cash management system .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 n addition, programming costs per subscriber continue to increase due to contractual price increases and the renewal of long-term programming contracts on less favorable pricing terms. ​ Rent Expense ​ Total rent expense for operating leases was $302 million, $312 million and $357 million in 2021, 2020 and 2019, respectively.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American Patents LLC ​ On November 23, 2020, American Patents LLC, filed a complaint against DISH Network and our wholly-owned subsidiaries DISH Network L.L.C. and Dish Network Service L.L.C., and a third party, Arcadyan Technology Corporation in the United States District Court for the Eastern District of Texas. The complaint alleges infringement of United States Patent No. 7,088,782 (the “782 patent”), entitled “Time and Frequency Synchronization In Multi-Input and Multi-Output (MIMO) Systems”; United States Patent No. 7,310,304 (the “304 patent”), entitled “Estimating Channel Parameters in Multi-Input, Multi-Output (MIMO) Systems”; United States Patent No. 7,706,458 (the “458 patent”), entitled “Time And Frequency Synchronization in Multi-Input, Multi-Output (MIMO) Systems”; and United States Patent No. 6,847,803 (the “803 patent”), entitled “Method for Reducing Interference in a Receiver.” The four patents are asserted against wireless 802.11 standard-compliant devices. The matter was dismissed with prejudice on September 16, 2021. This matter is now concluded. ​ Broadband iTV, Inc. ​ On December 19, 2019, Broadband iTV, Inc. (“Broadband iTV”)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Broadband iTV’s damages expert contended that Broadband iTV was entitled to ​ On July 10, 2020, July 20, 2020, July 24, 2020 and July 31, 2020, DISH Network L.L.C. filed petitions with the United States Patent and Trademark Office challenging the validity of, respectively, the 026 patent, the 791 patent, the 269 patent and the 388 patent. On January 21, 2021, the United States Patent and Trademark Office agreed to institute proceedings on one of the petitions challenging the 026 patent; on January 27, 2021, it agreed to institute proceedings on one of the petitions challenging the 269 patent ; on February 4, 2021, it agreed to institute proceedings on one of the petitions challenging the 791 patent; and on February 12, 2021, it agreed to institute proceedings on one of the petitions challenging the 388 patent . dismissed its claims related to the 269 patent and DISH Network L.L.C. dismissed its petition challenging the validity of the 269 patent. T ​ On October 21, 2021, the United States Court of Appeals for the Federal Circuit granted DISH Network L.L.C.’s emergency appeal to have the case moved to the United States District Court for the District of Colorado. Pursuant to a joint stipulation of the parties, the case was dismissed with prejudice on December 1, 2021. This matter is now concluded. ​ ​ Cedar Lane Technologies Inc. ​ On October 13, 2020, Cedar Lane Technologies Inc. (“Cedar Lane”) filed a complaint against our wholly owned subsidiary, DISH Network L.L.C., in the United States District Court for the Western District of Texas. The complaint alleges infringement of United States Patent No. 6,502,194 (the “194 patent”), entitled “System for playback of network audio material on demand”; United States Patent No. 6,526,411 (the “411 patent”), entitled “System and method for creating dynamic playlists”; United States Patent No. 6,721,489 (the “489 patent”), entitled “Play list manager”; United States Patent No. 7,173,177 (the “177 patent”), entitled “User interface for simultaneous management of owned and unowned inventory”; United States Patent No. 7,642,443 (the “443 patent”), entitled “User interface for simultaneous management of owned and unowned inventory”; and United States Patent No. 8,165,867 (the “867 patent”), entitled “Methods for translating a device command.” Generally, the asserted patents relate to streaming digital audio to a home audio system; aspects of play lists and purchased content; and voice control. Cedar Lane is a non-practicing entity that has filed more than 75 patent infringement lawsuits. On March 11, 2021, pursuant to a stipulation of the parties, the Court dismissed the case without prejudice. This matter is now concluded.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City of Hallandale”)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In the operative First Amended Complaint, filed on October 11, 2019, the plaintiff dropped as defendants the EchoStar board members other than Mr. Ergen. The trial of this matter is scheduled to start sometime during the five-week “stack” beginning September 7, 2021. See Note 20 “ Related Party Transactions ” in the Notes to DISH Network’s Annual Report on Form 10-K for the year ended December 31, 2021 for further information on the Master Transaction Agreement. Plaintiff seeks equitable relief, including the issuance of additional DISH Network Class A common stock, monetary relief and other costs and disbursements, including attorneys’ fees. ​ The parties entered into a global settlement agreement, and on December 10, 2021, the Court entered an order granting final approval of the settlement. This matter is now concluded.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entitled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November 25, 2020 and December 18, 2020, respectively, the United States Patent and Trademark Office issued final written decisions invalidating all challenged claims of, respectively, the 643 patent and the 997 patent. On February 12, 2021, Contemporary Display noticed an appeal to the United States Court of Appeals for the Federal Circuit challenging the final written decision as to the 997 patent, and that appeal is fully briefed and scheduled for oral argument on April 7, 2022.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appealed its losses.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United States Patent and Trademark Office, but the Court of Appeals denied rehearing on March 5, 2020. On July 31, 2020, Customedia filed a petition with the United States Supreme Court asking it to hear a further appeal, but its petition was denied on October 13, 2020. On November 6, 2020, it filed a petition for rehearing on the United States Supreme Court’s decision not to hear a further appeal, but on November 17, 2020, the Supreme Court rejected that petition. ​ The Court of Appeals heard oral argument on the appeal involving the 090 patent and the 494 patent on December 3, 2019 , and affirmed those patents’ invalidity on March 6, 2020. On May 5, 2020, Customedia filed petitions in the Federal Circuit for rehearing and rehearing en banc, but those petitions were denied on June 9, 2020. On November 6, 2020, Customedia served a petition to the United States Supreme Court asking it to hear a further appeal. On June 16, 2021, the United States Patent and Trademark Office issued a certificate cancelling the challenged claims of the 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73591</v>
      </c>
      <c r="C3" s="5" t="n">
        <v>1238409</v>
      </c>
    </row>
    <row r="4">
      <c r="A4" s="4" t="inlineStr">
        <is>
          <t>Marketable investment securities</t>
        </is>
      </c>
      <c r="B4" s="6" t="n">
        <v>1670739</v>
      </c>
      <c r="C4" s="6" t="n">
        <v>132593</v>
      </c>
    </row>
    <row r="5">
      <c r="A5" s="4" t="inlineStr">
        <is>
          <t>Trade accounts receivable, net of allowance for credit losses of $32,861 and $43,233, respectively</t>
        </is>
      </c>
      <c r="B5" s="6" t="n">
        <v>601553</v>
      </c>
      <c r="C5" s="6" t="n">
        <v>626375</v>
      </c>
    </row>
    <row r="6">
      <c r="A6" s="4" t="inlineStr">
        <is>
          <t>Inventory</t>
        </is>
      </c>
      <c r="B6" s="6" t="n">
        <v>292099</v>
      </c>
      <c r="C6" s="6" t="n">
        <v>262297</v>
      </c>
    </row>
    <row r="7">
      <c r="A7" s="4" t="inlineStr">
        <is>
          <t>Other current assets</t>
        </is>
      </c>
      <c r="B7" s="6" t="n">
        <v>270417</v>
      </c>
      <c r="C7" s="6" t="n">
        <v>272955</v>
      </c>
    </row>
    <row r="8">
      <c r="A8" s="4" t="inlineStr">
        <is>
          <t>Total current assets</t>
        </is>
      </c>
      <c r="B8" s="6" t="n">
        <v>4208399</v>
      </c>
      <c r="C8" s="6" t="n">
        <v>2532629</v>
      </c>
    </row>
    <row r="9">
      <c r="A9" s="3" t="inlineStr">
        <is>
          <t>Noncurrent Assets:</t>
        </is>
      </c>
    </row>
    <row r="10">
      <c r="A10" s="4" t="inlineStr">
        <is>
          <t>Restricted cash, cash equivalents and marketable investment securities</t>
        </is>
      </c>
      <c r="B10" s="6" t="n">
        <v>55027</v>
      </c>
      <c r="C10" s="6" t="n">
        <v>58323</v>
      </c>
    </row>
    <row r="11">
      <c r="A11" s="4" t="inlineStr">
        <is>
          <t>Property and equipment, net</t>
        </is>
      </c>
      <c r="B11" s="6" t="n">
        <v>1233180</v>
      </c>
      <c r="C11" s="6" t="n">
        <v>1564704</v>
      </c>
    </row>
    <row r="12">
      <c r="A12" s="4" t="inlineStr">
        <is>
          <t>FCC authorizations</t>
        </is>
      </c>
      <c r="B12" s="6" t="n">
        <v>611794</v>
      </c>
      <c r="C12" s="6" t="n">
        <v>611794</v>
      </c>
    </row>
    <row r="13">
      <c r="A13" s="4" t="inlineStr">
        <is>
          <t>Other investment securities</t>
        </is>
      </c>
      <c r="B13" s="6" t="n">
        <v>99606</v>
      </c>
      <c r="C13" s="6" t="n">
        <v>97306</v>
      </c>
    </row>
    <row r="14">
      <c r="A14" s="4" t="inlineStr">
        <is>
          <t>Operating lease assets</t>
        </is>
      </c>
      <c r="B14" s="6" t="n">
        <v>220089</v>
      </c>
      <c r="C14" s="6" t="n">
        <v>380968</v>
      </c>
    </row>
    <row r="15">
      <c r="A15" s="4" t="inlineStr">
        <is>
          <t>Note receivables - DISH Network</t>
        </is>
      </c>
      <c r="B15" s="6" t="n">
        <v>5250000</v>
      </c>
    </row>
    <row r="16">
      <c r="A16" s="4" t="inlineStr">
        <is>
          <t>Interest receivable - DISH Network</t>
        </is>
      </c>
      <c r="B16" s="6" t="n">
        <v>31840</v>
      </c>
    </row>
    <row r="17">
      <c r="A17" s="4" t="inlineStr">
        <is>
          <t>Other noncurrent assets, net</t>
        </is>
      </c>
      <c r="B17" s="6" t="n">
        <v>152747</v>
      </c>
      <c r="C17" s="6" t="n">
        <v>222311</v>
      </c>
    </row>
    <row r="18">
      <c r="A18" s="4" t="inlineStr">
        <is>
          <t>Total noncurrent assets</t>
        </is>
      </c>
      <c r="B18" s="6" t="n">
        <v>7654283</v>
      </c>
      <c r="C18" s="6" t="n">
        <v>2935406</v>
      </c>
    </row>
    <row r="19">
      <c r="A19" s="4" t="inlineStr">
        <is>
          <t>Total assets</t>
        </is>
      </c>
      <c r="B19" s="6" t="n">
        <v>11862682</v>
      </c>
      <c r="C19" s="6" t="n">
        <v>5468035</v>
      </c>
    </row>
    <row r="20">
      <c r="A20" s="3" t="inlineStr">
        <is>
          <t>Current Liabilities:</t>
        </is>
      </c>
    </row>
    <row r="21">
      <c r="A21" s="4" t="inlineStr">
        <is>
          <t>Trade accounts payable</t>
        </is>
      </c>
      <c r="B21" s="6" t="n">
        <v>522523</v>
      </c>
      <c r="C21" s="6" t="n">
        <v>315661</v>
      </c>
    </row>
    <row r="22">
      <c r="A22" s="4" t="inlineStr">
        <is>
          <t>Deferred revenue and other</t>
        </is>
      </c>
      <c r="B22" s="6" t="n">
        <v>602521</v>
      </c>
      <c r="C22" s="6" t="n">
        <v>667226</v>
      </c>
    </row>
    <row r="23">
      <c r="A23" s="4" t="inlineStr">
        <is>
          <t>Accrued programming</t>
        </is>
      </c>
      <c r="B23" s="6" t="n">
        <v>1376770</v>
      </c>
      <c r="C23" s="6" t="n">
        <v>1388407</v>
      </c>
    </row>
    <row r="24">
      <c r="A24" s="4" t="inlineStr">
        <is>
          <t>Accrued interest</t>
        </is>
      </c>
      <c r="B24" s="6" t="n">
        <v>239571</v>
      </c>
      <c r="C24" s="6" t="n">
        <v>216459</v>
      </c>
    </row>
    <row r="25">
      <c r="A25" s="4" t="inlineStr">
        <is>
          <t>Other accrued expenses</t>
        </is>
      </c>
      <c r="B25" s="6" t="n">
        <v>588201</v>
      </c>
      <c r="C25" s="6" t="n">
        <v>625342</v>
      </c>
    </row>
    <row r="26">
      <c r="A26" s="4" t="inlineStr">
        <is>
          <t>Current portion of long-term debt and finance lease obligations</t>
        </is>
      </c>
      <c r="B26" s="6" t="n">
        <v>2042641</v>
      </c>
      <c r="C26" s="6" t="n">
        <v>2052374</v>
      </c>
    </row>
    <row r="27">
      <c r="A27" s="4" t="inlineStr">
        <is>
          <t>Total current liabilities</t>
        </is>
      </c>
      <c r="B27" s="6" t="n">
        <v>5372227</v>
      </c>
      <c r="C27" s="6" t="n">
        <v>5265469</v>
      </c>
    </row>
    <row r="28">
      <c r="A28" s="3" t="inlineStr">
        <is>
          <t>Long-Term Obligations, Net of Current Portion:</t>
        </is>
      </c>
    </row>
    <row r="29">
      <c r="A29" s="4" t="inlineStr">
        <is>
          <t>Long-term debt and finance lease obligations, net of current portion</t>
        </is>
      </c>
      <c r="B29" s="6" t="n">
        <v>13294988</v>
      </c>
      <c r="C29" s="6" t="n">
        <v>8619116</v>
      </c>
    </row>
    <row r="30">
      <c r="A30" s="4" t="inlineStr">
        <is>
          <t>Deferred tax liabilities</t>
        </is>
      </c>
      <c r="B30" s="6" t="n">
        <v>469418</v>
      </c>
      <c r="C30" s="6" t="n">
        <v>514928</v>
      </c>
    </row>
    <row r="31">
      <c r="A31" s="4" t="inlineStr">
        <is>
          <t>Operating lease liabilities</t>
        </is>
      </c>
      <c r="B31" s="6" t="n">
        <v>83725</v>
      </c>
      <c r="C31" s="6" t="n">
        <v>192624</v>
      </c>
    </row>
    <row r="32">
      <c r="A32" s="4" t="inlineStr">
        <is>
          <t>Long-term deferred revenue and other long-term liabilities</t>
        </is>
      </c>
      <c r="B32" s="6" t="n">
        <v>197147</v>
      </c>
      <c r="C32" s="6" t="n">
        <v>195903</v>
      </c>
    </row>
    <row r="33">
      <c r="A33" s="4" t="inlineStr">
        <is>
          <t>Total long-term obligations, net of current portion</t>
        </is>
      </c>
      <c r="B33" s="6" t="n">
        <v>14045278</v>
      </c>
      <c r="C33" s="6" t="n">
        <v>9522571</v>
      </c>
    </row>
    <row r="34">
      <c r="A34" s="4" t="inlineStr">
        <is>
          <t>Total liabilities</t>
        </is>
      </c>
      <c r="B34" s="6" t="n">
        <v>19417505</v>
      </c>
      <c r="C34" s="6" t="n">
        <v>14788040</v>
      </c>
    </row>
    <row r="35">
      <c r="A35" s="4" t="inlineStr">
        <is>
          <t>Commitments and Contingencies (Note 12)</t>
        </is>
      </c>
      <c r="B35" s="4" t="inlineStr">
        <is>
          <t xml:space="preserve"> </t>
        </is>
      </c>
      <c r="C35" s="4" t="inlineStr">
        <is>
          <t xml:space="preserve"> </t>
        </is>
      </c>
    </row>
    <row r="36">
      <c r="A36" s="3" t="inlineStr">
        <is>
          <t>Stockholder's Equity (Deficit):</t>
        </is>
      </c>
    </row>
    <row r="37">
      <c r="A37" s="4" t="inlineStr">
        <is>
          <t>Common stock, $.01 par value, 1,000,000 shares authorized, 1,015 shares issued and outstanding</t>
        </is>
      </c>
      <c r="B37" s="4" t="inlineStr">
        <is>
          <t xml:space="preserve"> </t>
        </is>
      </c>
      <c r="C37" s="4" t="inlineStr">
        <is>
          <t xml:space="preserve"> </t>
        </is>
      </c>
    </row>
    <row r="38">
      <c r="A38" s="4" t="inlineStr">
        <is>
          <t>Additional paid-in capital</t>
        </is>
      </c>
      <c r="B38" s="6" t="n">
        <v>1492174</v>
      </c>
      <c r="C38" s="6" t="n">
        <v>1463407</v>
      </c>
    </row>
    <row r="39">
      <c r="A39" s="4" t="inlineStr">
        <is>
          <t>Accumulated other comprehensive income (loss)</t>
        </is>
      </c>
      <c r="B39" s="6" t="n">
        <v>-1262</v>
      </c>
      <c r="C39" s="6" t="n">
        <v>-805</v>
      </c>
    </row>
    <row r="40">
      <c r="A40" s="4" t="inlineStr">
        <is>
          <t>Accumulated earnings (deficit)</t>
        </is>
      </c>
      <c r="B40" s="6" t="n">
        <v>-9045735</v>
      </c>
      <c r="C40" s="6" t="n">
        <v>-10782607</v>
      </c>
    </row>
    <row r="41">
      <c r="A41" s="4" t="inlineStr">
        <is>
          <t>Total stockholder's equity (deficit)</t>
        </is>
      </c>
      <c r="B41" s="6" t="n">
        <v>-7554823</v>
      </c>
      <c r="C41" s="6" t="n">
        <v>-9320005</v>
      </c>
    </row>
    <row r="42">
      <c r="A42" s="4" t="inlineStr">
        <is>
          <t>Total liabilities and stockholder's equity (deficit)</t>
        </is>
      </c>
      <c r="B42" s="5" t="n">
        <v>11862682</v>
      </c>
      <c r="C42" s="5" t="n">
        <v>5468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for Subsidiary Guarantors</t>
        </is>
      </c>
      <c r="B1" s="2" t="inlineStr">
        <is>
          <t>12 Months Ended</t>
        </is>
      </c>
    </row>
    <row r="2">
      <c r="B2" s="2" t="inlineStr">
        <is>
          <t>Dec. 31, 2021</t>
        </is>
      </c>
    </row>
    <row r="3">
      <c r="A3" s="3" t="inlineStr">
        <is>
          <t>Financial Information for Subsidiary Guarantors</t>
        </is>
      </c>
    </row>
    <row r="4">
      <c r="A4" s="4" t="inlineStr">
        <is>
          <t>Financial Information for Subsidiary Guarantors</t>
        </is>
      </c>
      <c r="B4" s="4" t="inlineStr">
        <is>
          <t>13. Financial Information for Subsidiary Guarantors ​ Our registered senior notes are fully and unconditionally guaranteed, jointly and severally on a senior unsecured basis by certain of our wholly-owned subsidiaries (the “Guarantors”). ​ Our 7 3/8% Senior Notes due 2028 and 5 1/8% Senior Notes due 2029 are guaranteed by our current principal operating subsidiaries. Our 5 7/8% Senior Notes due 2022, 5% Senior Notes due 2023, 5 7/8% Senior Notes due 2024 and 7 3/4% Senior Notes due 2026 are guaranteed by our current principal operating subsidiaries other than Sling TV Holding L.L.C. (“Sling TV Holding”). However, Sling TV Holding, including all of its assets and operations, is a wholly-owned subsidiary of DISH Network L.L.C., which is a Guarantor on all of our outstanding registered senior notes. Certain of our wholly-owned subsidiaries are designated as “Unrestricted Subsidiaries” and do not guarantee any of our registered senior notes. These Unrestricted Subsidiaries are non-operating entities that hold minimal or no assets. ​ We and our subsidiaries participate with our parent company, DISH Network, in a centralized system for the management of our cash and marketable investment securities. Please see Note 3 for further information. ​ The assets, liabilities and results of operations of the combined issuer and guarantors (excluding Unrestricted Subsidiaries) of the guaranteed securities are not materially different than corresponding amounts presented in the consolidated financial statements of the parent company issuer. Therefore, summarized financial information of the issuer and the guarantor subsidiaries is not required. ​ The below descriptions apply to all of our existing registered senior notes. There are no material differences between our registered senior notes guaranteed by all of our current principal operating subsidiaries and our registered senior notes guaranteed by our current principal operating subsidiaries other than Sling TV Holding, a wholly-owned subsidiary of DISH Network L.L.C., which is a Guarantor on all of our outstanding registered senior notes. ​ The guarantee of a Guarantor will be deemed automatically discharged and released in accordance with the terms of the applicable indenture: (i) in connection with any direct or indirect sale, conveyance or other disposition of all of the capital stock or all or substantially all of the assets of that Guarantor (including by way of merger or consolidation), if such sale or disposition is made in compliance with the applicable provisions of the indenture; (ii) if such Guarantor is dissolved or liquidated in accordance with the provisions of the indenture; (iii) if we designate any such Guarantor as an “Unrestricted Subsidiary” in compliance with the terms of the indenture; or (iv) with respect to a Guarantor which constitutes a Non-Core Asset (as such term is defined in the applicable indenture), upon the sale or other disposition of certain equity interests of such Guarantor, if such sale or disposition is made in compliance with the applicable provisions of the indenture. There are no restrictions on our ability to obtain cash dividends or other distributions of funds from the Guarantors, except those imposed by applicable law. ​ The rights of holders of the registered senior notes against the Guarantors may be limited under the U.S. Bankruptcy Code or state fraudulent transfer or conveyance law. Under certain circumstances (including a finding that a Guarantor was insolvent at the time its guarantee of the registered senior notes was issued), a court could hold that the obligations of a Guarantor under a guarantee may be voided or are subordinate to other obligations of the Guarantor. Each guarantee contains a provision intended to limit the Guarantor’s liability to the maximum amount that it could incur without causing the incurrence of obligations under its guarantee to be a fraudulent conveyance or transfer under U.S. federal or state la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1</t>
        </is>
      </c>
    </row>
    <row r="3">
      <c r="A3" s="3" t="inlineStr">
        <is>
          <t>Disaggregation of Revenue</t>
        </is>
      </c>
    </row>
    <row r="4">
      <c r="A4" s="4" t="inlineStr">
        <is>
          <t>Disaggregation of Revenue</t>
        </is>
      </c>
      <c r="B4" s="4" t="inlineStr">
        <is>
          <t>14. Disaggregation of Revenue ​ Geographic Information. Revenue is attributed to geographic regions based upon the location where the goods and services are provided. All service revenue was derived from the United States. Substantially all of our long-lived assets reside in the United States. ​ ​ The following table summarizes revenue by geographic region: ​ ​ ​ ​ ​ ​ ​ ​ ​ ​ ​ ​ ​ ​ For the Years Ended December 31, ​ Revenue: 2021 2020 2019 ​ ​ ​ (In thousands) ​ United States ​ $ 12,728,869 ​ $ 12,692,940 ​ $ 12,581,855 ​ Canada and Mexico ​ ​ 32,994 ​ ​ 34,689 ​ ​ 41,038 ​ Total revenue ​ $ 12,761,863 ​ $ 12,727,629 ​ $ 12,622,893 ​ ​ ​ ​ ​ ​ ​ ​ ​ ​ ​ ​ ​ The revenue from external customers disaggregated by major revenue source was as follows: ​ ​ ​ ​ ​ ​ ​ ​ ​ ​ ​ ​ ​ ​ For the Years Ended December 31, ​ Category: ​ 2021 2020 2019 ​ ​ ​ ​ ​ ​ (In thousands) ​ ​ ​ ​ Pay-TV subscriber and related revenue ​ $ 12,649,285 ​ $ 12,576,470 ​ $ 12,436,637 ​ Equipment sales and other revenue ​ ​ 112,578 ​ ​ 151,159 ​ ​ 186,256 ​ Total ​ $ 12,761,863 ​ $ 12,727,629 ​ $ 12,622,893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1</t>
        </is>
      </c>
    </row>
    <row r="3">
      <c r="A3" s="3" t="inlineStr">
        <is>
          <t>Contract Balances</t>
        </is>
      </c>
    </row>
    <row r="4">
      <c r="A4" s="4" t="inlineStr">
        <is>
          <t>Contract Balances</t>
        </is>
      </c>
      <c r="B4" s="4" t="inlineStr">
        <is>
          <t>​ ​ 15. Contract Balances ​ Our valuation and qualifying accounts as of December 31, 2021, 2020 and 2019 were as follows: ​ ​ ​ ​ ​ ​ ​ ​ ​ ​ ​ ​ ​ ​ ​ Allowance for credit losses Balance at Beginning of Period Current Period Provision for Expected Credit Losses Write-offs Charged Against Allowance Balance at End of Period ​ ​ ​ (In thousands) ​ For the years ended: ​ ​ ​ ​ ​ ​ ​ ​ ​ ​ ​ ​ ​ December 31, 2021 ​ $ 43,233 ​ $ 48,150 ​ $ (58,522) ​ $ 32,861 ​ December 31, 2020 ​ $ 19,280 ​ $ 76,441 ​ $ (52,488) ​ $ 43,233 ​ December 31, 2019 ​ $ 16,956 ​ $ 69,866 ​ $ (67,542) ​ $ 19,280 ​ ​ ​ ​ ​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solidated Balance Sheets. ​ ​ ​ ​ ​ ​ ​ ​ ​ ​ ​ As of December 31, ​ ​ 2021 ​ 2020 ​ ​ (In thousands) Contract liabilities ​ $ 558,700 ​ $ 593,797 ​ ​ ​ ​ ​ ​ ​ ​ Our beginning of period contract liability recorded as customer contract revenue during 2021 was $588 million.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Unaudited)</t>
        </is>
      </c>
    </row>
    <row r="4">
      <c r="A4" s="4" t="inlineStr">
        <is>
          <t>Quarterly Financial Data (Unaudited)</t>
        </is>
      </c>
      <c r="B4" s="4" t="inlineStr">
        <is>
          <t>16. Quarterly Financial Data (Unaudited) ​ Our quarterly results of operations are summarized as follows: ​ ​ ​ ​ ​ ​ ​ ​ ​ ​ ​ ​ ​ ​ ​ ​ ​ For the Three Months Ended ​ ​ March 31 June 30 September 30 December 31 ​ ​ (In thousands) ​ Year ended December 31, 2021: ​ ​ ​ ​ ​ ​ ​ ​ ​ ​ ​ ​ ​ Total revenue ​ $ 3,162,919 ​ $ 3,211,488 ​ $ 3,176,289 ​ $ 3,211,167 ​ Operating income (loss) ​ ​ 739,629 ​ ​ 793,374 ​ ​ 665,434 ​ ​ 741,013 ​ Net income (loss) ​ ​ 424,527 ​ ​ 476,743 ​ ​ 386,629 ​ ​ 448,973 ​ ​ ​ ​ ​ ​ ​ ​ ​ ​ ​ ​ ​ ​ ​ Year ended December 31, 2020: ​ ​ ​ ​ ​ ​ ​ ​ ​ ​ ​ ​ ​ Total revenue ​ $ 3,167,782 ​ $ 3,148,531 ​ $ 3,151,029 ​ $ 3,260,287 ​ Operating income (loss) ​ ​ 507,202 ​ ​ 663,897 ​ ​ 768,656 ​ ​ 822,177 ​ Net income (loss) ​ ​ 244,153 ​ ​ 374,980 ​ ​ 449,873 ​ ​ 515,296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7. Related Party Transactions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As of December 31, 2021 and 2020 and during the years ended December 31, 2021, 2020 and 2019, none of these agreements with EchoStar had a material impact on our financial condition or our results of operations except as discussed below. ​ Cost of services. million of costs for services provided to us by EchoStar. Historically,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 Related Party Transactions with DISH Network ​ Cost of services. During the years ended December 31, 2021, 2020 and 2019,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Cost of services” on our Consolidated Statements of Operations and Comprehensive Income (Loss). The agreements pertaining to these expenses are discussed below. ​ Satellite Capacity Leased from DISH Network . O 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2. As discussed in Note 6, “Property and Equipment and Intangible Assets,” the Nimiq 5 satellite lease has been accounted for as a finance lease since September 2019. Accordingly, expenses related to this lease are no longer recorded in “Cost of services,” but rather in “Depreciation and amortization” and “Interest expense, net of amounts capitalized” on our Consolidated Statements of Operations and Comprehensive Income (Loss). During the years ended December 31, 2021, 2020 and 2019, we recorded $34 million, $34 million and $11 million of “Depreciation and amortization expense,” respectively, and $12 million, $15 million and $5 million of “Interest expense, net of amounts capitalized,” respectively,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of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to DISH Network and we began receiving transponder services on QuetzSat-1 from a wholly-owned subsidiary of DISH Network as of the same date. Our lease arrangement with DISH Network expired in November 2021. ​ EchoStar XVIII Satellite. The EchoStar XVIII satellite was launched on June 18, 2016 and became operational as an in-orbit spare at the 61.5 degree orbital location during the third quarter of 2016, at which time we began leasing it from a wholly-owned subsidiary of DISH Network. On May 14, 2019, we and DOLLC II entered into an agreement to sell our interests in the LMDS and MVDDS licenses in exchange for the EchoStar XVIII satellite.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 “Selling, general and administrative expenses” ​ During the years ended December 31, 2021, 2020 and 2019, we incurred $8 million, $7 million and $3 million, respectively, for services provided to us by DISH Network. These amounts are recorded in “Selling, general and administrative expenses” on our Consolidated Statements of Operations and Comprehensive Income (Loss). The agreements pertaining to these expenses are discussed below. ​ Real Estate Lease Agreements. O n September 10, 2019, in connection with the Master Transaction Agreement discussed above,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20, we and DISH Network amended this lease to, among other things, extend the term thereof for one additional year until December 31, 2021. This lease expired on December 31, 2021.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 ursuant to the Master Transaction Agreement, discussed above, t he portion of the property EchoStar retained was transferred to DISH Network ,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years ended December 31, 2021, 2020 and 2019, the costs associated with these services were ​ ​ Notes Receivable - DISH Network. Concurrently with the issuance of the 5 1/4% Senior Secured Notes due 2026 and the 5 3/4% Senior Secured Notes due 2028 and using the proceeds thereof, we made the Intercompany Loan to DISH Network to be used by DISH Network to finance the purchase of wireless spectrum licenses and for general corporate purposes, including the buildout of wireless infrastructure. The Intercompany Loan is secured by (i) the cash proceeds of the loan and (ii) an interest in the wireless spectrum licenses acquired using such proceeds. Such collateral may be replaced by other then-existing wireless spectrum licenses held directly or indirectly by DISH Network of equivalent value (based upon a third-party valuation). The Intercompany Loan will mature in two tranches, with the first tranche maturing on December 1, 2026 (the “2026 Tranche”) and the second tranche maturing on December 1, 20 28 (the “2028 Tranche”). The aggregate principal amount of the Intercompany Loan was initially $5.250 billion, and on February 11, 2022, we advanced an additional $1.5 billion to DISH Network under the 2026 Tranche. Interest will accrue and be payable semiannually, and interest payments with respect to the Intercompany Loan will, at DISH Network’s option, be payable in kind for the first two years . In the third year, a minimum of 50% of each interest payment due with respect to each tranche of the Intercompany Loan must be paid in cash. Thereafter, interest payments must be paid in cash. Interest will accrue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75% per annum in excess of the Cash Accrual Rate for the applicable tranche. The Intercompany Loan will be repayable by DISH Network in whole or in part, at any time or from time to time, at a price equal to 100% of the principal amount thereof, plus accrued but unpaid interest thereon. We may use the proceeds of any such pre-payment for general corporate purposes, including refinancing of indebtedness, but may not use any such prepaid amounts to make a cash dividend or distribution to DISH Network prior to the repayment in full of the Intercompany Loan . The 5 1/4% Senior Secured Notes due 2026 and the 5 3/4% Senior Secured Notes due 2028 are subordinated to our existing and certain future unsecured notes with respect to certain realizations under the Intercompany Loan and any collateral pledged as security therefor. Any material amendments or modifications to the terms of the Intercompany Loan will require the written consent of the holders of a majority of the then-outstanding 5 1/4% Senior Secured Notes due 2026 and the 5 3/4% Senior Secured Notes due 2028. During the year ended December 31, 2021, we recorded $32 million of “Interest income” on our Consolidated Statements of Operations and Comprehensive Income (Loss). As of December 31, 2021, notes receivable from DISH Network was $5.250 billion on our Consolidated Balance Sheets. ​ Sale of Assets to DISH Network. million. This was accounted for as a transaction among entities under common control. The difference between our net carrying value of the assets sold to their fair value of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Comprehensive Income (Loss). In addition, certain other payments are initially included in “Inventory” and are subsequently capitalized as “Property and equipment, net” on our Consolidated Balance Sheets or expensed as “Selling, general and administrative expenses” or “Cost of services” on our Consolidated Statements of Operations and Comprehensive Income (Loss) when the equipment is deployed. We record all payables in “Trade accounts payable” or “Other accrued expenses” on our Consolidated Balance Sheets. Our investment in NagraStar is accounted for using the equity method. ​ The table below summarizes our transactions with NagraStar: ​ ​ ​ ​ ​ ​ ​ ​ ​ ​ ​ ​ ​ ​ For the Years Ended December 31, ​ ​ 2021 2020 2019 ​ ​ ​ (In thousands) ​ Purchases (including fees): ​ ​ ​ ​ ​ ​ ​ ​ ​ ​ Purchases from NagraStar ​ $ 45,944 ​ $ 53,902 ​ $ 56,284 ​ ​ ​ ​ ​ ​ ​ ​ ​ ​ ​ ​ ​ ​ ​ ​ ​ As of December 31, ​ ​ ​ ​ ​ ​ 2021 ​ 2020 ​ ​ ​ ​ ​ ​ (In thousands) ​ Amounts Payable and Commitments: ​ ​ ​ ​ ​ ​ ​ ​ ​ ​ Amounts payable to NagraStar ​ ​ ​ ​ $ 11,988 ​ $ 9,038 ​ Commitments to NagraStar ​ ​ ​ ​ $ 5,630 ​ $ 3,260 ​ ​ ​ ​ ​ ​ ​ ​ ​ ​ ​ ​ ​ ​ Related Party Transactions with Dish Mexico ​ Dish Mexico, S. de R.L. de C.V. (“Dish Mexico”) is an entity that provides direct-to-home satellite services in Mexico, which is owned 49% by EchoStar. We provide certain broadcast services and certain satellite services to Dish Mexico, which are recorded in “Equipment sales and other revenue” on our Consolidated Statements of Operations and Comprehensive Income (Loss). ​ The table below summarizes our transactions with Dish Mexico: ​ ​ ​ ​ ​ ​ ​ ​ ​ ​ ​ ​ ​ ​ ​ ​ ​ ​ ​ ​ ​ ​ ​ ​ ​ For the Years Ended December 31, ​ ​ ​ 2021 2020 2019 ​ ​ ​ (In thousands) ​ Sales: ​ ​ ​ ​ ​ ​ ​ ​ ​ ​ Uplink services ​ $ 4,025 ​ $ 5,095 ​ $ 5,620 ​ ​ ​ ​ ​ ​ ​ ​ ​ ​ ​ ​ ​ ​ ​ ​ ​ As of December 31, ​ ​ ​ ​ ​ ​ 2021 ​ 2020 ​ ​ ​ ​ ​ ​ (In thousands) ​ Amounts Receivable: ​ ​ ​ ​ ​ ​ ​ ​ ​ ​ Amounts receivable from Dish Mexico ​ ​ ​ ​ $ 941 ​ $ 3,343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t>
        </is>
      </c>
    </row>
    <row r="5">
      <c r="A5" s="4" t="inlineStr">
        <is>
          <t>Use of Estimates</t>
        </is>
      </c>
      <c r="B5"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6">
      <c r="A6" s="4" t="inlineStr">
        <is>
          <t>Cash and Cash Equivalents</t>
        </is>
      </c>
      <c r="B6" s="4" t="inlineStr">
        <is>
          <t>Cash and Cash Equivalents ​ We consider all liquid investments purchased with a remaining maturity of 90 days or less at the date of acquisition to be cash equivalents. Cash equivalents as of December 31, 2021 and 2020 may consist of money market funds, government bonds, corporate notes and commercial paper. The cost of these investments approximates their fair value.</t>
        </is>
      </c>
    </row>
    <row r="7">
      <c r="A7" s="4" t="inlineStr">
        <is>
          <t>Marketable Investment Securities</t>
        </is>
      </c>
      <c r="B7" s="4" t="inlineStr">
        <is>
          <t>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t>
        </is>
      </c>
    </row>
    <row r="8">
      <c r="A8" s="4" t="inlineStr">
        <is>
          <t>Trade Accounts Receivable</t>
        </is>
      </c>
      <c r="B8" s="4" t="inlineStr">
        <is>
          <t>Trade Accounts Receivable ​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t>
        </is>
      </c>
    </row>
    <row r="9">
      <c r="A9" s="4" t="inlineStr">
        <is>
          <t>Inventory</t>
        </is>
      </c>
      <c r="B9" s="4" t="inlineStr">
        <is>
          <t>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is>
      </c>
    </row>
    <row r="10">
      <c r="A10" s="4" t="inlineStr">
        <is>
          <t>Property and Equipment</t>
        </is>
      </c>
      <c r="B10" s="4" t="inlineStr">
        <is>
          <t>Property and Equipment ​ Property and equip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is>
      </c>
    </row>
    <row r="11">
      <c r="A11" s="4" t="inlineStr">
        <is>
          <t>Impairment of Long-Lived Assets and Finite-Lived Intangible Assets</t>
        </is>
      </c>
      <c r="B11" s="4" t="inlineStr">
        <is>
          <t>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1 and 2020. ​</t>
        </is>
      </c>
    </row>
    <row r="12">
      <c r="A12" s="4" t="inlineStr">
        <is>
          <t>Indefinite-Lived Intangible Assets and Goodwill</t>
        </is>
      </c>
      <c r="B12" s="4" t="inlineStr">
        <is>
          <t>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We combine all of our indefinite-lived DBS licenses that we currently utilize or plan to utilize in the future into a single unit of accounting. For 2021, 2020 and 2019, management performed a qualitative assessment to determine whether it is more likely than not that the fair value of the DBS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Goodwill ​ Goodwill represents the excess of the consideration transferred over the estimated fair values of assets acquired and liabilities assumed as of the acquisition date. ​ In conducting our annual impairment test for 2021,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was in excess of the carrying amount. ​</t>
        </is>
      </c>
    </row>
    <row r="13">
      <c r="A13" s="4" t="inlineStr">
        <is>
          <t>Business Combinations</t>
        </is>
      </c>
      <c r="B13" s="4" t="inlineStr">
        <is>
          <t>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five to 20 years or in relation to the estimated discounted cash flows over the life of the intangible asset.</t>
        </is>
      </c>
    </row>
    <row r="14">
      <c r="A14" s="4" t="inlineStr">
        <is>
          <t>Long-Term Deferred Revenue and Other Long-Term Liabilities</t>
        </is>
      </c>
      <c r="B14"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is>
      </c>
    </row>
    <row r="15">
      <c r="A15" s="4" t="inlineStr">
        <is>
          <t>Sales Taxes</t>
        </is>
      </c>
      <c r="B15"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16">
      <c r="A16" s="4" t="inlineStr">
        <is>
          <t>Income Taxes</t>
        </is>
      </c>
      <c r="B16"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17">
      <c r="A17" s="4" t="inlineStr">
        <is>
          <t>Fair Value Measurements</t>
        </is>
      </c>
      <c r="B1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1 and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18">
      <c r="A18" s="4" t="inlineStr">
        <is>
          <t>Deferred Debt Issuance Costs and Debt Discounts</t>
        </is>
      </c>
      <c r="B18" s="4" t="inlineStr">
        <is>
          <t>Deferred Debt Issuance Costs and Debt Discounts ​ Costs of issuing debt are generally deferred and amortized to interest expense using the effective interest rate method over the terms of the respective notes. Any debt discount is deferred and amortized to interest expense using the effective interest rate method over the terms of the respective notes. See Note 8 for further information.</t>
        </is>
      </c>
    </row>
    <row r="19">
      <c r="A19" s="4" t="inlineStr">
        <is>
          <t>Revenue Recognition</t>
        </is>
      </c>
      <c r="B19"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credit losse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21, 2020 and 2019, we capitalized $117 million, $162 million and $207 million, respectively, under these programs. The amortization expense related to these programs was $158 million, $123 million and $76 million for the years ended December 31, 2021, 2020 and 2019, respectively. As of December 31, 2021 and 2020, we had a total of $298 million and $339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 ​</t>
        </is>
      </c>
    </row>
    <row r="20">
      <c r="A20" s="4" t="inlineStr">
        <is>
          <t>Leases</t>
        </is>
      </c>
      <c r="B20" s="4" t="inlineStr">
        <is>
          <t>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BR based on the information available at commencement date in determining the present value of lease payments. Our IBR is based on an estimated secured rate plus a credit spread as secured by our asse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On May 19, 2019, DISH Network entered into a Master Transaction Agreement (as defined in Note 17) with EchoStar and effective September 10, 2019, certain satellites and real estate assets leased from EchoStar were transferred to DISH Network.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t>
        </is>
      </c>
    </row>
    <row r="21">
      <c r="A21" s="4" t="inlineStr">
        <is>
          <t>Cost of Services</t>
        </is>
      </c>
      <c r="B21" s="4" t="inlineStr">
        <is>
          <t>Cost of Services ​ “Cost of services” on our Consolidated Statements of Operations and Comprehensive Income (Loss) principally includes Pay-TV programming expenses and other operating costs related to our Pay-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t>
        </is>
      </c>
    </row>
    <row r="22">
      <c r="A22" s="4" t="inlineStr">
        <is>
          <t>Cost of Sales - Equipment and Other</t>
        </is>
      </c>
      <c r="B22" s="4" t="inlineStr">
        <is>
          <t>Cost of Sales – Equipment and Other ​ “Cost of sales – equipment and other” on our Consolidated Statements of Operations and Comprehensive Income (Loss) principally includes the cost of non-subsidized sales of Pay-TV equipment. Costs are generally recognized as products are delivered to customers and the related revenue is recognized.</t>
        </is>
      </c>
    </row>
    <row r="23">
      <c r="A23" s="4" t="inlineStr">
        <is>
          <t>Advertising Costs</t>
        </is>
      </c>
      <c r="B23" s="4" t="inlineStr">
        <is>
          <t xml:space="preserve">Advertising Costs ​ We recognize advertising expense when incurred as a component of “Selling, general and administrative expenses” on our Consolidated Statements of Operations and Comprehensive Income (Loss). Advertising expenses totaled </t>
        </is>
      </c>
    </row>
    <row r="24">
      <c r="A24" s="4" t="inlineStr">
        <is>
          <t>Research and Development</t>
        </is>
      </c>
      <c r="B24" s="4" t="inlineStr">
        <is>
          <t>Research and Development ​ Research and development costs are expensed as incurred and are included as a component of “Selling, general and administrative expenses” on our Consolidated Statements of Operations and Comprehensive Income (Loss). Research and development costs totaled $29 million, $24 million and $21 million for the years ended December 31, 2021, 2020 and 2019, respectively.</t>
        </is>
      </c>
    </row>
    <row r="25">
      <c r="A25" s="4" t="inlineStr">
        <is>
          <t>New Accounting Pronouncements</t>
        </is>
      </c>
      <c r="B25" s="4" t="inlineStr">
        <is>
          <t>New Accounting Pronouncements ​ We do not expect that any recently issued accounting pronouncements will have a material effe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12 Months Ended</t>
        </is>
      </c>
    </row>
    <row r="2">
      <c r="B2" s="2" t="inlineStr">
        <is>
          <t>Dec. 31, 2021</t>
        </is>
      </c>
    </row>
    <row r="3">
      <c r="A3" s="3" t="inlineStr">
        <is>
          <t>Supplemental Data - Statements of Cash Flows</t>
        </is>
      </c>
    </row>
    <row r="4">
      <c r="A4" s="4" t="inlineStr">
        <is>
          <t>Schedule of supplemental cash flow and other non-cash data</t>
        </is>
      </c>
      <c r="B4" s="4" t="inlineStr">
        <is>
          <t>​ ​ ​ ​ ​ ​ ​ ​ ​ ​ ​ ​ ​ ​ For the Years Ended December 31, ​ ​ 2021 2020 2019 ​ ​ ​ (In thousands) ​ Cash paid for interest ​ $ 636,934 ​ $ 632,506 ​ $ 765,510 ​ Cash received for interest ​ ​ 4,263 ​ ​ 3,548 ​ ​ 30,041 ​ Cash paid for income taxes ​ ​ 38,411 ​ ​ 22,968 ​ ​ 19,485 ​ Cash paid for income taxes to DISH Network ​ ​ 562,268 ​ ​ 473,793 ​ ​ 245,028 ​ Capitalized interest ​ ​ — ​ ​ — ​ ​ 440 ​ Vendor financing ​ ​ 164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12 Months Ended</t>
        </is>
      </c>
    </row>
    <row r="2">
      <c r="B2" s="2" t="inlineStr">
        <is>
          <t>Dec. 31, 2021</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December 31, ​ ​ 2021 2020 ​ ​ (In thousands) ​ Marketable investment securities: ​ ​ ​ ​ ​ ​ ​ Current marketable investment securities ​ $ 1,670,739 ​ $ 132,593 ​ Restricted marketable investment securities (1) ​ ​ — ​ ​ — ​ Total marketable investment securities ​ ​ 1,670,739 ​ ​ 132,593 ​ ​ ​ ​ ​ ​ ​ ​ ​ Restricted cash and cash equivalents (1) ​ ​ 55,027 ​ ​ 58,323 ​ ​ ​ ​ ​ ​ ​ ​ ​ Other investment securities: ​ ​ ​ ​ ​ ​ ​ Other investment securities ​ ​ 99,606 ​ ​ 97,306 ​ Total other investment securities ​ ​ 99,606 ​ ​ 97,306 ​ ​ ​ ​ ​ ​ ​ ​ ​ Total marketable investment securities, restricted cash and cash equivalents, and other investment securities ​ $ 1,825,372 ​ $ 288,222 ​ ​ ​ ​ ​ ​ ​ ​ ​ (1) Restricted marketable investment securities and restricted cash and cash equivalents are included in “Restricted cash, cash equivalents and marketable investment securities” on our Consolidated Balance Sheets.</t>
        </is>
      </c>
    </row>
    <row r="5">
      <c r="A5" s="4" t="inlineStr">
        <is>
          <t>Schedule of investments measured at fair value on a recurring basis</t>
        </is>
      </c>
      <c r="B5" s="4" t="inlineStr">
        <is>
          <t>​ ​ ​ ​ ​ ​ ​ ​ ​ ​ ​ ​ ​ ​ ​ ​ ​ ​ ​ ​ ​ ​ ​ ​ ​ ​ ​ ​ ​ As of December 31, ​ ​ ​ 2021 ​ 2020 ​ ​ Total Level 1 Level 2 Level 3 Total Level 1 Level 2 Level 3 ​ ​ ​ (In thousands) ​ Cash equivalents (including restricted) ​ $ 1,404,505 ​ $ 60,085 ​ $ 1,344,420 ​ $ — ​ $ 1,278,971 ​ $ 172,025 ​ $ 1,106,946 ​ $ — ​ ​ ​ ​ ​ ​ ​ ​ ​ ​ ​ ​ ​ ​ ​ ​ ​ ​ ​ ​ ​ ​ ​ ​ ​ ​ ​ Debt securities (including restricted): ​ ​ ​ ​ ​ ​ ​ ​ ​ ​ ​ ​ ​ ​ ​ ​ ​ ​ ​ ​ ​ ​ ​ ​ ​ U.S. Treasury and agency securities ​ $ — ​ $ — ​ $ — ​ $ — ​ $ 22,476 ​ $ 22,476 ​ $ — ​ $ — ​ Commercial paper ​ ​ 1,413,134 ​ ​ — ​ ​ 1,413,134 ​ ​ — ​ ​ 101,959 ​ ​ — ​ ​ 101,959 ​ ​ — ​ Corporate securities ​ ​ 254,631 ​ ​ — ​ ​ 254,631 ​ ​ — ​ ​ 8,068 ​ ​ — ​ ​ 8,068 ​ ​ — ​ Other ​ ​ 2,974 ​ ​ — ​ ​ 2,974 ​ ​ — ​ ​ 90 ​ ​ — ​ ​ 90 ​ ​ — ​ Total ​ $ 1,670,739 ​ $ — ​ $ 1,670,739 ​ $ — ​ $ 132,593 ​ $ 22,476 ​ $ 110,117 ​ $ — ​ ​ ​ ​ ​ ​ ​ ​ ​ ​ ​ ​ ​ ​ ​ ​ ​ ​ ​ ​ ​ ​ ​ ​ ​ ​ ​</t>
        </is>
      </c>
    </row>
    <row r="6">
      <c r="A6" s="4" t="inlineStr">
        <is>
          <t>Gains and Losses on Sales and Changes in Carrying Amounts of Investments</t>
        </is>
      </c>
      <c r="B6" s="4" t="inlineStr">
        <is>
          <t>​ ​ ​ ​ ​ ​ ​ ​ ​ ​ ​ ​ ​ ​ For the Years Ended December 31, ​ Other, net: 2021 2020 2019 ​ (In thousands) ​ Marketable investment securities - realized and unrealized gains (losses) ​ $ — ​ $ — ​ $ 3,602 ​ Costs related to early redemption of debt ​ ​ (3,587) ​ ​ — ​ ​ (483) ​ Equity in earnings (losses) of affiliates ​ ​ 2,520 ​ ​ 653 ​ ​ 3,514 ​ Other ​ ​ 247 ​ ​ 1,033 ​ ​ 976 ​ Total ​ $ (820) ​ $ 1,686 ​ $ 7,609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 ​ ​ As of December 31, ​ ​ 2021 2020 ​ ​ (In thousands) ​ Finished goods ​ $ 246,723 ​ $ 226,866 ​ Work-in-process and service repairs ​ ​ 19,074 ​ ​ 25,206 ​ Raw materials ​ ​ 26,302 ​ ​ 10,225 ​ Total inventory ​ $ 292,099 ​ $ 262,297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and Intangible Assets (Tables)</t>
        </is>
      </c>
      <c r="B1" s="2" t="inlineStr">
        <is>
          <t>12 Months Ended</t>
        </is>
      </c>
    </row>
    <row r="2">
      <c r="B2" s="2" t="inlineStr">
        <is>
          <t>Dec. 31, 2021</t>
        </is>
      </c>
    </row>
    <row r="3">
      <c r="A3" s="3" t="inlineStr">
        <is>
          <t>Property and Equipment and Intangible Assets</t>
        </is>
      </c>
    </row>
    <row r="4">
      <c r="A4" s="4" t="inlineStr">
        <is>
          <t>Schedule of property and equipment</t>
        </is>
      </c>
      <c r="B4" s="4" t="inlineStr">
        <is>
          <t>​ ​ ​ ​ ​ ​ ​ ​ ​ ​ ​ ​ ​ Depreciable ​ ​ ​ ​ ​ ​ ​ ​ ​ Life ​ As of December 31, ​ ​ ​ (In Years) ​ 2021 ​ 2020 ​ ​ ​ ​ ​ (In thousands) ​ Equipment leased to customers 2 - 5 ​ $ 1,518,880 ​ $ 1,719,778 ​ EchoStar XV ​ 15 ​ ​ 277,658 ​ ​ 277,658 ​ EchoStar XVIII ​ 15 ​ ​ 411,255 ​ ​ 411,255 ​ Satellites acquired under finance lease agreements ​ Less than 1 - 15 ​ ​ 398,107 ​ ​ 398,107 ​ Furniture, fixtures, equipment and other ​ 2 - 10 ​ ​ 1,882,610 ​ ​ 1,969,107 ​ Buildings and improvements ​ 5 - 40 ​ ​ 292,840 ​ ​ 301,037 ​ Land ​ - ​ ​ 12,505 ​ ​ 13,186 ​ Construction in progress ​ - ​ ​ 37,339 ​ ​ 51,800 ​ Total property and equipment ​ ​ ​ ​ 4,831,194 ​ ​ 5,141,928 ​ Accumulated depreciation ​ ​ ​ ​ (3,598,014) ​ ​ (3,577,224) ​ Property and equipment, net ​ ​ ​ $ 1,233,180 ​ $ 1,564,704 ​ ​ ​ ​ ​ ​ ​ ​ ​ ​ ​</t>
        </is>
      </c>
    </row>
    <row r="5">
      <c r="A5" s="4" t="inlineStr">
        <is>
          <t>Schedule of depreciation and amortization expense</t>
        </is>
      </c>
      <c r="B5" s="4" t="inlineStr">
        <is>
          <t>​ ​ ​ ​ ​ ​ ​ ​ ​ ​ ​ ​ ​ ​ For the Years Ended December 31, ​ ​ 2021 2020 2019 ​ ​ (In thousands) ​ Equipment leased to customers ​ $ 244,735 ​ $ 290,006 ​ $ 370,867 ​ Satellites ​ ​ 95,187 ​ ​ 95,187 ​ ​ 65,441 ​ Buildings, furniture, fixtures, equipment and other ​ ​ 99,082 ​ ​ 119,445 ​ ​ 141,040 ​ Total depreciation and amortization ​ $ 439,004 ​ $ 504,638 ​ $ 577,348 ​ ​ ​ ​ ​ ​ ​ ​ ​ ​ ​ ​</t>
        </is>
      </c>
    </row>
    <row r="6">
      <c r="A6" s="4" t="inlineStr">
        <is>
          <t>Schedule of pay-TV satellite fleet</t>
        </is>
      </c>
      <c r="B6" s="4" t="inlineStr">
        <is>
          <t>​ ​ ​ ​ ​ ​ ​ ​ ​ ​ ​ ​ ​ Degree ​ ​ ​ ​ ​ Launch ​ Orbital ​ Lease ​ Satellites Date Location Termination Date Owned: ​ ​ ​ ​ ​ ​ ​ EchoStar XV ​ July 2010 ​ 61.5 ​ N/A ​ EchoStar XVIII ​ June 2016 ​ 61.5 ​ N/A ​ ​ ​ ​ ​ ​ ​ ​ ​ Leased from EchoStar: ​ ​ ​ ​ ​ ​ ​ EchoStar IX ​ August 2003 ​ 121 ​ Month to month ​ ​ ​ ​ ​ ​ ​ ​ ​ Leased from DISH Network (1): ​ ​ ​ ​ ​ ​ ​ EchoStar X ​ February 2006 ​ 110 ​ February 2023 ​ EchoStar XI ​ July 2008 ​ 110 ​ September 2022 ​ EchoStar XIV ​ March 2010 ​ 119 ​ February 2023 ​ EchoStar XVI ​ November 2012 ​ 61.5 ​ January 2023 ​ Nimiq 5 (2) ​ September 2009 ​ 72.7 ​ September 2022 ​ ​ ​ ​ ​ ​ ​ ​ ​ Leased from Other Third Party: ​ ​ ​ ​ ​ ​ ​ Anik F3 ​ April 2007 ​ 118.7 ​ April 2022 ​ Ciel II ​ December 2008 ​ 129 ​ July 2023 ​ ​ ​ ​ ​ ​ ​ ​ ​ (1) See Note 17 for further information on our Related Party Transactions with DISH Network. (2)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in 2019, we now include our options to renew the lease through September 2024 in the lease term as we are reasonably certain to exercise those options. Accordingly, Nimiq 5 is accounted for as a finance lease. ​</t>
        </is>
      </c>
    </row>
    <row r="7">
      <c r="A7" s="4" t="inlineStr">
        <is>
          <t>Schedule of identifiable intangibles subject to amortization</t>
        </is>
      </c>
      <c r="B7" s="4" t="inlineStr">
        <is>
          <t>​ ​ ​ ​ ​ ​ ​ ​ ​ ​ ​ ​ ​ ​ ​ ​ As of December 31, ​ ​ 2021 ​ 2020 ​ ​ Intangible ​ Accumulated ​ Intangible ​ Accumulated ​ Assets Amortization Assets Amortization ​ ​ (In thousands) Technology-based $ 58,162 ​ $ (54,535) ​ $ 58,162 ​ $ (53,991) Trademarks ​ ​ 18,251 ​ ​ (16,928) ​ ​ 35,010 ​ ​ (33,396) Contract-based ​ ​ 4,500 ​ ​ (4,500) ​ ​ 4,500 ​ ​ (4,500) Customer relationships ​ ​ 23,632 ​ ​ (23,632) ​ ​ 23,632 ​ ​ (23,632) Total ​ $ 104,545 ​ $ (99,595) ​ $ 121,304 ​ $ (115,519) ​ ​ ​ ​ ​ ​ ​ ​ ​ ​ ​ ​ ​</t>
        </is>
      </c>
    </row>
    <row r="8">
      <c r="A8" s="4" t="inlineStr">
        <is>
          <t>Schedule of estimated future amortization of identifiable intangible assets</t>
        </is>
      </c>
      <c r="B8" s="4" t="inlineStr">
        <is>
          <t>​ ​ ​ ​ ​ For the Years Ended December 31, ​ ​ 2022 $ 666 2023 ​ ​ 654 2024 ​ ​ 654 2025 ​ ​ 654 2026 ​ ​ 654 Thereafter ​ ​ 1,668 Total ​ $ 4,950 ​ ​ ​ ​</t>
        </is>
      </c>
    </row>
    <row r="9">
      <c r="A9" s="4" t="inlineStr">
        <is>
          <t>Schedule of FCC Authorizations</t>
        </is>
      </c>
      <c r="B9" s="4" t="inlineStr">
        <is>
          <t>​ ​ ​ ​ ​ ​ ​ ​ ​ ​ ​ As of December 31, ​ ​ 2021 2020 ​ ​ (In thousands) ​ DBS Licenses ​ $ 611,794 ​ $ 611,794 ​ Total ​ $ 611,794 ​ $ 611,794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credit losses</t>
        </is>
      </c>
      <c r="B3" s="5" t="n">
        <v>32861</v>
      </c>
      <c r="C3" s="5" t="n">
        <v>43233</v>
      </c>
    </row>
    <row r="4">
      <c r="A4" s="4" t="inlineStr">
        <is>
          <t>Common stock, par value (in dollars per share)</t>
        </is>
      </c>
      <c r="B4" s="7" t="n">
        <v>0.01</v>
      </c>
      <c r="C4" s="7" t="n">
        <v>0.01</v>
      </c>
    </row>
    <row r="5">
      <c r="A5" s="4" t="inlineStr">
        <is>
          <t>Common stock, shares authorized</t>
        </is>
      </c>
      <c r="B5" s="6" t="n">
        <v>1000000</v>
      </c>
      <c r="C5" s="6" t="n">
        <v>1000000</v>
      </c>
    </row>
    <row r="6">
      <c r="A6" s="4" t="inlineStr">
        <is>
          <t>Common stock, shares issued</t>
        </is>
      </c>
      <c r="B6" s="6" t="n">
        <v>1015</v>
      </c>
      <c r="C6" s="6" t="n">
        <v>1015</v>
      </c>
    </row>
    <row r="7">
      <c r="A7" s="4" t="inlineStr">
        <is>
          <t>Common stock, shares outstanding</t>
        </is>
      </c>
      <c r="B7" s="6" t="n">
        <v>1015</v>
      </c>
      <c r="C7" s="6"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the components of lease expense</t>
        </is>
      </c>
      <c r="B4" s="4" t="inlineStr">
        <is>
          <t>​ ​ ​ ​ ​ ​ ​ ​ ​ ​ ​ ​ ​ For the Years Ended December 31, ​ ​ 2021 ​ 2020 ​ 2019 ​ ​ (In thousands) Operating lease cost ​ $ 217,635 ​ $ 246,523 ​ $ 297,181 ​ ​ ​ ​ ​ ​ ​ ​ ​ ​ Short-term lease cost (1) ​ ​ 33,456 ​ ​ 11,409 ​ ​ 37,686 ​ ​ ​ ​ ​ ​ ​ ​ ​ ​ Finance lease cost: ​ ​ ​ ​ ​ ​ ​ ​ ​ Amortization of right-of-use assets ​ ​ 49,496 ​ ​ 49,496 ​ ​ 29,134 Interest on lease liabilities ​ ​ 13,122 ​ ​ 17,595 ​ ​ 9,826 Total finance lease cost ​ ​ 62,618 ​ ​ 67,091 ​ ​ 38,960 Total lease costs ​ $ 313,709 ​ $ 325,023 ​ $ 373,827 ​ ​ ​ ​ ​ ​ ​ ​ ​ ​ (1) Leases that have terms of 12 months or less.</t>
        </is>
      </c>
    </row>
    <row r="5">
      <c r="A5" s="4" t="inlineStr">
        <is>
          <t>Summary of Supplemental cash flow information related to leases</t>
        </is>
      </c>
      <c r="B5" s="4" t="inlineStr">
        <is>
          <t>​ ​ ​ ​ ​ ​ ​ ​ ​ ​ ​ ​ ​ ​ For the Years Ended December 31, ​ ​ ​ 2021 2020 ​ 2019 ​ ​ ​ (In thousands) ​ Cash paid for amounts included in the measurement of lease liabilities: ​ ​ ​ ​ ​ ​ ​ ​ ​ ​ Operating cash flows from operating leases ​ $ 213,135 ​ $ 247,413 ​ $ 301,524 ​ Operating cash flows from finance leases ​ $ 13,002 ​ $ 17,595 ​ $ 9,826 ​ Financing cash flows from finance leases ​ $ 51,608 ​ $ 49,231 ​ $ 31,841 ​ ​ ​ ​ ​ ​ ​ ​ ​ ​ ​ ​ Right-of-use assets obtained in exchange for lease obligations: ​ ​ ​ ​ ​ ​ ​ ​ ​ ​ Operating leases ​ $ 22,780 ​ $ 37,899 ​ $ 81,198 ​ Finance leases ​ $ — ​ $ — ​ $ 175,311 ​ ​ ​ ​ ​ ​ ​ ​ ​ ​ ​ ​ Right-of-use assets and liabilities recognized at January 1, 2019 upon adoption of ASC 842 ​ ​ ​ ​ ​ ​ ​ $ 730,180 ​ ​ ​ ​ ​ ​ ​ ​ ​ ​ ​ ​</t>
        </is>
      </c>
    </row>
    <row r="6">
      <c r="A6" s="4" t="inlineStr">
        <is>
          <t>Summary of supplemental balance sheet information related to leases</t>
        </is>
      </c>
      <c r="B6" s="4" t="inlineStr">
        <is>
          <t>​ ​ ​ ​ ​ ​ ​ ​ ​ ​ ​ As of December 31, ​ ​ ​ 2021 ​ 2020 ​ ​ ​ (In thousands) ​ Operating Leases: ​ ​ ​ ​ ​ ​ ​ Operating lease assets ​ $ 220,089 ​ $ 380,968 ​ ​ ​ ​ ​ ​ ​ ​ ​ Other current liabilities ​ $ 139,492 ​ $ 186,967 ​ Operating lease liabilities ​ ​ 83,725 ​ ​ 192,624 ​ Total operating lease liabilities ​ $ 223,217 ​ $ 379,591 ​ ​ ​ ​ ​ ​ ​ ​ ​ Finance Leases: ​ ​ ​ ​ ​ ​ ​ Property and equipment, gross ​ $ 399,126 ​ $ 398,875 ​ Accumulated depreciation ​ ​ (300,569) ​ ​ (251,073) ​ Property and equipment, net ​ $ 98,557 ​ $ 147,802 ​ ​ ​ ​ ​ ​ ​ ​ ​ Other current liabilities ​ $ 39,957 ​ $ 49,820 ​ Other long-term liabilities ​ ​ 69,207 ​ ​ 110,789 ​ Total finance lease liabilities ​ $ 109,164 ​ $ 160,609 ​ ​ ​ ​ ​ ​ ​ ​ ​ Weighted Average Remaining Lease Term: ​ ​ ​ ​ ​ ​ ​ Operating leases ​ ​ 3.0 years ​ ​ 2.9 years ​ Finance leases ​ ​ 2.6 years ​ ​ 3.3 years ​ ​ ​ ​ ​ ​ ​ ​ ​ Weighted Average Discount Rate: ​ ​ ​ ​ ​ ​ ​ Operating leases ​ ​ 8.2% ​ ​ 8.7% ​ Finance leases ​ ​ 9.9% ​ ​ 9.6% ​ ​ ​ ​ ​ ​ ​ ​ ​</t>
        </is>
      </c>
    </row>
    <row r="7">
      <c r="A7" s="4" t="inlineStr">
        <is>
          <t>Summary of maturities of operating lease liabilities</t>
        </is>
      </c>
      <c r="B7" s="4" t="inlineStr">
        <is>
          <t>​ ​ ​ ​ ​ ​ ​ ​ ​ ​ ​ ​ ​ ​ Maturities of Lease Liabilities ​ ​ ​ Operating ​ Finance ​ ​ ​ ​ For the Years Ending December 31, ​ Leases ​ Leases ​ Total ​ ​ ​ (In thousands) ​ 2022 ​ $ 150,036 ​ $ 48,481 ​ $ 198,517 ​ 2023 ​ ​ 40,454 ​ ​ 42,950 ​ ​ 83,404 ​ 2024 ​ ​ 17,059 ​ ​ 32,147 ​ ​ 49,206 ​ 2025 ​ ​ 9,813 ​ ​ — ​ ​ 9,813 ​ 2026 ​ ​ 7,361 ​ ​ — ​ ​ 7,361 ​ Thereafter ​ ​ 28,860 ​ ​ — ​ ​ 28,860 ​ Total lease payments ​ ​ 253,583 ​ ​ 123,578 ​ ​ 377,161 ​ Less: Imputed interest ​ ​ (30,366) ​ ​ (14,414) ​ ​ (44,780) ​ Total ​ ​ 223,217 ​ ​ 109,164 ​ ​ 332,381 ​ Less: Current portion ​ ​ (139,492) ​ ​ (39,957) ​ ​ (179,449) ​ Long-term portion of lease obligations ​ $ 83,725 ​ $ 69,207 ​ $ 152,932 ​ ​ ​ ​ ​ ​ ​ ​ ​ ​ ​ ​</t>
        </is>
      </c>
    </row>
    <row r="8">
      <c r="A8" s="4" t="inlineStr">
        <is>
          <t>Summary of maturities of finance lease liabilities</t>
        </is>
      </c>
      <c r="B8" s="4" t="inlineStr">
        <is>
          <t>Maturities of lease liabilities as of December 31, 2021 were as follows: ​ ​ ​ ​ ​ ​ ​ ​ ​ ​ ​ ​ ​ ​ Maturities of Lease Liabilities ​ ​ ​ Operating ​ Finance ​ ​ ​ ​ For the Years Ending December 31, ​ Leases ​ Leases ​ Total ​ ​ ​ (In thousands) ​ 2022 ​ $ 150,036 ​ $ 48,481 ​ $ 198,517 ​ 2023 ​ ​ 40,454 ​ ​ 42,950 ​ ​ 83,404 ​ 2024 ​ ​ 17,059 ​ ​ 32,147 ​ ​ 49,206 ​ 2025 ​ ​ 9,813 ​ ​ — ​ ​ 9,813 ​ 2026 ​ ​ 7,361 ​ ​ — ​ ​ 7,361 ​ Thereafter ​ ​ 28,860 ​ ​ — ​ ​ 28,860 ​ Total lease payments ​ ​ 253,583 ​ ​ 123,578 ​ ​ 377,161 ​ Less: Imputed interest ​ ​ (30,366) ​ ​ (14,414) ​ ​ (44,780) ​ Total ​ ​ 223,217 ​ ​ 109,164 ​ ​ 332,381 ​ Less: Current portion ​ ​ (139,492) ​ ​ (39,957) ​ ​ (179,449) ​ Long-term portion of lease obligations ​ $ 83,725 ​ $ 69,207 ​ $ 152,932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12 Months Ended</t>
        </is>
      </c>
    </row>
    <row r="2">
      <c r="B2" s="2" t="inlineStr">
        <is>
          <t>Dec. 31, 2021</t>
        </is>
      </c>
    </row>
    <row r="3">
      <c r="A3" s="3" t="inlineStr">
        <is>
          <t>Long-Term Debt and Finance Lease Obligations</t>
        </is>
      </c>
    </row>
    <row r="4">
      <c r="A4" s="4" t="inlineStr">
        <is>
          <t>Schedule of carrying and fair values of the entity's debt facilities</t>
        </is>
      </c>
      <c r="B4" s="4" t="inlineStr">
        <is>
          <t>​ ​ ​ ​ ​ ​ ​ ​ ​ ​ ​ ​ ​ ​ ​ ​ ​ As of December 31, ​ ​ ​ 2021 ​ 2020 ​ ​ Carrying Amount Fair Value Carrying Amount Fair Value ​ ​ (In thousands) ​ 6 3/4% Senior Notes due 2021 (1) ​ $ — ​ $ — ​ $ 2,000,000 ​ $ 2,047,260 ​ 5 7/8% Senior Notes due 2022 (2) ​ ​ 2,000,000 ​ ​ 2,039,700 ​ ​ 2,000,000 ​ ​ 2,095,820 ​ 5% Senior Notes due 2023 ​ ​ 1,500,000 ​ ​ 1,541,670 ​ ​ 1,500,000 ​ ​ 1,566,300 ​ 5 7/8% Senior Notes due 2024 ​ ​ 2,000,000 ​ ​ 2,060,180 ​ ​ 2,000,000 ​ ​ 2,099,580 ​ 7 3/4% Senior Notes due 2026 ​ ​ 2,000,000 ​ ​ 2,122,700 ​ ​ 2,000,000 ​ ​ 2,236,520 ​ 5 1/4% Senior Secured Notes due 2026 ​ ​ 2,750,000 ​ ​ 2,792,900 ​ ​ — ​ ​ — ​ 7 3/8% Senior Notes due 2028 ​ ​ 1,000,000 ​ ​ 1,017,060 ​ ​ 1,000,000 ​ ​ 1,070,130 ​ 5 3/4% Senior Secured Notes due 2028 ​ ​ 2,500,000 ​ ​ 2,520,650 ​ ​ — ​ ​ — ​ 5 1/8% Senior Notes due 2029 ​ ​ 1,500,000 ​ ​ 1,365,645 ​ ​ — ​ ​ — ​ Other notes payable ​ ​ 21,012 ​ ​ 21,012 ​ ​ 23,565 ​ ​ 23,565 ​ Subtotal ​ ​ 15,271,012 ​ $ 15,481,517 ​ ​ 10,523,565 ​ $ 11,139,175 ​ Unamortized deferred financing costs and debt discounts, net ​ ​ (42,547) ​ ​ ​ ​ ​ (12,684) ​ ​ ​ ​ Finance lease obligations (3) ​ ​ 109,164 ​ ​ ​ ​ ​ 160,609 ​ ​ ​ ​ Total long-term debt and finance lease obligations (including current portion) ​ $ 15,337,629 ​ ​ ​ ​ $ 10,671,490 ​ ​ ​ ​ ​ ​ ​ ​ ​ ​ ​ ​ ​ ​ ​ ​ ​ ​ (1) As of June 1, 2021, we had repurchased or redeemed the principal balance of our 6 3/4% Senior Notes due 2021. (2) Our 5 7/8% Senior Notes due 2022 mature on July 15, 2022 and have been reclassified to “Current portion of long-term debt and finance lease obligations” on our Consolidated Balance Sheets as of December 31, 2021. (3) Disclosure regarding fair value of finance leases is not required. ​</t>
        </is>
      </c>
    </row>
    <row r="5">
      <c r="A5" s="4" t="inlineStr">
        <is>
          <t>Schedule of interest on long-term debt</t>
        </is>
      </c>
      <c r="B5" s="4" t="inlineStr">
        <is>
          <t>​ ​ ​ ​ ​ ​ ​ ​ ​ ​ ​ ​ Annual ​ ​ ​ Semi-Annual ​ Debt Service ​ ​ Payment Dates Requirements ​ ​ ​ ​ (In thousands) ​ 5 7/8% Senior Notes due 2022 (1) ​ January 15 and July 15 ​ $ 117,500 ​ 5% Senior Notes due 2023 ​ March 15 and September 15 ​ $ 75,000 ​ 5 7/8% Senior Notes due 2024 ​ May 15 and November 15 ​ $ 117,500 ​ 7 3/4% Senior Notes due 2026 ​ January 1 and July 1 ​ $ 155,000 ​ 5 1/4% Senior Secured Notes due 2026 ​ June 1 and December 1 ​ $ 144,375 ​ 7 3/8% Senior Notes due 2028 ​ January 1 and July 1 ​ $ 73,750 ​ 5 3/4% Senior Secured Notes due 2028 ​ June 1 and December 1 ​ $ 143,750 ​ 5 1/8% Senior Notes due 2029 ​ June 1 and December 1 ​ $ 76,875 ​ ​ ​ ​ ​ ​ ​ ​ (1) Our 5 7/8% Senior Notes due 2022 mature on July 15, 2022 and have been reclassified to “Current portion of long-term debt and finance lease obligations” on our Consolidated Balance Sheets as of December 31, 2021. ​</t>
        </is>
      </c>
    </row>
    <row r="6">
      <c r="A6" s="4" t="inlineStr">
        <is>
          <t>Schedule of other long term debt and capital lease obligations</t>
        </is>
      </c>
      <c r="B6" s="4" t="inlineStr">
        <is>
          <t>​ ​ ​ ​ ​ ​ ​ ​ ​ ​ ​ As of December 31, ​ ​ 2021 2020 ​ ​ (In thousands) ​ Satellites and other finance lease obligations ​ $ 109,164 ​ $ 160,609 ​ Notes payable related to satellite vendor financing and other debt payable in installments through 2031 with interest rates ranging from approximately 4.0% to 6.0% ​ ​ 21,012 ​ ​ 23,565 ​ Total ​ ​ 130,176 ​ ​ 184,174 ​ Less: current portion ​ ​ (42,641) ​ ​ (52,374) ​ Other long-term debt and finance lease obligations, net of current portion ​ $ 87,535 ​ $ 131,800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1</t>
        </is>
      </c>
    </row>
    <row r="3">
      <c r="A3" s="3" t="inlineStr">
        <is>
          <t>Income Taxes and Accounting for Uncertainty in Income Taxes</t>
        </is>
      </c>
    </row>
    <row r="4">
      <c r="A4" s="4" t="inlineStr">
        <is>
          <t>Schedule of components of the (provision for) benefit from income taxes</t>
        </is>
      </c>
      <c r="B4" s="4" t="inlineStr">
        <is>
          <t>​ ​ ​ ​ ​ ​ ​ ​ ​ ​ ​ ​ ​ ​ For the Years Ended December 31, ​ ​ 2021 2020 2019 ​ ​ (In thousands) ​ Current (benefit) provision: ​ ​ ​ ​ ​ ​ ​ ​ ​ ​ Federal ​ $ 486,736 ​ $ 394,824 ​ $ 208,821 ​ State ​ ​ 106,594 ​ ​ 88,449 ​ ​ 48,417 ​ Foreign ​ ​ 2,387 ​ ​ 3,971 ​ ​ 6,203 ​ Total current (benefit) provision ​ ​ 595,717 ​ ​ 487,244 ​ ​ 263,441 ​ ​ ​ ​ ​ ​ ​ ​ ​ ​ ​ ​ Deferred (benefit) provision: ​ ​ ​ ​ ​ ​ ​ ​ ​ ​ Federal ​ ​ (31,424) ​ ​ 14,327 ​ ​ 11,243 ​ State ​ ​ (7,090) ​ ​ (2,161) ​ ​ (1,987) ​ Increase (decrease) in valuation allowance ​ ​ (2,790) ​ ​ 948 ​ ​ 2,054 ​ Total deferred (benefit) provision ​ ​ (41,304) ​ ​ 13,114 ​ ​ 11,310 ​ Total (benefit) provision ​ $ 554,413 ​ $ 500,358 ​ $ 274,751 ​ ​ ​ ​ ​ ​ ​ ​ ​ ​ ​ ​</t>
        </is>
      </c>
    </row>
    <row r="5">
      <c r="A5" s="4" t="inlineStr">
        <is>
          <t>Schedule of reconciliation of amounts computed by applying the statutory Federal tax rate to income before taxes</t>
        </is>
      </c>
      <c r="B5" s="4" t="inlineStr">
        <is>
          <t>​ ​ ​ ​ ​ ​ ​ ​ ​ ​ ​ For the Years Ended December 31, ​ ​ 2021 2020 2019 ​ ​ % of pre-tax income/(loss) ​ Statutory rate ​ 21.0 ​ 21.0 ​ 21.0 ​ State income taxes, net of federal benefit ​ 3.5 ​ 3.6 ​ 3.6 ​ Other, net ​ (0.3) ​ (0.6) ​ 0.3 ​ Total (benefit) provision for income taxes ​ 24.2 ​ 24.0 ​ 24.9 ​ ​ ​ ​ ​ ​ ​ ​ ​</t>
        </is>
      </c>
    </row>
    <row r="6">
      <c r="A6" s="4" t="inlineStr">
        <is>
          <t>Schedule of deferred tax assets and liabilities</t>
        </is>
      </c>
      <c r="B6" s="4" t="inlineStr">
        <is>
          <t>​ ​ ​ ​ ​ ​ ​ ​ ​ ​ ​ As of December 31, ​ ​ 2021 2020 ​ ​ (In thousands) ​ Deferred tax assets: ​ ​ ​ ​ ​ ​ ​ NOL, interest, credit and other carryforwards ​ $ 7,679 ​ $ 10,641 ​ Accrued and prepaid expenses ​ ​ 6,588 ​ ​ 4,911 ​ Stock-based compensation ​ ​ 11,545 ​ ​ 15,924 ​ Deferred revenue ​ ​ 7,703 ​ ​ 27,612 ​ Total deferred tax assets ​ ​ 33,515 ​ ​ 59,088 ​ Valuation allowance ​ ​ (7,679) ​ ​ (10,469) ​ Deferred tax asset after valuation allowance ​ ​ 25,836 ​ ​ 48,619 ​ ​ ​ ​ ​ ​ ​ ​ ​ Deferred tax liabilities: ​ ​ ​ ​ ​ ​ ​ Depreciation ​ ​ (316,002) ​ ​ (386,379) ​ FCC authorizations and other intangible amortization ​ ​ (176,640) ​ ​ (173,539) ​ Bases difference in partnerships and other investments ​ ​ (2,612) ​ ​ (3,629) ​ Total deferred tax liabilities ​ ​ (495,254) ​ ​ (563,547) ​ Net deferred tax asset (liability) ​ $ (469,418) ​ $ (514,928) ​ ​ ​ ​ ​ ​ ​ ​ ​</t>
        </is>
      </c>
    </row>
    <row r="7">
      <c r="A7" s="4" t="inlineStr">
        <is>
          <t>Schedule of reconciliation of the beginning and ending amount of unrecognized tax benefits included in long-term deferred revenue, distribution and carriage payments and other long-term liabilities</t>
        </is>
      </c>
      <c r="B7" s="4" t="inlineStr">
        <is>
          <t>​ ​ ​ ​ ​ ​ ​ ​ ​ ​ ​ ​ ​ ​ For the Years Ended December 31, ​ Unrecognized tax benefit 2021 2020 2019 ​ ​ (In thousands) ​ Balance as of beginning of period ​ $ 188,141 ​ $ 208,152 ​ $ 194,136 ​ Additions based on tax positions related to the current year ​ ​ 303 ​ ​ 233 ​ ​ 3,232 ​ Additions based on tax positions related to prior years ​ ​ 12,095 ​ ​ 1,800 ​ ​ 28,137 ​ Reductions based on tax positions related to prior years ​ ​ (1,400) ​ ​ (20,337) ​ ​ (13,028) ​ Reductions based on tax positions related to settlements with taxing authorities ​ ​ — ​ ​ (831) ​ ​ (2,362) ​ Reductions based on tax positions related to the lapse of the statute of limitations ​ ​ (628) ​ ​ (876) ​ ​ (1,963) ​ Balance as of end of period ​ $ 198,511 ​ $ 188,141 ​ $ 208,152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expense recognized related to the 401(k) Plan</t>
        </is>
      </c>
      <c r="B4" s="4" t="inlineStr">
        <is>
          <t>​ ​ ​ ​ ​ ​ ​ ​ ​ ​ ​ ​ ​ ​ For the Years Ended December 31, ​ Expense Recognized Related to the 401(k) Plan 2021 2020 2019 ​ ​ (In thousands) ​ Matching contributions, net of forfeitures ​ $ 7,525 ​ $ 11,549 ​ $ 11,181 ​ Discretionary stock contributions, net of forfeitures ​ $ 24,347 ​ $ 29,784 ​ $ 28,774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exercise prices for stock options outstanding and exercisable associated with employees</t>
        </is>
      </c>
      <c r="B4" s="4" t="inlineStr">
        <is>
          <t>​ ​ ​ ​ ​ ​ ​ ​ ​ ​ ​ ​ ​ ​ ​ ​ ​ ​ ​ ​ ​ ​ ​ ​ ​ ​ ​ As of December 31, 2021 ​ ​ ​ ​ ​ ​ ​ Options Outstanding ​ Options Exercisable ​ ​ ​ ​ ​ Number Outstanding Weighted- Average Remaining Contractual Life Weighted- Average Exercise Price Number Exercisable Weighted- Average Remaining Contractual Life Weighted- Average Exercise Price $ 10.01 - $ 20.00 ​ 179,100 ​ 7.07 ​ $ 18.70 ​ 35,170 ​ 7.66 ​ $ 18.70 ​ $ 20.01 - $ 30.00 ​ 242,249 ​ 6.64 ​ $ 26.03 ​ 118,592 ​ 6.08 ​ $ 25.19 ​ $ 30.01 - $ 40.00 ​ 4,853,731 ​ 6.29 ​ $ 35.65 ​ 2,183,169 ​ 6.49 ​ $ 35.61 ​ $ 40.01 - $ 50.00 ​ 1,612,039 ​ 7.16 ​ $ 45.44 ​ 611,700 ​ 5.34 ​ $ 47.34 ​ $ 50.01 - $ 60.00 ​ 1,305,126 ​ 4.58 ​ $ 57.55 ​ 389,600 ​ 3.91 ​ $ 56.99 ​ $ 60.01 - $ 70.00 ​ 641,800 ​ 4.43 ​ $ 64.38 ​ 274,700 ​ 4.33 ​ $ 65.13 ​ $ 10.01 - $ 70.00 ​ 8,834,045 ​ 6.09 ​ $ 42.15 ​ 3,612,931 ​ 5.85 ​ $ 41.64 ​ ​ ​ ​ ​ ​ ​ ​ ​ ​ ​ ​ ​ ​ ​ ​ ​ ​ ​ ​ ​</t>
        </is>
      </c>
    </row>
    <row r="5">
      <c r="A5" s="4" t="inlineStr">
        <is>
          <t>Schedule of stock option activity associated with employees</t>
        </is>
      </c>
      <c r="B5" s="4" t="inlineStr">
        <is>
          <t>​ ​ ​ ​ ​ ​ ​ ​ ​ ​ ​ ​ ​ ​ ​ ​ ​ ​ ​ ​ For the Years Ended December 31, ​ ​ ​ 2021 ​ 2020 ​ 2019 ​ ​ Options Weighted- Average Exercise Price Options Weighted- Average Exercise Price Options Weighted- Average Exercise Price Total options outstanding, beginning of period 10,183,615 ​ $ 41.99 ​ 12,792,812 ​ $ 41.52 ​ 13,365,489 ​ $ 41.78 ​ Granted ​ 956,500 ​ $ 40.55 ​ 1,112,500 ​ $ 31.21 ​ 1,396,750 ​ $ 33.52 ​ Exercised ​ (667,179) ​ $ 33.87 ​ (109,195) ​ $ 28.53 ​ (713,411) ​ $ 27.46 ​ Forfeited, cancelled and transferred (1) ​ (1,638,891) ​ $ 43.59 ​ (3,612,502) ​ $ 37.41 ​ (1,256,016) ​ $ 43.40 ​ Total options outstanding, end of period ​ 8,834,045 ​ $ 42.15 ​ 10,183,615 ​ $ 41.99 ​ 12,792,812 ​ $ 41.52 ​ Performance-based options outstanding, end of period (2) ​ 3,021,629 ​ $ 45.35 ​ 4,096,749 ​ $ 44.44 ​ 7,608,446 ​ $ 39.78 ​ Exercisable at end of period ​ 3,612,931 ​ $ 41.64 ​ 3,760,431 ​ $ 41.30 ​ 2,332,489 ​ $ 44.93 ​ ​ ​ ​ ​ ​ ​ ​ ​ ​ ​ ​ ​ ​ ​ ​ ​ ​ (1) Certain of these stock options include options that were granted to individuals who transferred to and/or from another DISH Network subsidiary not a part of DISH DBS. (2) These stock options are included in the caption “Total options outstanding, end of period.” See discussion of the 2013 LTIP, 2017 LTIP, 2019 LTIP and Other Employee Performance Awards below.</t>
        </is>
      </c>
    </row>
    <row r="6">
      <c r="A6" s="4" t="inlineStr">
        <is>
          <t>Schedule of realized tax benefits from stock awards exercised</t>
        </is>
      </c>
      <c r="B6" s="4" t="inlineStr">
        <is>
          <t>​ ​ ​ ​ ​ ​ ​ ​ ​ ​ ​ ​ ​ ​ For the Years Ended December 31, ​ ​ 2021 2020 2019 ​ ​ (In thousands) ​ Tax benefit from stock awards exercised ​ $ 3,815 ​ $ 3,361 ​ $ 1,239 ​ ​ ​ ​ ​ ​ ​ ​ ​ ​ ​ ​</t>
        </is>
      </c>
    </row>
    <row r="7">
      <c r="A7" s="4" t="inlineStr">
        <is>
          <t>Schedule of aggregate intrinsic value of stock options associated with employees</t>
        </is>
      </c>
      <c r="B7" s="4" t="inlineStr">
        <is>
          <t>​ ​ ​ ​ ​ ​ ​ ​ ​ ​ ​ As of December 31, 2021 ​ ​ ​ Options ​ Options ​ ​ Outstanding Exercisable ​ ​ (In thousands) ​ Aggregate intrinsic value ​ $ 4,036 ​ $ 1,355 ​ ​ ​ ​ ​ ​ ​ ​ ​</t>
        </is>
      </c>
    </row>
    <row r="8">
      <c r="A8" s="4" t="inlineStr">
        <is>
          <t>Schedule of restricted stock unit activity</t>
        </is>
      </c>
      <c r="B8" s="4" t="inlineStr">
        <is>
          <t>​ ​ ​ ​ ​ ​ ​ ​ ​ ​ ​ ​ ​ ​ ​ ​ ​ ​ ​ ​ For the Years Ended December 31, ​ ​ ​ 2021 ​ 2020 ​ 2019 ​ ​ Restricted Stock Units/Awards ​ Weighted- Average Grant Date Fair Value Restricted Stock Units/Awards ​ Weighted- Average Grant Date Fair Value Restricted Stock Units/Awards ​ Weighted- Average Grant Date Fair Value Total restricted stock units/awards outstanding, beginning of period ​ 1,550,245 ​ $ 34.70 ​ 1,463,650 ​ $ 50.82 ​ 1,718,945 ​ $ 52.16 ​ Granted ​ 53,877 ​ $ 42.40 ​ 1,470,505 ​ $ 32.92 ​ — ​ $ — ​ Vested ​ (7,035) ​ $ 60.76 ​ (697,660) ​ $ 63.81 ​ (9,565) ​ $ 63.49 ​ Forfeited, cancelled and transferred (1) ​ (467,021) ​ $ 33.84 ​ (686,250) ​ $ 35.14 ​ (245,730) ​ $ 59.86 ​ Total restricted stock units/awards outstanding, end of period ​ 1,130,066 ​ $ 35.26 ​ 1,550,245 ​ $ 34.70 ​ 1,463,650 ​ $ 50.82 ​ Restricted Performance Units/Awards outstanding, end of period (2) ​ 1,078,425 ​ $ 34.91 ​ 1,543,750 ​ $ 34.58 ​ 1,446,300 ​ $ 50.66 ​ ​ ​ ​ ​ ​ ​ ​ ​ ​ ​ ​ ​ ​ ​ ​ ​ ​ (1) Certain of these restricted stock units/awards include restricted stock units/awards that were granted to individuals who transferred to and/or from another DISH Network subsidiary not a part of DISH DBS. (2) These stock units/awards are included in the caption “Total restricted stock units/awards outstanding, end of period.” See discussion of the 2013 LTIP and Other Employee Performance Awards below.</t>
        </is>
      </c>
    </row>
    <row r="9">
      <c r="A9" s="4" t="inlineStr">
        <is>
          <t>Schedule of non-cash, stock-based compensation expense recognized</t>
        </is>
      </c>
      <c r="B9" s="4" t="inlineStr">
        <is>
          <t>​ ​ ​ ​ ​ ​ ​ ​ ​ ​ ​ ​ ​ ​ For the Years Ended December 31, ​ Non-Cash, Stock-Based Compensation Expense Recognized (1) 2021 2020 2019 ​ ​ (In thousands) ​ 2019 LTIP ​ $ 370 ​ $ 12,526 ​ $ 14,946 ​ 2017 LTIP ​ ​ — ​ ​ — ​ ​ (12,902) ​ 2013 LTIP ​ ​ (10,550) ​ ​ (741) ​ ​ (1,021) ​ Other employee performance awards ​ ​ 7,827 ​ ​ 4,370 ​ ​ (592) ​ Total non-cash, stock-based compensation expense recognized for performance-based awards ​ $ (2,353) ​ $ 16,155 ​ $ 431 ​ ​ ​ ​ ​ ​ ​ ​ ​ ​ ​ ​ (1) “Non-Cash, Stock-Based Compensation Expense Recognized” includes forfeitures.</t>
        </is>
      </c>
    </row>
    <row r="10">
      <c r="A10" s="4" t="inlineStr">
        <is>
          <t>Schedule of unrecognized non-cash, stock-based compensation expense</t>
        </is>
      </c>
      <c r="B10" s="4" t="inlineStr">
        <is>
          <t>​ ​ ​ ​ ​ ​ ​ ​ ​ ​ ​ ​ ​ ​ Estimated Remaining Non-Cash, Stock-Based Compensation Expense ​ 2019 LTIP ​ 2017 LTIP ​ 2013 LTIP Other Employee Performance Awards ​ ​ (In thousands) Expense estimated to be recognized during 2022 ​ $ 1,618 ​ $ — ​ $ — ​ $ 9,625 Estimated contingent expense in or subsequent to 2022 ​ ​ 5,542 ​ ​ — ​ ​ 30,514 ​ ​ 2,407 Total estimated remaining expense over the term of the plan ​ $ 7,160 ​ $ — ​ $ 30,514 ​ $ 12,032 ​ ​ ​ ​ ​ ​ ​ ​ ​ ​ ​ ​ ​</t>
        </is>
      </c>
    </row>
    <row r="11">
      <c r="A11" s="4" t="inlineStr">
        <is>
          <t>Schedule of awards outstanding pursuant to performance-based stock incentive plans</t>
        </is>
      </c>
      <c r="B11" s="4" t="inlineStr">
        <is>
          <t>​ ​ ​ ​ ​ ​ ​ ​ ​ ​ As of December 31, 2021 ​ Performance-Based Stock Options Number of Awards Weighted- Average Grant Price 2019 LTIP ​ 1,125,499 ​ $ 34.53 ​ 2017 LTIP ​ 1,326,130 ​ $ 56.72 ​ 2013 LTIP ​ 570,000 ​ $ 40.26 ​ Total ​ 3,021,629 ​ $ 45.35 ​ ​ ​ ​ ​ ​ ​ ​ Restricted Performance Units/Awards ​ ​ ​ ​ ​ ​ 2013 LTIP ​ 285,000 ​ ​ ​ ​ Other employee performance awards ​ 793,425 ​ ​ ​ ​ Total ​ 1,078,425 ​ ​ ​ ​ ​ ​ ​ ​ ​ ​ ​</t>
        </is>
      </c>
    </row>
    <row r="12">
      <c r="A12" s="4" t="inlineStr">
        <is>
          <t>Schedule of allocated non-cash, stock-based compensation expense for all employees</t>
        </is>
      </c>
      <c r="B12" s="4" t="inlineStr">
        <is>
          <t>​ ​ ​ ​ ​ ​ ​ ​ ​ ​ ​ ​ ​ ​ For the Years Ended December 31, ​ ​ 2021 2020 2019 ​ ​ (In thousands) ​ Cost of services ​ $ 4,170 ​ $ 7,194 ​ $ 838 ​ Selling, general and administrative ​ ​ 7,660 ​ ​ 23,477 ​ ​ 13,015 ​ Total non-cash, stock based compensation ​ $ 11,830 ​ $ 30,671 ​ $ 13,853 ​ ​ ​ ​ ​ ​ ​ ​ ​ ​ ​ ​</t>
        </is>
      </c>
    </row>
    <row r="13">
      <c r="A13" s="4" t="inlineStr">
        <is>
          <t>Schedule of assumptions of Black-Scholes option valuation model</t>
        </is>
      </c>
      <c r="B13" s="4" t="inlineStr">
        <is>
          <t>​ ​ ​ ​ ​ ​ ​ ​ ​ ​ ​ ​ ​ ​ ​ ​ ​ ​ ​ ​ ​ ​ ​ ​ ​ ​ ​ ​ ​ For the Years Ended December 31, ​ Stock Options 2021 2020 2019 Risk-free interest rate ​ ​ 0.44 % - ​ 1.02 % ​ ​ 0.17 % - ​ 1.72 % ​ ​ 1.51 % - ​ 2.53 % ​ Volatility factor ​ ​ 40.62 % - ​ 43.48 % ​ ​ 28.91 % - ​ 48.08 % ​ ​ 28.86 % - ​ 32.08 % ​ Expected term of options in years ​ ​ 5.5 ​ - ​ 5.6 ​ ​ ​ 3.3 ​ - ​ 5.5 ​ ​ ​ 4.3 ​ - ​ 5.5 ​ ​ Fair value of options granted ​ $ 12.46 ​ - $ 18.23 ​ ​ $ 5.50 ​ - $ 12.10 ​ ​ $ 7.58 ​ - $ 12.45 ​ ​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aturities of long-term debt, capital lease and contractual obligations</t>
        </is>
      </c>
      <c r="B4" s="4" t="inlineStr">
        <is>
          <t>​ ​ ​ ​ ​ ​ ​ ​ ​ ​ ​ ​ ​ ​ ​ ​ ​ ​ ​ ​ ​ ​ ​ ​ ​ ​ Payments due by period ​ ​ Total 2022 2023 2024 2025 2026 Thereafter ​ ​ ​ ​ ​ ​ ​ ​ ​ ​ ​ ​ ​ ​ ​ ​ ​ ​ ​ ​ ​ ​ ​ Long-term debt obligations ​ $ 15,271,012 ​ $ 2,002,683 ​ $ 1,502,820 ​ $ 2,002,964 ​ $ 3,115 ​ $ 4,751,422 ​ $ 5,008,008 ​ Interest expense on long-term debt ​ ​ 4,186,829 ​ ​ 908,721 ​ ​ 749,582 ​ ​ 711,938 ​ ​ 594,287 ​ ​ 594,127 ​ ​ 628,174 ​ Finance lease obligations (1) ​ ​ 109,164 ​ ​ 39,957 ​ ​ 38,102 ​ ​ 31,105 ​ ​ — ​ ​ — ​ ​ — ​ Interest expense on finance lease obligations (1) ​ ​ 14,414 ​ ​ 8,524 ​ ​ 4,848 ​ ​ 1,042 ​ ​ — ​ ​ — ​ ​ — ​ Other long-term obligations (2) ​ ​ 2,404,726 ​ ​ 1,726,658 ​ ​ 171,867 ​ ​ 181,979 ​ ​ 191,393 ​ ​ 132,829 ​ ​ — ​ Operating lease obligations (1) ​ ​ 253,583 ​ ​ 150,036 ​ ​ 40,454 ​ ​ 17,059 ​ ​ 9,813 ​ ​ 7,361 ​ ​ 28,860 ​ Purchase obligations ​ ​ 1,828,987 ​ ​ 1,790,862 ​ ​ 18,614 ​ ​ 10,031 ​ ​ 5,169 ​ ​ 4,311 ​ ​ — ​ Total ​ $ 24,068,715 ​ $ 6,627,441 ​ $ 2,526,287 ​ $ 2,956,118 ​ $ 803,777 ​ $ 5,490,050 ​ $ 5,665,042 ​ ​ ​ ​ ​ ​ ​ ​ ​ ​ ​ ​ ​ ​ ​ ​ ​ ​ ​ ​ ​ ​ ​ ​ (1) See Note 7 for further information on leases and the adoption of ASC 842. (2) Represents obligations for satellite related executory costs, telemetry, tracking and control (“TT&amp;C”) services, short-term leases and certain expenses associated with DISH Network’s Wireles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Dec. 31, 2021</t>
        </is>
      </c>
    </row>
    <row r="3">
      <c r="A3" s="3" t="inlineStr">
        <is>
          <t>Disaggregation of Revenue</t>
        </is>
      </c>
    </row>
    <row r="4">
      <c r="A4" s="4" t="inlineStr">
        <is>
          <t>Revenue by geographic region</t>
        </is>
      </c>
      <c r="B4" s="4" t="inlineStr">
        <is>
          <t>​ ​ ​ ​ ​ ​ ​ ​ ​ ​ ​ ​ ​ ​ For the Years Ended December 31, ​ Revenue: 2021 2020 2019 ​ ​ ​ (In thousands) ​ United States ​ $ 12,728,869 ​ $ 12,692,940 ​ $ 12,581,855 ​ Canada and Mexico ​ ​ 32,994 ​ ​ 34,689 ​ ​ 41,038 ​ Total revenue ​ $ 12,761,863 ​ $ 12,727,629 ​ $ 12,622,893 ​ ​ ​ ​ ​ ​ ​ ​ ​ ​ ​ ​</t>
        </is>
      </c>
    </row>
    <row r="5">
      <c r="A5" s="4" t="inlineStr">
        <is>
          <t>Schedule of disaggregation of revenue</t>
        </is>
      </c>
      <c r="B5" s="4" t="inlineStr">
        <is>
          <t>​ ​ ​ ​ ​ ​ ​ ​ ​ ​ ​ ​ ​ ​ For the Years Ended December 31, ​ Category: ​ 2021 2020 2019 ​ ​ ​ ​ ​ ​ (In thousands) ​ ​ ​ ​ Pay-TV subscriber and related revenue ​ $ 12,649,285 ​ $ 12,576,470 ​ $ 12,436,637 ​ Equipment sales and other revenue ​ ​ 112,578 ​ ​ 151,159 ​ ​ 186,256 ​ Total ​ $ 12,761,863 ​ $ 12,727,629 ​ $ 12,622,893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tract Balances (Tables)</t>
        </is>
      </c>
      <c r="B1" s="2" t="inlineStr">
        <is>
          <t>12 Months Ended</t>
        </is>
      </c>
    </row>
    <row r="2">
      <c r="B2" s="2" t="inlineStr">
        <is>
          <t>Dec. 31, 2021</t>
        </is>
      </c>
    </row>
    <row r="3">
      <c r="A3" s="3" t="inlineStr">
        <is>
          <t>Contract Balances</t>
        </is>
      </c>
    </row>
    <row r="4">
      <c r="A4" s="4" t="inlineStr">
        <is>
          <t>Valuation and Qualifying Accounts</t>
        </is>
      </c>
      <c r="B4" s="4" t="inlineStr">
        <is>
          <t>​ ​ ​ ​ ​ ​ ​ ​ ​ ​ ​ ​ ​ ​ ​ Allowance for credit losses Balance at Beginning of Period Current Period Provision for Expected Credit Losses Write-offs Charged Against Allowance Balance at End of Period ​ ​ ​ (In thousands) ​ For the years ended: ​ ​ ​ ​ ​ ​ ​ ​ ​ ​ ​ ​ ​ December 31, 2021 ​ $ 43,233 ​ $ 48,150 ​ $ (58,522) ​ $ 32,861 ​ December 31, 2020 ​ $ 19,280 ​ $ 76,441 ​ $ (52,488) ​ $ 43,233 ​ December 31, 2019 ​ $ 16,956 ​ $ 69,866 ​ $ (67,542) ​ $ 19,280 ​ ​ ​ ​ ​ ​ ​ ​ ​ ​ ​ ​ ​ ​ ​</t>
        </is>
      </c>
    </row>
    <row r="5">
      <c r="A5" s="4" t="inlineStr">
        <is>
          <t>Schedule of Contract balances</t>
        </is>
      </c>
      <c r="B5" s="4" t="inlineStr">
        <is>
          <t>​ ​ ​ ​ ​ ​ ​ ​ ​ ​ As of December 31, ​ ​ 2021 ​ 2020 ​ ​ (In thousands) Contract liabilities ​ $ 558,700 ​ $ 593,797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Unaudited)</t>
        </is>
      </c>
    </row>
    <row r="4">
      <c r="A4" s="4" t="inlineStr">
        <is>
          <t>Schedule of quarterly results of operations</t>
        </is>
      </c>
      <c r="B4" s="4" t="inlineStr">
        <is>
          <t>​ ​ ​ ​ ​ ​ ​ ​ ​ ​ ​ ​ ​ ​ ​ ​ ​ For the Three Months Ended ​ ​ March 31 June 30 September 30 December 31 ​ ​ (In thousands) ​ Year ended December 31, 2021: ​ ​ ​ ​ ​ ​ ​ ​ ​ ​ ​ ​ ​ Total revenue ​ $ 3,162,919 ​ $ 3,211,488 ​ $ 3,176,289 ​ $ 3,211,167 ​ Operating income (loss) ​ ​ 739,629 ​ ​ 793,374 ​ ​ 665,434 ​ ​ 741,013 ​ Net income (loss) ​ ​ 424,527 ​ ​ 476,743 ​ ​ 386,629 ​ ​ 448,973 ​ ​ ​ ​ ​ ​ ​ ​ ​ ​ ​ ​ ​ ​ ​ Year ended December 31, 2020: ​ ​ ​ ​ ​ ​ ​ ​ ​ ​ ​ ​ ​ Total revenue ​ $ 3,167,782 ​ $ 3,148,531 ​ $ 3,151,029 ​ $ 3,260,287 ​ Operating income (loss) ​ ​ 507,202 ​ ​ 663,897 ​ ​ 768,656 ​ ​ 822,177 ​ Net income (loss) ​ ​ 244,153 ​ ​ 374,980 ​ ​ 449,873 ​ ​ 515,296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related party transaction</t>
        </is>
      </c>
      <c r="B3" s="4" t="inlineStr">
        <is>
          <t>​ ​ ​ ​ ​ ​ ​ ​ ​ ​ ​ ​ ​ ​ For the Years Ended December 31, ​ ​ 2021 2020 2019 ​ ​ ​ (In thousands) ​ Purchases (including fees): ​ ​ ​ ​ ​ ​ ​ ​ ​ ​ Purchases from NagraStar ​ $ 45,944 ​ $ 53,902 ​ $ 56,284 ​ ​ ​ ​ ​ ​ ​ ​ ​ ​ ​ ​ ​ ​ ​ ​ ​ As of December 31, ​ ​ ​ ​ ​ ​ 2021 ​ 2020 ​ ​ ​ ​ ​ ​ (In thousands) ​ Amounts Payable and Commitments: ​ ​ ​ ​ ​ ​ ​ ​ ​ ​ Amounts payable to NagraStar ​ ​ ​ ​ $ 11,988 ​ $ 9,038 ​ Commitments to NagraStar ​ ​ ​ ​ $ 5,630 ​ $ 3,260 ​ ​ ​ ​ ​ ​ ​ ​ ​ ​ ​ ​</t>
        </is>
      </c>
    </row>
    <row r="4">
      <c r="A4" s="4" t="inlineStr">
        <is>
          <t>Dish Mexico</t>
        </is>
      </c>
    </row>
    <row r="5">
      <c r="A5" s="4" t="inlineStr">
        <is>
          <t>Schedule of related party transaction</t>
        </is>
      </c>
      <c r="B5" s="4" t="inlineStr">
        <is>
          <t>​ ​ ​ ​ ​ ​ ​ ​ ​ ​ ​ ​ ​ ​ ​ ​ ​ ​ ​ ​ ​ ​ ​ ​ ​ For the Years Ended December 31, ​ ​ ​ 2021 2020 2019 ​ ​ ​ (In thousands) ​ Sales: ​ ​ ​ ​ ​ ​ ​ ​ ​ ​ Uplink services ​ $ 4,025 ​ $ 5,095 ​ $ 5,620 ​ ​ ​ ​ ​ ​ ​ ​ ​ ​ ​ ​ ​ ​ ​ ​ ​ As of December 31, ​ ​ ​ ​ ​ ​ 2021 ​ 2020 ​ ​ ​ ​ ​ ​ (In thousands) ​ Amounts Receivable: ​ ​ ​ ​ ​ ​ ​ ​ ​ ​ Amounts receivable from Dish Mexico ​ ​ ​ ​ $ 941 ​ $ 3,343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2761863</v>
      </c>
      <c r="C4" s="5" t="n">
        <v>12727629</v>
      </c>
      <c r="D4" s="5" t="n">
        <v>12622893</v>
      </c>
    </row>
    <row r="5">
      <c r="A5" s="3" t="inlineStr">
        <is>
          <t>Costs and Expenses (exclusive of depreciation):</t>
        </is>
      </c>
    </row>
    <row r="6">
      <c r="A6" s="4" t="inlineStr">
        <is>
          <t>Cost of services</t>
        </is>
      </c>
      <c r="B6" s="6" t="n">
        <v>7852934</v>
      </c>
      <c r="C6" s="6" t="n">
        <v>7916036</v>
      </c>
      <c r="D6" s="6" t="n">
        <v>8384473</v>
      </c>
    </row>
    <row r="7">
      <c r="A7" s="4" t="inlineStr">
        <is>
          <t>Cost of sales - equipment and other</t>
        </is>
      </c>
      <c r="B7" s="6" t="n">
        <v>87578</v>
      </c>
      <c r="C7" s="6" t="n">
        <v>104470</v>
      </c>
      <c r="D7" s="6" t="n">
        <v>172700</v>
      </c>
    </row>
    <row r="8">
      <c r="A8" s="4" t="inlineStr">
        <is>
          <t>Selling, general and administrative expenses</t>
        </is>
      </c>
      <c r="B8" s="6" t="n">
        <v>1442897</v>
      </c>
      <c r="C8" s="6" t="n">
        <v>1440553</v>
      </c>
      <c r="D8" s="6" t="n">
        <v>1667174</v>
      </c>
    </row>
    <row r="9">
      <c r="A9" s="4" t="inlineStr">
        <is>
          <t>Depreciation and amortization</t>
        </is>
      </c>
      <c r="B9" s="6" t="n">
        <v>439004</v>
      </c>
      <c r="C9" s="6" t="n">
        <v>504638</v>
      </c>
      <c r="D9" s="6" t="n">
        <v>577348</v>
      </c>
    </row>
    <row r="10">
      <c r="A10" s="4" t="inlineStr">
        <is>
          <t>Total costs and expenses</t>
        </is>
      </c>
      <c r="B10" s="6" t="n">
        <v>9822413</v>
      </c>
      <c r="C10" s="6" t="n">
        <v>9965697</v>
      </c>
      <c r="D10" s="6" t="n">
        <v>10801695</v>
      </c>
    </row>
    <row r="11">
      <c r="A11" s="4" t="inlineStr">
        <is>
          <t>Operating income (loss)</t>
        </is>
      </c>
      <c r="B11" s="6" t="n">
        <v>2939450</v>
      </c>
      <c r="C11" s="6" t="n">
        <v>2761932</v>
      </c>
      <c r="D11" s="6" t="n">
        <v>1821198</v>
      </c>
    </row>
    <row r="12">
      <c r="A12" s="3" t="inlineStr">
        <is>
          <t>Other Income (Expense):</t>
        </is>
      </c>
    </row>
    <row r="13">
      <c r="A13" s="4" t="inlineStr">
        <is>
          <t>Interest income</t>
        </is>
      </c>
      <c r="B13" s="6" t="n">
        <v>36458</v>
      </c>
      <c r="C13" s="6" t="n">
        <v>3548</v>
      </c>
      <c r="D13" s="6" t="n">
        <v>30041</v>
      </c>
    </row>
    <row r="14">
      <c r="A14" s="4" t="inlineStr">
        <is>
          <t>Interest expense, net of amounts capitalized</t>
        </is>
      </c>
      <c r="B14" s="6" t="n">
        <v>-683803</v>
      </c>
      <c r="C14" s="6" t="n">
        <v>-682506</v>
      </c>
      <c r="D14" s="6" t="n">
        <v>-756690</v>
      </c>
    </row>
    <row r="15">
      <c r="A15" s="4" t="inlineStr">
        <is>
          <t>Other, net</t>
        </is>
      </c>
      <c r="B15" s="6" t="n">
        <v>-820</v>
      </c>
      <c r="C15" s="6" t="n">
        <v>1686</v>
      </c>
      <c r="D15" s="6" t="n">
        <v>7609</v>
      </c>
    </row>
    <row r="16">
      <c r="A16" s="4" t="inlineStr">
        <is>
          <t>Total other income (expense)</t>
        </is>
      </c>
      <c r="B16" s="6" t="n">
        <v>-648165</v>
      </c>
      <c r="C16" s="6" t="n">
        <v>-677272</v>
      </c>
      <c r="D16" s="6" t="n">
        <v>-719040</v>
      </c>
    </row>
    <row r="17">
      <c r="A17" s="4" t="inlineStr">
        <is>
          <t>Income (loss) before income taxes</t>
        </is>
      </c>
      <c r="B17" s="6" t="n">
        <v>2291285</v>
      </c>
      <c r="C17" s="6" t="n">
        <v>2084660</v>
      </c>
      <c r="D17" s="6" t="n">
        <v>1102158</v>
      </c>
    </row>
    <row r="18">
      <c r="A18" s="4" t="inlineStr">
        <is>
          <t>Income tax (provision) benefit, net</t>
        </is>
      </c>
      <c r="B18" s="6" t="n">
        <v>-554413</v>
      </c>
      <c r="C18" s="6" t="n">
        <v>-500358</v>
      </c>
      <c r="D18" s="6" t="n">
        <v>-274751</v>
      </c>
    </row>
    <row r="19">
      <c r="A19" s="4" t="inlineStr">
        <is>
          <t>Net income (loss)</t>
        </is>
      </c>
      <c r="B19" s="6" t="n">
        <v>1736872</v>
      </c>
      <c r="C19" s="6" t="n">
        <v>1584302</v>
      </c>
      <c r="D19" s="6" t="n">
        <v>827407</v>
      </c>
    </row>
    <row r="20">
      <c r="A20" s="4" t="inlineStr">
        <is>
          <t>Less: Net income (loss) attributable to noncontrolling interests, net of tax</t>
        </is>
      </c>
      <c r="D20" s="6" t="n">
        <v>-124</v>
      </c>
    </row>
    <row r="21">
      <c r="A21" s="4" t="inlineStr">
        <is>
          <t>Net income (loss) attributable to DISH DBS</t>
        </is>
      </c>
      <c r="B21" s="6" t="n">
        <v>1736872</v>
      </c>
      <c r="C21" s="6" t="n">
        <v>1584302</v>
      </c>
      <c r="D21" s="6" t="n">
        <v>827531</v>
      </c>
    </row>
    <row r="22">
      <c r="A22" s="3" t="inlineStr">
        <is>
          <t>Comprehensive Income (Loss):</t>
        </is>
      </c>
    </row>
    <row r="23">
      <c r="A23" s="4" t="inlineStr">
        <is>
          <t>Net income (loss)</t>
        </is>
      </c>
      <c r="B23" s="6" t="n">
        <v>1736872</v>
      </c>
      <c r="C23" s="6" t="n">
        <v>1584302</v>
      </c>
      <c r="D23" s="6" t="n">
        <v>827407</v>
      </c>
    </row>
    <row r="24">
      <c r="A24" s="3" t="inlineStr">
        <is>
          <t>Other comprehensive income (loss):</t>
        </is>
      </c>
    </row>
    <row r="25">
      <c r="A25" s="4" t="inlineStr">
        <is>
          <t>Foreign currency translation adjustments</t>
        </is>
      </c>
      <c r="B25" s="6" t="n">
        <v>-402</v>
      </c>
      <c r="C25" s="6" t="n">
        <v>-401</v>
      </c>
      <c r="D25" s="6" t="n">
        <v>-133</v>
      </c>
    </row>
    <row r="26">
      <c r="A26" s="4" t="inlineStr">
        <is>
          <t>Unrealized holding gains (losses) on available-for-sale debt securities</t>
        </is>
      </c>
      <c r="B26" s="6" t="n">
        <v>-122</v>
      </c>
      <c r="C26" s="6" t="n">
        <v>2</v>
      </c>
      <c r="D26" s="6" t="n">
        <v>81</v>
      </c>
    </row>
    <row r="27">
      <c r="A27" s="4" t="inlineStr">
        <is>
          <t>Deferred income tax (expense) benefit, net</t>
        </is>
      </c>
      <c r="B27" s="6" t="n">
        <v>67</v>
      </c>
      <c r="C27" s="6" t="n">
        <v>43</v>
      </c>
      <c r="D27" s="6" t="n">
        <v>-21</v>
      </c>
    </row>
    <row r="28">
      <c r="A28" s="4" t="inlineStr">
        <is>
          <t>Total other comprehensive income (loss), net of tax</t>
        </is>
      </c>
      <c r="B28" s="6" t="n">
        <v>-457</v>
      </c>
      <c r="C28" s="6" t="n">
        <v>-356</v>
      </c>
      <c r="D28" s="6" t="n">
        <v>-73</v>
      </c>
    </row>
    <row r="29">
      <c r="A29" s="4" t="inlineStr">
        <is>
          <t>Comprehensive income (loss)</t>
        </is>
      </c>
      <c r="B29" s="6" t="n">
        <v>1736415</v>
      </c>
      <c r="C29" s="6" t="n">
        <v>1583946</v>
      </c>
      <c r="D29" s="6" t="n">
        <v>827334</v>
      </c>
    </row>
    <row r="30">
      <c r="A30" s="4" t="inlineStr">
        <is>
          <t>Less: Comprehensive income (loss) attributable to noncontrolling interests, net of tax</t>
        </is>
      </c>
      <c r="D30" s="6" t="n">
        <v>-124</v>
      </c>
    </row>
    <row r="31">
      <c r="A31" s="4" t="inlineStr">
        <is>
          <t>Comprehensive income (loss) attributable to DISH DBS</t>
        </is>
      </c>
      <c r="B31" s="6" t="n">
        <v>1736415</v>
      </c>
      <c r="C31" s="6" t="n">
        <v>1583946</v>
      </c>
      <c r="D31" s="6" t="n">
        <v>827458</v>
      </c>
    </row>
    <row r="32">
      <c r="A32" s="4" t="inlineStr">
        <is>
          <t>Service revenue</t>
        </is>
      </c>
    </row>
    <row r="33">
      <c r="A33" s="3" t="inlineStr">
        <is>
          <t>Revenue:</t>
        </is>
      </c>
    </row>
    <row r="34">
      <c r="A34" s="4" t="inlineStr">
        <is>
          <t>Total revenue</t>
        </is>
      </c>
      <c r="B34" s="6" t="n">
        <v>12649285</v>
      </c>
      <c r="C34" s="6" t="n">
        <v>12576470</v>
      </c>
      <c r="D34" s="6" t="n">
        <v>12436637</v>
      </c>
    </row>
    <row r="35">
      <c r="A35" s="4" t="inlineStr">
        <is>
          <t>Equipment sales and other revenue</t>
        </is>
      </c>
    </row>
    <row r="36">
      <c r="A36" s="3" t="inlineStr">
        <is>
          <t>Revenue:</t>
        </is>
      </c>
    </row>
    <row r="37">
      <c r="A37" s="4" t="inlineStr">
        <is>
          <t>Total revenue</t>
        </is>
      </c>
      <c r="B37" s="5" t="n">
        <v>112578</v>
      </c>
      <c r="C37" s="5" t="n">
        <v>151159</v>
      </c>
      <c r="D37" s="5" t="n">
        <v>186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Organization and Business Activities (Details) customer in Thousands</t>
        </is>
      </c>
      <c r="B1" s="2" t="inlineStr">
        <is>
          <t>Dec. 31, 2021customer</t>
        </is>
      </c>
    </row>
    <row r="2">
      <c r="A2" s="4" t="inlineStr">
        <is>
          <t>Pay TV Subscribers</t>
        </is>
      </c>
    </row>
    <row r="3">
      <c r="A3" s="3" t="inlineStr">
        <is>
          <t>Organization and Business Activities</t>
        </is>
      </c>
    </row>
    <row r="4">
      <c r="A4" s="4" t="inlineStr">
        <is>
          <t>Number of subscribers</t>
        </is>
      </c>
      <c r="B4" s="6" t="n">
        <v>10707</v>
      </c>
    </row>
    <row r="5">
      <c r="A5" s="4" t="inlineStr">
        <is>
          <t>DISH TV subscribers</t>
        </is>
      </c>
    </row>
    <row r="6">
      <c r="A6" s="3" t="inlineStr">
        <is>
          <t>Organization and Business Activities</t>
        </is>
      </c>
    </row>
    <row r="7">
      <c r="A7" s="4" t="inlineStr">
        <is>
          <t>Number of subscribers</t>
        </is>
      </c>
      <c r="B7" s="6" t="n">
        <v>8221</v>
      </c>
    </row>
    <row r="8">
      <c r="A8" s="4" t="inlineStr">
        <is>
          <t>Sling TV subscribers</t>
        </is>
      </c>
    </row>
    <row r="9">
      <c r="A9" s="3" t="inlineStr">
        <is>
          <t>Organization and Business Activities</t>
        </is>
      </c>
    </row>
    <row r="10">
      <c r="A10" s="4" t="inlineStr">
        <is>
          <t>Number of subscribers</t>
        </is>
      </c>
      <c r="B10" s="6" t="n">
        <v>24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and Research and Development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Maturity period of cash equivalents</t>
        </is>
      </c>
      <c r="B4" s="4" t="inlineStr">
        <is>
          <t>90 days</t>
        </is>
      </c>
    </row>
    <row r="5">
      <c r="A5" s="3" t="inlineStr">
        <is>
          <t>Advertising Costs</t>
        </is>
      </c>
    </row>
    <row r="6">
      <c r="A6" s="4" t="inlineStr">
        <is>
          <t>Advertising expenses</t>
        </is>
      </c>
      <c r="B6" s="5" t="n">
        <v>431</v>
      </c>
      <c r="C6" s="5" t="n">
        <v>432</v>
      </c>
      <c r="D6" s="5" t="n">
        <v>520</v>
      </c>
    </row>
    <row r="7">
      <c r="A7" s="3" t="inlineStr">
        <is>
          <t>Research and Development</t>
        </is>
      </c>
    </row>
    <row r="8">
      <c r="A8" s="4" t="inlineStr">
        <is>
          <t>Research and development costs</t>
        </is>
      </c>
      <c r="B8" s="5" t="n">
        <v>29</v>
      </c>
      <c r="C8" s="5" t="n">
        <v>24</v>
      </c>
      <c r="D8" s="5" t="n">
        <v>21</v>
      </c>
    </row>
    <row r="9">
      <c r="A9" s="4" t="inlineStr">
        <is>
          <t>Minimum</t>
        </is>
      </c>
    </row>
    <row r="10">
      <c r="A10" s="3" t="inlineStr">
        <is>
          <t>Property and Equipment</t>
        </is>
      </c>
    </row>
    <row r="11">
      <c r="A11" s="4" t="inlineStr">
        <is>
          <t>Useful life of property and equipment</t>
        </is>
      </c>
      <c r="B11" s="4" t="inlineStr">
        <is>
          <t>2 years</t>
        </is>
      </c>
    </row>
    <row r="12">
      <c r="A12" s="3" t="inlineStr">
        <is>
          <t>Business Combinations</t>
        </is>
      </c>
    </row>
    <row r="13">
      <c r="A13" s="4" t="inlineStr">
        <is>
          <t>Amortization of finite lived intangible assets useful life</t>
        </is>
      </c>
      <c r="B13" s="4" t="inlineStr">
        <is>
          <t>5 years</t>
        </is>
      </c>
    </row>
    <row r="14">
      <c r="A14" s="4" t="inlineStr">
        <is>
          <t>Maximum</t>
        </is>
      </c>
    </row>
    <row r="15">
      <c r="A15" s="3" t="inlineStr">
        <is>
          <t>Property and Equipment</t>
        </is>
      </c>
    </row>
    <row r="16">
      <c r="A16" s="4" t="inlineStr">
        <is>
          <t>Useful life of property and equipment</t>
        </is>
      </c>
      <c r="B16" s="4" t="inlineStr">
        <is>
          <t>40 years</t>
        </is>
      </c>
    </row>
    <row r="17">
      <c r="A17" s="3" t="inlineStr">
        <is>
          <t>Business Combinations</t>
        </is>
      </c>
    </row>
    <row r="18">
      <c r="A18" s="4" t="inlineStr">
        <is>
          <t>Amortization of finite lived intangible assets useful life</t>
        </is>
      </c>
      <c r="B18" s="4" t="inlineStr">
        <is>
          <t>20 years</t>
        </is>
      </c>
    </row>
    <row r="19">
      <c r="A19" s="3" t="inlineStr">
        <is>
          <t>Long-Term Deferred Revenue, Distribution and Carriage Payments</t>
        </is>
      </c>
    </row>
    <row r="20">
      <c r="A20" s="4" t="inlineStr">
        <is>
          <t>Deferred upfront payment, amortization period</t>
        </is>
      </c>
      <c r="B20"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Contract cost capitalized during the period</t>
        </is>
      </c>
      <c r="B4" s="5" t="n">
        <v>117</v>
      </c>
      <c r="C4" s="5" t="n">
        <v>162</v>
      </c>
      <c r="D4" s="5" t="n">
        <v>207</v>
      </c>
    </row>
    <row r="5">
      <c r="A5" s="4" t="inlineStr">
        <is>
          <t>Amortization expense related to the programs</t>
        </is>
      </c>
      <c r="B5" s="6" t="n">
        <v>158</v>
      </c>
      <c r="C5" s="6" t="n">
        <v>123</v>
      </c>
      <c r="D5" s="5" t="n">
        <v>76</v>
      </c>
    </row>
    <row r="6">
      <c r="A6" s="4" t="inlineStr">
        <is>
          <t>Total costs capitalized</t>
        </is>
      </c>
      <c r="B6" s="5" t="n">
        <v>298</v>
      </c>
      <c r="C6" s="5" t="n">
        <v>339</v>
      </c>
    </row>
    <row r="7">
      <c r="A7" s="4" t="inlineStr">
        <is>
          <t>Maximum</t>
        </is>
      </c>
    </row>
    <row r="8">
      <c r="A8" s="3" t="inlineStr">
        <is>
          <t>Summary of Significant Accounting Policies</t>
        </is>
      </c>
    </row>
    <row r="9">
      <c r="A9" s="4" t="inlineStr">
        <is>
          <t>Period of deferral for the portion of subscriber fees that are deferred</t>
        </is>
      </c>
      <c r="B9" s="4" t="inlineStr">
        <is>
          <t>1 year</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1</t>
        </is>
      </c>
    </row>
    <row r="3">
      <c r="A3" s="3" t="inlineStr">
        <is>
          <t>Leases</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Minimum</t>
        </is>
      </c>
    </row>
    <row r="9">
      <c r="A9" s="3" t="inlineStr">
        <is>
          <t>Leases</t>
        </is>
      </c>
    </row>
    <row r="10">
      <c r="A10" s="4" t="inlineStr">
        <is>
          <t>Remaining lease terms, operating lease</t>
        </is>
      </c>
      <c r="B10" s="4" t="inlineStr">
        <is>
          <t>1 year</t>
        </is>
      </c>
    </row>
    <row r="11">
      <c r="A11" s="4" t="inlineStr">
        <is>
          <t>Remaining lease terms, finance lease</t>
        </is>
      </c>
      <c r="B11" s="4" t="inlineStr">
        <is>
          <t>1 year</t>
        </is>
      </c>
    </row>
    <row r="12">
      <c r="A12" s="4" t="inlineStr">
        <is>
          <t>Maximum</t>
        </is>
      </c>
    </row>
    <row r="13">
      <c r="A13" s="3" t="inlineStr">
        <is>
          <t>Leases</t>
        </is>
      </c>
    </row>
    <row r="14">
      <c r="A14" s="4" t="inlineStr">
        <is>
          <t>Remaining lease terms, operating lease</t>
        </is>
      </c>
      <c r="B14" s="4" t="inlineStr">
        <is>
          <t>11 years</t>
        </is>
      </c>
    </row>
    <row r="15">
      <c r="A15" s="4" t="inlineStr">
        <is>
          <t>Remaining lease terms, finance lease</t>
        </is>
      </c>
      <c r="B15" s="4" t="inlineStr">
        <is>
          <t>11 years</t>
        </is>
      </c>
    </row>
    <row r="16">
      <c r="A16" s="4" t="inlineStr">
        <is>
          <t>Termination period, operating lease</t>
        </is>
      </c>
      <c r="B16" s="4" t="inlineStr">
        <is>
          <t>1 year</t>
        </is>
      </c>
    </row>
    <row r="17">
      <c r="A17" s="4" t="inlineStr">
        <is>
          <t>Termination period, finance lease</t>
        </is>
      </c>
      <c r="B17"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tatements of Cash Flows (Details) - USD ($) $ in Thousands</t>
        </is>
      </c>
      <c r="B1" s="2" t="inlineStr">
        <is>
          <t>12 Months Ended</t>
        </is>
      </c>
    </row>
    <row r="2">
      <c r="B2" s="2" t="inlineStr">
        <is>
          <t>Dec. 31, 2021</t>
        </is>
      </c>
      <c r="C2" s="2" t="inlineStr">
        <is>
          <t>Dec. 31, 2020</t>
        </is>
      </c>
      <c r="D2" s="2" t="inlineStr">
        <is>
          <t>Dec. 31, 2019</t>
        </is>
      </c>
    </row>
    <row r="3">
      <c r="A3" s="3" t="inlineStr">
        <is>
          <t>Supplemental Data - Statements of Cash Flows</t>
        </is>
      </c>
    </row>
    <row r="4">
      <c r="A4" s="4" t="inlineStr">
        <is>
          <t>Cash paid for interest</t>
        </is>
      </c>
      <c r="B4" s="5" t="n">
        <v>636934</v>
      </c>
      <c r="C4" s="5" t="n">
        <v>632506</v>
      </c>
      <c r="D4" s="5" t="n">
        <v>765510</v>
      </c>
    </row>
    <row r="5">
      <c r="A5" s="4" t="inlineStr">
        <is>
          <t>Cash received for interest</t>
        </is>
      </c>
      <c r="B5" s="6" t="n">
        <v>4263</v>
      </c>
      <c r="C5" s="6" t="n">
        <v>3548</v>
      </c>
      <c r="D5" s="6" t="n">
        <v>30041</v>
      </c>
    </row>
    <row r="6">
      <c r="A6" s="4" t="inlineStr">
        <is>
          <t>Cash paid for income taxes</t>
        </is>
      </c>
      <c r="B6" s="6" t="n">
        <v>38411</v>
      </c>
      <c r="C6" s="6" t="n">
        <v>22968</v>
      </c>
      <c r="D6" s="6" t="n">
        <v>19485</v>
      </c>
    </row>
    <row r="7">
      <c r="A7" s="4" t="inlineStr">
        <is>
          <t>Cash paid for income taxes to DISH Network</t>
        </is>
      </c>
      <c r="B7" s="6" t="n">
        <v>562268</v>
      </c>
      <c r="C7" s="5" t="n">
        <v>473793</v>
      </c>
      <c r="D7" s="6" t="n">
        <v>245028</v>
      </c>
    </row>
    <row r="8">
      <c r="A8" s="4" t="inlineStr">
        <is>
          <t>Capitalized interest</t>
        </is>
      </c>
      <c r="D8" s="5" t="n">
        <v>440</v>
      </c>
    </row>
    <row r="9">
      <c r="A9" s="4" t="inlineStr">
        <is>
          <t>Vendor financing</t>
        </is>
      </c>
      <c r="B9" s="5" t="n">
        <v>1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Details) - USD ($) $ in Thousands</t>
        </is>
      </c>
      <c r="B1" s="2" t="inlineStr">
        <is>
          <t>Dec. 31, 2021</t>
        </is>
      </c>
      <c r="C1" s="2" t="inlineStr">
        <is>
          <t>Dec. 31, 2020</t>
        </is>
      </c>
      <c r="D1" s="2" t="inlineStr">
        <is>
          <t>Feb. 28, 2017</t>
        </is>
      </c>
    </row>
    <row r="2">
      <c r="A2" s="3" t="inlineStr">
        <is>
          <t>Marketable Investment Securities, Restricted Cash and Cash Equivalents and Other Investment Securities:</t>
        </is>
      </c>
    </row>
    <row r="3">
      <c r="A3" s="4" t="inlineStr">
        <is>
          <t>Current marketable investment securities</t>
        </is>
      </c>
      <c r="B3" s="5" t="n">
        <v>1670739</v>
      </c>
      <c r="C3" s="5" t="n">
        <v>132593</v>
      </c>
    </row>
    <row r="4">
      <c r="A4" s="4" t="inlineStr">
        <is>
          <t>Total marketable investment securities</t>
        </is>
      </c>
      <c r="B4" s="6" t="n">
        <v>1670739</v>
      </c>
      <c r="C4" s="6" t="n">
        <v>132593</v>
      </c>
    </row>
    <row r="5">
      <c r="A5" s="4" t="inlineStr">
        <is>
          <t>Restricted cash and cash equivalents</t>
        </is>
      </c>
      <c r="B5" s="6" t="n">
        <v>55027</v>
      </c>
      <c r="C5" s="6" t="n">
        <v>58323</v>
      </c>
    </row>
    <row r="6">
      <c r="A6" s="4" t="inlineStr">
        <is>
          <t>Other investment securities</t>
        </is>
      </c>
      <c r="B6" s="6" t="n">
        <v>99606</v>
      </c>
      <c r="C6" s="6" t="n">
        <v>97306</v>
      </c>
    </row>
    <row r="7">
      <c r="A7" s="4" t="inlineStr">
        <is>
          <t>Total other investment securities</t>
        </is>
      </c>
      <c r="B7" s="6" t="n">
        <v>99606</v>
      </c>
      <c r="C7" s="6" t="n">
        <v>97306</v>
      </c>
    </row>
    <row r="8">
      <c r="A8" s="4" t="inlineStr">
        <is>
          <t>Total marketable investment securities, restricted cash and cash equivalents, and other investment securities</t>
        </is>
      </c>
      <c r="B8" s="5" t="n">
        <v>1825372</v>
      </c>
      <c r="C8" s="5" t="n">
        <v>288222</v>
      </c>
    </row>
    <row r="9">
      <c r="A9" s="4" t="inlineStr">
        <is>
          <t>NagraStar</t>
        </is>
      </c>
    </row>
    <row r="10">
      <c r="A10" s="3" t="inlineStr">
        <is>
          <t>Marketable Investment Securities, Restricted Cash and Cash Equivalents and Other Investment Securities:</t>
        </is>
      </c>
    </row>
    <row r="11">
      <c r="A11" s="4" t="inlineStr">
        <is>
          <t>Ownership interest in equity method investment</t>
        </is>
      </c>
      <c r="D11"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rketable Investment Securities, Restricted Cash and Cash Equivalents, and Other Investment Securities - Narrative (Details)</t>
        </is>
      </c>
      <c r="B1" s="2" t="inlineStr">
        <is>
          <t>12 Months Ended</t>
        </is>
      </c>
    </row>
    <row r="2">
      <c r="B2" s="2" t="inlineStr">
        <is>
          <t>Dec. 31, 2021</t>
        </is>
      </c>
    </row>
    <row r="3">
      <c r="A3" s="4" t="inlineStr">
        <is>
          <t>Commercial Paper [Member]</t>
        </is>
      </c>
    </row>
    <row r="4">
      <c r="A4" s="3" t="inlineStr">
        <is>
          <t>Other investment securities:</t>
        </is>
      </c>
    </row>
    <row r="5">
      <c r="A5" s="4" t="inlineStr">
        <is>
          <t>Debt term of Maturity</t>
        </is>
      </c>
      <c r="B5" s="4" t="inlineStr">
        <is>
          <t>365 days</t>
        </is>
      </c>
    </row>
    <row r="6">
      <c r="A6" s="4" t="inlineStr">
        <is>
          <t>Corporate securities</t>
        </is>
      </c>
    </row>
    <row r="7">
      <c r="A7" s="3" t="inlineStr">
        <is>
          <t>Other investment securities:</t>
        </is>
      </c>
    </row>
    <row r="8">
      <c r="A8" s="4" t="inlineStr">
        <is>
          <t>Debt term of Maturity</t>
        </is>
      </c>
      <c r="B8"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rketable Investment Securities, Restricted Cash and Cash Equivalents, and Other Investment Securities - Unrealized Gains (Losses) On Marketable Investment Securities (Details) $ in Millions</t>
        </is>
      </c>
      <c r="B1" s="2" t="inlineStr">
        <is>
          <t>Dec. 31, 2021USD ($)</t>
        </is>
      </c>
    </row>
    <row r="2">
      <c r="A2" s="3" t="inlineStr">
        <is>
          <t>Contractual maturities of restricted and non-restricted marketable investment securities</t>
        </is>
      </c>
    </row>
    <row r="3">
      <c r="A3" s="4" t="inlineStr">
        <is>
          <t>Debt securities with contractual maturities within one year</t>
        </is>
      </c>
      <c r="B3" s="5" t="n">
        <v>1634</v>
      </c>
    </row>
    <row r="4">
      <c r="A4" s="4" t="inlineStr">
        <is>
          <t>Debt securities with contractual maturities extending longer than one year through and including five years</t>
        </is>
      </c>
      <c r="B4" s="5" t="n">
        <v>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Fair Value Measurements (Details) - Fair value measurements on recurring basis - USD ($) $ in Thousands</t>
        </is>
      </c>
      <c r="B1" s="2" t="inlineStr">
        <is>
          <t>Dec. 31, 2021</t>
        </is>
      </c>
      <c r="C1" s="2" t="inlineStr">
        <is>
          <t>Dec. 31, 2020</t>
        </is>
      </c>
    </row>
    <row r="2">
      <c r="A2" s="3" t="inlineStr">
        <is>
          <t>Fair value of marketable securities</t>
        </is>
      </c>
    </row>
    <row r="3">
      <c r="A3" s="4" t="inlineStr">
        <is>
          <t>Cash equivalents (including restricted)</t>
        </is>
      </c>
      <c r="B3" s="5" t="n">
        <v>1404505</v>
      </c>
      <c r="C3" s="5" t="n">
        <v>1278971</v>
      </c>
    </row>
    <row r="4">
      <c r="A4" s="4" t="inlineStr">
        <is>
          <t>Total</t>
        </is>
      </c>
      <c r="B4" s="6" t="n">
        <v>1670739</v>
      </c>
      <c r="C4" s="6" t="n">
        <v>132593</v>
      </c>
    </row>
    <row r="5">
      <c r="A5" s="4" t="inlineStr">
        <is>
          <t>U.S. Treasury and agency securities</t>
        </is>
      </c>
    </row>
    <row r="6">
      <c r="A6" s="3" t="inlineStr">
        <is>
          <t>Fair value of marketable securities</t>
        </is>
      </c>
    </row>
    <row r="7">
      <c r="A7" s="4" t="inlineStr">
        <is>
          <t>Debt securities</t>
        </is>
      </c>
      <c r="C7" s="6" t="n">
        <v>22476</v>
      </c>
    </row>
    <row r="8">
      <c r="A8" s="4" t="inlineStr">
        <is>
          <t>Commercial paper</t>
        </is>
      </c>
    </row>
    <row r="9">
      <c r="A9" s="3" t="inlineStr">
        <is>
          <t>Fair value of marketable securities</t>
        </is>
      </c>
    </row>
    <row r="10">
      <c r="A10" s="4" t="inlineStr">
        <is>
          <t>Debt securities</t>
        </is>
      </c>
      <c r="B10" s="6" t="n">
        <v>1413134</v>
      </c>
      <c r="C10" s="6" t="n">
        <v>101959</v>
      </c>
    </row>
    <row r="11">
      <c r="A11" s="4" t="inlineStr">
        <is>
          <t>Corporate securities</t>
        </is>
      </c>
    </row>
    <row r="12">
      <c r="A12" s="3" t="inlineStr">
        <is>
          <t>Fair value of marketable securities</t>
        </is>
      </c>
    </row>
    <row r="13">
      <c r="A13" s="4" t="inlineStr">
        <is>
          <t>Debt securities</t>
        </is>
      </c>
      <c r="B13" s="6" t="n">
        <v>254631</v>
      </c>
      <c r="C13" s="6" t="n">
        <v>8068</v>
      </c>
    </row>
    <row r="14">
      <c r="A14" s="4" t="inlineStr">
        <is>
          <t>Other (including restricted)</t>
        </is>
      </c>
    </row>
    <row r="15">
      <c r="A15" s="3" t="inlineStr">
        <is>
          <t>Fair value of marketable securities</t>
        </is>
      </c>
    </row>
    <row r="16">
      <c r="A16" s="4" t="inlineStr">
        <is>
          <t>Debt securities</t>
        </is>
      </c>
      <c r="B16" s="6" t="n">
        <v>2974</v>
      </c>
      <c r="C16" s="6" t="n">
        <v>90</v>
      </c>
    </row>
    <row r="17">
      <c r="A17" s="4" t="inlineStr">
        <is>
          <t>Level 1</t>
        </is>
      </c>
    </row>
    <row r="18">
      <c r="A18" s="3" t="inlineStr">
        <is>
          <t>Fair value of marketable securities</t>
        </is>
      </c>
    </row>
    <row r="19">
      <c r="A19" s="4" t="inlineStr">
        <is>
          <t>Cash equivalents (including restricted)</t>
        </is>
      </c>
      <c r="B19" s="6" t="n">
        <v>60085</v>
      </c>
      <c r="C19" s="6" t="n">
        <v>172025</v>
      </c>
    </row>
    <row r="20">
      <c r="A20" s="4" t="inlineStr">
        <is>
          <t>Total</t>
        </is>
      </c>
      <c r="C20" s="6" t="n">
        <v>22476</v>
      </c>
    </row>
    <row r="21">
      <c r="A21" s="4" t="inlineStr">
        <is>
          <t>Level 1 | U.S. Treasury and agency securities</t>
        </is>
      </c>
    </row>
    <row r="22">
      <c r="A22" s="3" t="inlineStr">
        <is>
          <t>Fair value of marketable securities</t>
        </is>
      </c>
    </row>
    <row r="23">
      <c r="A23" s="4" t="inlineStr">
        <is>
          <t>Debt securities</t>
        </is>
      </c>
      <c r="C23" s="6" t="n">
        <v>22476</v>
      </c>
    </row>
    <row r="24">
      <c r="A24" s="4" t="inlineStr">
        <is>
          <t>Level 2</t>
        </is>
      </c>
    </row>
    <row r="25">
      <c r="A25" s="3" t="inlineStr">
        <is>
          <t>Fair value of marketable securities</t>
        </is>
      </c>
    </row>
    <row r="26">
      <c r="A26" s="4" t="inlineStr">
        <is>
          <t>Cash equivalents (including restricted)</t>
        </is>
      </c>
      <c r="B26" s="6" t="n">
        <v>1344420</v>
      </c>
      <c r="C26" s="6" t="n">
        <v>1106946</v>
      </c>
    </row>
    <row r="27">
      <c r="A27" s="4" t="inlineStr">
        <is>
          <t>Total</t>
        </is>
      </c>
      <c r="B27" s="6" t="n">
        <v>1670739</v>
      </c>
      <c r="C27" s="6" t="n">
        <v>110117</v>
      </c>
    </row>
    <row r="28">
      <c r="A28" s="4" t="inlineStr">
        <is>
          <t>Level 2 | Commercial paper</t>
        </is>
      </c>
    </row>
    <row r="29">
      <c r="A29" s="3" t="inlineStr">
        <is>
          <t>Fair value of marketable securities</t>
        </is>
      </c>
    </row>
    <row r="30">
      <c r="A30" s="4" t="inlineStr">
        <is>
          <t>Debt securities</t>
        </is>
      </c>
      <c r="B30" s="6" t="n">
        <v>1413134</v>
      </c>
      <c r="C30" s="6" t="n">
        <v>101959</v>
      </c>
    </row>
    <row r="31">
      <c r="A31" s="4" t="inlineStr">
        <is>
          <t>Level 2 | Corporate securities</t>
        </is>
      </c>
    </row>
    <row r="32">
      <c r="A32" s="3" t="inlineStr">
        <is>
          <t>Fair value of marketable securities</t>
        </is>
      </c>
    </row>
    <row r="33">
      <c r="A33" s="4" t="inlineStr">
        <is>
          <t>Debt securities</t>
        </is>
      </c>
      <c r="B33" s="6" t="n">
        <v>254631</v>
      </c>
      <c r="C33" s="6" t="n">
        <v>8068</v>
      </c>
    </row>
    <row r="34">
      <c r="A34" s="4" t="inlineStr">
        <is>
          <t>Level 2 | Other (including restricted)</t>
        </is>
      </c>
    </row>
    <row r="35">
      <c r="A35" s="3" t="inlineStr">
        <is>
          <t>Fair value of marketable securities</t>
        </is>
      </c>
    </row>
    <row r="36">
      <c r="A36" s="4" t="inlineStr">
        <is>
          <t>Debt securities</t>
        </is>
      </c>
      <c r="B36" s="5" t="n">
        <v>2974</v>
      </c>
      <c r="C36" s="5"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12 Months Ended</t>
        </is>
      </c>
    </row>
    <row r="2">
      <c r="B2" s="2" t="inlineStr">
        <is>
          <t>Dec. 31, 2021</t>
        </is>
      </c>
      <c r="C2" s="2" t="inlineStr">
        <is>
          <t>Dec. 31, 2020</t>
        </is>
      </c>
      <c r="D2" s="2" t="inlineStr">
        <is>
          <t>Dec. 31, 2019</t>
        </is>
      </c>
    </row>
    <row r="3">
      <c r="A3" s="3" t="inlineStr">
        <is>
          <t>Marketable Investment Securities, Restricted Cash and Cash Equivalents, and Other Investment Securities</t>
        </is>
      </c>
    </row>
    <row r="4">
      <c r="A4" s="4" t="inlineStr">
        <is>
          <t>Marketable investment securities - realized and unrealized gains (losses)</t>
        </is>
      </c>
      <c r="D4" s="5" t="n">
        <v>3602</v>
      </c>
    </row>
    <row r="5">
      <c r="A5" s="4" t="inlineStr">
        <is>
          <t>Costs related to early redemption of debt</t>
        </is>
      </c>
      <c r="B5" s="5" t="n">
        <v>-3587</v>
      </c>
      <c r="D5" s="6" t="n">
        <v>-483</v>
      </c>
    </row>
    <row r="6">
      <c r="A6" s="4" t="inlineStr">
        <is>
          <t>Equity in earnings (losses) of affiliates</t>
        </is>
      </c>
      <c r="B6" s="6" t="n">
        <v>2520</v>
      </c>
      <c r="C6" s="5" t="n">
        <v>653</v>
      </c>
      <c r="D6" s="6" t="n">
        <v>3514</v>
      </c>
    </row>
    <row r="7">
      <c r="A7" s="4" t="inlineStr">
        <is>
          <t>Other</t>
        </is>
      </c>
      <c r="B7" s="6" t="n">
        <v>247</v>
      </c>
      <c r="C7" s="6" t="n">
        <v>1033</v>
      </c>
      <c r="D7" s="6" t="n">
        <v>976</v>
      </c>
    </row>
    <row r="8">
      <c r="A8" s="4" t="inlineStr">
        <is>
          <t>Total</t>
        </is>
      </c>
      <c r="B8" s="5" t="n">
        <v>-820</v>
      </c>
      <c r="C8" s="5" t="n">
        <v>1686</v>
      </c>
      <c r="D8" s="5" t="n">
        <v>76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4" customWidth="1" min="5" max="5"/>
    <col width="13" customWidth="1" min="6" max="6"/>
  </cols>
  <sheetData>
    <row r="1">
      <c r="A1" s="1" t="inlineStr">
        <is>
          <t>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t>
        </is>
      </c>
      <c r="F1" s="2" t="inlineStr">
        <is>
          <t>Total</t>
        </is>
      </c>
    </row>
    <row r="2">
      <c r="A2" s="4" t="inlineStr">
        <is>
          <t>Balance at Dec. 31, 2018</t>
        </is>
      </c>
      <c r="B2" s="5" t="n">
        <v>1152369</v>
      </c>
      <c r="C2" s="5" t="n">
        <v>-376</v>
      </c>
      <c r="D2" s="5" t="n">
        <v>-13194440</v>
      </c>
      <c r="E2" s="5" t="n">
        <v>287</v>
      </c>
      <c r="F2" s="5" t="n">
        <v>-12042160</v>
      </c>
    </row>
    <row r="3">
      <c r="A3" s="3" t="inlineStr">
        <is>
          <t>Increase (Decrease) in Stockholder's Equity</t>
        </is>
      </c>
    </row>
    <row r="4">
      <c r="A4" s="4" t="inlineStr">
        <is>
          <t>Non-cash, stock-based compensation</t>
        </is>
      </c>
      <c r="B4" s="6" t="n">
        <v>13853</v>
      </c>
      <c r="F4" s="6" t="n">
        <v>13853</v>
      </c>
    </row>
    <row r="5">
      <c r="A5" s="4" t="inlineStr">
        <is>
          <t>Change in unrealized holding gains (losses) on available-for-sale debt securities, net</t>
        </is>
      </c>
      <c r="C5" s="6" t="n">
        <v>81</v>
      </c>
      <c r="F5" s="6" t="n">
        <v>81</v>
      </c>
    </row>
    <row r="6">
      <c r="A6" s="4" t="inlineStr">
        <is>
          <t>Deferred income tax (expense) benefit attributable to other comprehensive income (loss)</t>
        </is>
      </c>
      <c r="C6" s="6" t="n">
        <v>-21</v>
      </c>
      <c r="F6" s="6" t="n">
        <v>-21</v>
      </c>
    </row>
    <row r="7">
      <c r="A7" s="4" t="inlineStr">
        <is>
          <t>Foreign currency translation</t>
        </is>
      </c>
      <c r="C7" s="6" t="n">
        <v>-133</v>
      </c>
      <c r="F7" s="6" t="n">
        <v>-133</v>
      </c>
    </row>
    <row r="8">
      <c r="A8" s="4" t="inlineStr">
        <is>
          <t>Satellite and Spectrum Transaction, net of deferred taxes</t>
        </is>
      </c>
      <c r="B8" s="6" t="n">
        <v>267437</v>
      </c>
      <c r="E8" s="6" t="n">
        <v>-163</v>
      </c>
      <c r="F8" s="6" t="n">
        <v>267274</v>
      </c>
    </row>
    <row r="9">
      <c r="A9" s="4" t="inlineStr">
        <is>
          <t>Net income (loss) attributable to noncontrolling interests</t>
        </is>
      </c>
      <c r="E9" s="5" t="n">
        <v>-124</v>
      </c>
      <c r="F9" s="6" t="n">
        <v>-124</v>
      </c>
    </row>
    <row r="10">
      <c r="A10" s="4" t="inlineStr">
        <is>
          <t>Net income (loss)</t>
        </is>
      </c>
      <c r="D10" s="6" t="n">
        <v>827531</v>
      </c>
      <c r="F10" s="6" t="n">
        <v>827531</v>
      </c>
    </row>
    <row r="11">
      <c r="A11" s="4" t="inlineStr">
        <is>
          <t>Other</t>
        </is>
      </c>
      <c r="B11" s="6" t="n">
        <v>-923</v>
      </c>
      <c r="F11" s="6" t="n">
        <v>-923</v>
      </c>
    </row>
    <row r="12">
      <c r="A12" s="4" t="inlineStr">
        <is>
          <t>Balance at Dec. 31, 2019</t>
        </is>
      </c>
      <c r="B12" s="6" t="n">
        <v>1432736</v>
      </c>
      <c r="C12" s="6" t="n">
        <v>-449</v>
      </c>
      <c r="D12" s="6" t="n">
        <v>-12366909</v>
      </c>
      <c r="F12" s="6" t="n">
        <v>-10934622</v>
      </c>
    </row>
    <row r="13">
      <c r="A13" s="3" t="inlineStr">
        <is>
          <t>Increase (Decrease) in Stockholder's Equity</t>
        </is>
      </c>
    </row>
    <row r="14">
      <c r="A14" s="4" t="inlineStr">
        <is>
          <t>Non-cash, stock-based compensation</t>
        </is>
      </c>
      <c r="B14" s="6" t="n">
        <v>30671</v>
      </c>
      <c r="F14" s="6" t="n">
        <v>30671</v>
      </c>
    </row>
    <row r="15">
      <c r="A15" s="4" t="inlineStr">
        <is>
          <t>Change in unrealized holding gains (losses) on available-for-sale debt securities, net</t>
        </is>
      </c>
      <c r="C15" s="6" t="n">
        <v>2</v>
      </c>
      <c r="F15" s="6" t="n">
        <v>2</v>
      </c>
    </row>
    <row r="16">
      <c r="A16" s="4" t="inlineStr">
        <is>
          <t>Deferred income tax (expense) benefit attributable to other comprehensive income (loss)</t>
        </is>
      </c>
      <c r="C16" s="6" t="n">
        <v>43</v>
      </c>
      <c r="F16" s="6" t="n">
        <v>43</v>
      </c>
    </row>
    <row r="17">
      <c r="A17" s="4" t="inlineStr">
        <is>
          <t>Foreign currency translation</t>
        </is>
      </c>
      <c r="C17" s="6" t="n">
        <v>-401</v>
      </c>
      <c r="F17" s="6" t="n">
        <v>-401</v>
      </c>
    </row>
    <row r="18">
      <c r="A18" s="4" t="inlineStr">
        <is>
          <t>Net income (loss)</t>
        </is>
      </c>
      <c r="D18" s="6" t="n">
        <v>1584302</v>
      </c>
      <c r="F18" s="6" t="n">
        <v>1584302</v>
      </c>
    </row>
    <row r="19">
      <c r="A19" s="4" t="inlineStr">
        <is>
          <t>Balance at Dec. 31, 2020</t>
        </is>
      </c>
      <c r="B19" s="6" t="n">
        <v>1463407</v>
      </c>
      <c r="C19" s="6" t="n">
        <v>-805</v>
      </c>
      <c r="D19" s="6" t="n">
        <v>-10782607</v>
      </c>
      <c r="F19" s="6" t="n">
        <v>-9320005</v>
      </c>
    </row>
    <row r="20">
      <c r="A20" s="3" t="inlineStr">
        <is>
          <t>Increase (Decrease) in Stockholder's Equity</t>
        </is>
      </c>
    </row>
    <row r="21">
      <c r="A21" s="4" t="inlineStr">
        <is>
          <t>Non-cash, stock-based compensation</t>
        </is>
      </c>
      <c r="B21" s="6" t="n">
        <v>11830</v>
      </c>
      <c r="F21" s="6" t="n">
        <v>11830</v>
      </c>
    </row>
    <row r="22">
      <c r="A22" s="4" t="inlineStr">
        <is>
          <t>Change in unrealized holding gains (losses) on available-for-sale debt securities, net</t>
        </is>
      </c>
      <c r="C22" s="6" t="n">
        <v>-122</v>
      </c>
      <c r="F22" s="6" t="n">
        <v>-122</v>
      </c>
    </row>
    <row r="23">
      <c r="A23" s="4" t="inlineStr">
        <is>
          <t>Deferred income tax (expense) benefit attributable to other comprehensive income (loss)</t>
        </is>
      </c>
      <c r="C23" s="6" t="n">
        <v>67</v>
      </c>
      <c r="F23" s="6" t="n">
        <v>67</v>
      </c>
    </row>
    <row r="24">
      <c r="A24" s="4" t="inlineStr">
        <is>
          <t>Sale of assets to DISH Network, net of deferred taxes of $2,292</t>
        </is>
      </c>
      <c r="B24" s="6" t="n">
        <v>16937</v>
      </c>
      <c r="F24" s="6" t="n">
        <v>16937</v>
      </c>
    </row>
    <row r="25">
      <c r="A25" s="4" t="inlineStr">
        <is>
          <t>Foreign currency translation</t>
        </is>
      </c>
      <c r="C25" s="6" t="n">
        <v>-402</v>
      </c>
      <c r="F25" s="6" t="n">
        <v>-402</v>
      </c>
    </row>
    <row r="26">
      <c r="A26" s="4" t="inlineStr">
        <is>
          <t>Net income (loss)</t>
        </is>
      </c>
      <c r="D26" s="6" t="n">
        <v>1736872</v>
      </c>
      <c r="F26" s="6" t="n">
        <v>1736872</v>
      </c>
    </row>
    <row r="27">
      <c r="A27" s="4" t="inlineStr">
        <is>
          <t>Balance at Dec. 31, 2021</t>
        </is>
      </c>
      <c r="B27" s="5" t="n">
        <v>1492174</v>
      </c>
      <c r="C27" s="5" t="n">
        <v>-1262</v>
      </c>
      <c r="D27" s="5" t="n">
        <v>-9045735</v>
      </c>
      <c r="F27" s="5" t="n">
        <v>-7554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Finished goods</t>
        </is>
      </c>
      <c r="B3" s="5" t="n">
        <v>246723</v>
      </c>
      <c r="C3" s="5" t="n">
        <v>226866</v>
      </c>
    </row>
    <row r="4">
      <c r="A4" s="4" t="inlineStr">
        <is>
          <t>Work-in-process and service repairs</t>
        </is>
      </c>
      <c r="B4" s="6" t="n">
        <v>19074</v>
      </c>
      <c r="C4" s="6" t="n">
        <v>25206</v>
      </c>
    </row>
    <row r="5">
      <c r="A5" s="4" t="inlineStr">
        <is>
          <t>Raw materials</t>
        </is>
      </c>
      <c r="B5" s="6" t="n">
        <v>26302</v>
      </c>
      <c r="C5" s="6" t="n">
        <v>10225</v>
      </c>
    </row>
    <row r="6">
      <c r="A6" s="4" t="inlineStr">
        <is>
          <t>Total inventory</t>
        </is>
      </c>
      <c r="B6" s="5" t="n">
        <v>292099</v>
      </c>
      <c r="C6" s="5" t="n">
        <v>262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Details) - USD ($) $ in Thousands</t>
        </is>
      </c>
      <c r="B1" s="2" t="inlineStr">
        <is>
          <t>12 Months Ended</t>
        </is>
      </c>
    </row>
    <row r="2">
      <c r="B2" s="2" t="inlineStr">
        <is>
          <t>Dec. 31, 2021</t>
        </is>
      </c>
      <c r="C2" s="2" t="inlineStr">
        <is>
          <t>Dec. 31, 2020</t>
        </is>
      </c>
    </row>
    <row r="3">
      <c r="A3" s="3" t="inlineStr">
        <is>
          <t>Property and Equipment</t>
        </is>
      </c>
    </row>
    <row r="4">
      <c r="A4" s="4" t="inlineStr">
        <is>
          <t>Total property and equipment</t>
        </is>
      </c>
      <c r="B4" s="5" t="n">
        <v>4831194</v>
      </c>
      <c r="C4" s="5" t="n">
        <v>5141928</v>
      </c>
    </row>
    <row r="5">
      <c r="A5" s="4" t="inlineStr">
        <is>
          <t>Accumulated depreciation</t>
        </is>
      </c>
      <c r="B5" s="6" t="n">
        <v>-3598014</v>
      </c>
      <c r="C5" s="6" t="n">
        <v>-3577224</v>
      </c>
    </row>
    <row r="6">
      <c r="A6" s="4" t="inlineStr">
        <is>
          <t>Property and equipment, net</t>
        </is>
      </c>
      <c r="B6" s="5" t="n">
        <v>1233180</v>
      </c>
      <c r="C6" s="6" t="n">
        <v>1564704</v>
      </c>
    </row>
    <row r="7">
      <c r="A7" s="4" t="inlineStr">
        <is>
          <t>Minimum</t>
        </is>
      </c>
    </row>
    <row r="8">
      <c r="A8" s="3" t="inlineStr">
        <is>
          <t>Property and Equipment</t>
        </is>
      </c>
    </row>
    <row r="9">
      <c r="A9" s="4" t="inlineStr">
        <is>
          <t>Depreciable life of assets</t>
        </is>
      </c>
      <c r="B9" s="4" t="inlineStr">
        <is>
          <t>2 years</t>
        </is>
      </c>
    </row>
    <row r="10">
      <c r="A10" s="4" t="inlineStr">
        <is>
          <t>Maximum</t>
        </is>
      </c>
    </row>
    <row r="11">
      <c r="A11" s="3" t="inlineStr">
        <is>
          <t>Property and Equipment</t>
        </is>
      </c>
    </row>
    <row r="12">
      <c r="A12" s="4" t="inlineStr">
        <is>
          <t>Depreciable life of assets</t>
        </is>
      </c>
      <c r="B12" s="4" t="inlineStr">
        <is>
          <t>40 years</t>
        </is>
      </c>
    </row>
    <row r="13">
      <c r="A13" s="4" t="inlineStr">
        <is>
          <t>Equipment leased to customers</t>
        </is>
      </c>
    </row>
    <row r="14">
      <c r="A14" s="3" t="inlineStr">
        <is>
          <t>Property and Equipment</t>
        </is>
      </c>
    </row>
    <row r="15">
      <c r="A15" s="4" t="inlineStr">
        <is>
          <t>Total property and equipment</t>
        </is>
      </c>
      <c r="B15" s="5" t="n">
        <v>1518880</v>
      </c>
      <c r="C15" s="6" t="n">
        <v>1719778</v>
      </c>
    </row>
    <row r="16">
      <c r="A16" s="4" t="inlineStr">
        <is>
          <t>Equipment leased to customers | Minimum</t>
        </is>
      </c>
    </row>
    <row r="17">
      <c r="A17" s="3" t="inlineStr">
        <is>
          <t>Property and Equipment</t>
        </is>
      </c>
    </row>
    <row r="18">
      <c r="A18" s="4" t="inlineStr">
        <is>
          <t>Depreciable life of assets</t>
        </is>
      </c>
      <c r="B18" s="4" t="inlineStr">
        <is>
          <t>2 years</t>
        </is>
      </c>
    </row>
    <row r="19">
      <c r="A19" s="4" t="inlineStr">
        <is>
          <t>Equipment leased to customers | Maximum</t>
        </is>
      </c>
    </row>
    <row r="20">
      <c r="A20" s="3" t="inlineStr">
        <is>
          <t>Property and Equipment</t>
        </is>
      </c>
    </row>
    <row r="21">
      <c r="A21" s="4" t="inlineStr">
        <is>
          <t>Depreciable life of assets</t>
        </is>
      </c>
      <c r="B21" s="4" t="inlineStr">
        <is>
          <t>5 years</t>
        </is>
      </c>
    </row>
    <row r="22">
      <c r="A22" s="4" t="inlineStr">
        <is>
          <t>EchoStar XV</t>
        </is>
      </c>
    </row>
    <row r="23">
      <c r="A23" s="3" t="inlineStr">
        <is>
          <t>Property and Equipment</t>
        </is>
      </c>
    </row>
    <row r="24">
      <c r="A24" s="4" t="inlineStr">
        <is>
          <t>Total property and equipment</t>
        </is>
      </c>
      <c r="B24" s="5" t="n">
        <v>277658</v>
      </c>
      <c r="C24" s="6" t="n">
        <v>277658</v>
      </c>
    </row>
    <row r="25">
      <c r="A25" s="4" t="inlineStr">
        <is>
          <t>Depreciable life of assets</t>
        </is>
      </c>
      <c r="B25" s="4" t="inlineStr">
        <is>
          <t>15 years</t>
        </is>
      </c>
    </row>
    <row r="26">
      <c r="A26" s="4" t="inlineStr">
        <is>
          <t>EchoStar XVIII</t>
        </is>
      </c>
    </row>
    <row r="27">
      <c r="A27" s="3" t="inlineStr">
        <is>
          <t>Property and Equipment</t>
        </is>
      </c>
    </row>
    <row r="28">
      <c r="A28" s="4" t="inlineStr">
        <is>
          <t>Total property and equipment</t>
        </is>
      </c>
      <c r="B28" s="5" t="n">
        <v>411255</v>
      </c>
      <c r="C28" s="6" t="n">
        <v>411255</v>
      </c>
    </row>
    <row r="29">
      <c r="A29" s="4" t="inlineStr">
        <is>
          <t>Depreciable life of assets</t>
        </is>
      </c>
      <c r="B29" s="4" t="inlineStr">
        <is>
          <t>15 years</t>
        </is>
      </c>
    </row>
    <row r="30">
      <c r="A30" s="4" t="inlineStr">
        <is>
          <t>Satellites acquired under finance lease agreements</t>
        </is>
      </c>
    </row>
    <row r="31">
      <c r="A31" s="3" t="inlineStr">
        <is>
          <t>Property and Equipment</t>
        </is>
      </c>
    </row>
    <row r="32">
      <c r="A32" s="4" t="inlineStr">
        <is>
          <t>Total property and equipment</t>
        </is>
      </c>
      <c r="B32" s="5" t="n">
        <v>398107</v>
      </c>
      <c r="C32" s="6" t="n">
        <v>398107</v>
      </c>
    </row>
    <row r="33">
      <c r="A33" s="4" t="inlineStr">
        <is>
          <t>Satellites acquired under finance lease agreements | Minimum</t>
        </is>
      </c>
    </row>
    <row r="34">
      <c r="A34" s="3" t="inlineStr">
        <is>
          <t>Property and Equipment</t>
        </is>
      </c>
    </row>
    <row r="35">
      <c r="A35" s="4" t="inlineStr">
        <is>
          <t>Depreciable life of assets</t>
        </is>
      </c>
      <c r="B35" s="4" t="inlineStr">
        <is>
          <t>1 year</t>
        </is>
      </c>
    </row>
    <row r="36">
      <c r="A36" s="4" t="inlineStr">
        <is>
          <t>Satellites acquired under finance lease agreements | Maximum</t>
        </is>
      </c>
    </row>
    <row r="37">
      <c r="A37" s="3" t="inlineStr">
        <is>
          <t>Property and Equipment</t>
        </is>
      </c>
    </row>
    <row r="38">
      <c r="A38" s="4" t="inlineStr">
        <is>
          <t>Depreciable life of assets</t>
        </is>
      </c>
      <c r="B38" s="4" t="inlineStr">
        <is>
          <t>15 years</t>
        </is>
      </c>
    </row>
    <row r="39">
      <c r="A39" s="4" t="inlineStr">
        <is>
          <t>Furniture, fixtures, equipment and other</t>
        </is>
      </c>
    </row>
    <row r="40">
      <c r="A40" s="3" t="inlineStr">
        <is>
          <t>Property and Equipment</t>
        </is>
      </c>
    </row>
    <row r="41">
      <c r="A41" s="4" t="inlineStr">
        <is>
          <t>Total property and equipment</t>
        </is>
      </c>
      <c r="B41" s="5" t="n">
        <v>1882610</v>
      </c>
      <c r="C41" s="6" t="n">
        <v>1969107</v>
      </c>
    </row>
    <row r="42">
      <c r="A42" s="4" t="inlineStr">
        <is>
          <t>Furniture, fixtures, equipment and other | Minimum</t>
        </is>
      </c>
    </row>
    <row r="43">
      <c r="A43" s="3" t="inlineStr">
        <is>
          <t>Property and Equipment</t>
        </is>
      </c>
    </row>
    <row r="44">
      <c r="A44" s="4" t="inlineStr">
        <is>
          <t>Depreciable life of assets</t>
        </is>
      </c>
      <c r="B44" s="4" t="inlineStr">
        <is>
          <t>2 years</t>
        </is>
      </c>
    </row>
    <row r="45">
      <c r="A45" s="4" t="inlineStr">
        <is>
          <t>Furniture, fixtures, equipment and other | Maximum</t>
        </is>
      </c>
    </row>
    <row r="46">
      <c r="A46" s="3" t="inlineStr">
        <is>
          <t>Property and Equipment</t>
        </is>
      </c>
    </row>
    <row r="47">
      <c r="A47" s="4" t="inlineStr">
        <is>
          <t>Depreciable life of assets</t>
        </is>
      </c>
      <c r="B47" s="4" t="inlineStr">
        <is>
          <t>10 years</t>
        </is>
      </c>
    </row>
    <row r="48">
      <c r="A48" s="4" t="inlineStr">
        <is>
          <t>Buildings and improvements</t>
        </is>
      </c>
    </row>
    <row r="49">
      <c r="A49" s="3" t="inlineStr">
        <is>
          <t>Property and Equipment</t>
        </is>
      </c>
    </row>
    <row r="50">
      <c r="A50" s="4" t="inlineStr">
        <is>
          <t>Total property and equipment</t>
        </is>
      </c>
      <c r="B50" s="5" t="n">
        <v>292840</v>
      </c>
      <c r="C50" s="6" t="n">
        <v>301037</v>
      </c>
    </row>
    <row r="51">
      <c r="A51" s="4" t="inlineStr">
        <is>
          <t>Buildings and improvements | Minimum</t>
        </is>
      </c>
    </row>
    <row r="52">
      <c r="A52" s="3" t="inlineStr">
        <is>
          <t>Property and Equipment</t>
        </is>
      </c>
    </row>
    <row r="53">
      <c r="A53" s="4" t="inlineStr">
        <is>
          <t>Depreciable life of assets</t>
        </is>
      </c>
      <c r="B53" s="4" t="inlineStr">
        <is>
          <t>5 years</t>
        </is>
      </c>
    </row>
    <row r="54">
      <c r="A54" s="4" t="inlineStr">
        <is>
          <t>Buildings and improvements | Maximum</t>
        </is>
      </c>
    </row>
    <row r="55">
      <c r="A55" s="3" t="inlineStr">
        <is>
          <t>Property and Equipment</t>
        </is>
      </c>
    </row>
    <row r="56">
      <c r="A56" s="4" t="inlineStr">
        <is>
          <t>Depreciable life of assets</t>
        </is>
      </c>
      <c r="B56" s="4" t="inlineStr">
        <is>
          <t>40 years</t>
        </is>
      </c>
    </row>
    <row r="57">
      <c r="A57" s="4" t="inlineStr">
        <is>
          <t>Land</t>
        </is>
      </c>
    </row>
    <row r="58">
      <c r="A58" s="3" t="inlineStr">
        <is>
          <t>Property and Equipment</t>
        </is>
      </c>
    </row>
    <row r="59">
      <c r="A59" s="4" t="inlineStr">
        <is>
          <t>Total property and equipment</t>
        </is>
      </c>
      <c r="B59" s="5" t="n">
        <v>12505</v>
      </c>
      <c r="C59" s="6" t="n">
        <v>13186</v>
      </c>
    </row>
    <row r="60">
      <c r="A60" s="4" t="inlineStr">
        <is>
          <t>Construction in progress</t>
        </is>
      </c>
    </row>
    <row r="61">
      <c r="A61" s="3" t="inlineStr">
        <is>
          <t>Property and Equipment</t>
        </is>
      </c>
    </row>
    <row r="62">
      <c r="A62" s="4" t="inlineStr">
        <is>
          <t>Total property and equipment</t>
        </is>
      </c>
      <c r="B62" s="5" t="n">
        <v>37339</v>
      </c>
      <c r="C62" s="5" t="n">
        <v>51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 expense</t>
        </is>
      </c>
    </row>
    <row r="4">
      <c r="A4" s="4" t="inlineStr">
        <is>
          <t>Depreciation and amortization expense</t>
        </is>
      </c>
      <c r="B4" s="5" t="n">
        <v>439004</v>
      </c>
      <c r="C4" s="5" t="n">
        <v>504638</v>
      </c>
      <c r="D4" s="5" t="n">
        <v>577348</v>
      </c>
    </row>
    <row r="5">
      <c r="A5" s="4" t="inlineStr">
        <is>
          <t>Equipment leased to customers</t>
        </is>
      </c>
    </row>
    <row r="6">
      <c r="A6" s="3" t="inlineStr">
        <is>
          <t>Depreciation and amortization expense</t>
        </is>
      </c>
    </row>
    <row r="7">
      <c r="A7" s="4" t="inlineStr">
        <is>
          <t>Depreciation and amortization expense</t>
        </is>
      </c>
      <c r="B7" s="6" t="n">
        <v>244735</v>
      </c>
      <c r="C7" s="6" t="n">
        <v>290006</v>
      </c>
      <c r="D7" s="6" t="n">
        <v>370867</v>
      </c>
    </row>
    <row r="8">
      <c r="A8" s="4" t="inlineStr">
        <is>
          <t>Satellites</t>
        </is>
      </c>
    </row>
    <row r="9">
      <c r="A9" s="3" t="inlineStr">
        <is>
          <t>Depreciation and amortization expense</t>
        </is>
      </c>
    </row>
    <row r="10">
      <c r="A10" s="4" t="inlineStr">
        <is>
          <t>Depreciation and amortization expense</t>
        </is>
      </c>
      <c r="B10" s="6" t="n">
        <v>95187</v>
      </c>
      <c r="C10" s="6" t="n">
        <v>95187</v>
      </c>
      <c r="D10" s="6" t="n">
        <v>65441</v>
      </c>
    </row>
    <row r="11">
      <c r="A11" s="4" t="inlineStr">
        <is>
          <t>Buildings, furniture, fixtures, equipment and other</t>
        </is>
      </c>
    </row>
    <row r="12">
      <c r="A12" s="3" t="inlineStr">
        <is>
          <t>Depreciation and amortization expense</t>
        </is>
      </c>
    </row>
    <row r="13">
      <c r="A13" s="4" t="inlineStr">
        <is>
          <t>Depreciation and amortization expense</t>
        </is>
      </c>
      <c r="B13" s="5" t="n">
        <v>99082</v>
      </c>
      <c r="C13" s="5" t="n">
        <v>119445</v>
      </c>
      <c r="D13" s="5" t="n">
        <v>1410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Property and Equipment and Intangible Assets - Pay TV Satellites (Details)</t>
        </is>
      </c>
      <c r="B1" s="2" t="inlineStr">
        <is>
          <t>12 Months Ended</t>
        </is>
      </c>
    </row>
    <row r="2">
      <c r="B2" s="2" t="inlineStr">
        <is>
          <t>Dec. 31, 2021item</t>
        </is>
      </c>
    </row>
    <row r="3">
      <c r="A3" s="3" t="inlineStr">
        <is>
          <t>Property, Plant and Equipment [Line Items]</t>
        </is>
      </c>
    </row>
    <row r="4">
      <c r="A4" s="4" t="inlineStr">
        <is>
          <t>Number of other satellites to be relocated in the event of failure or loss of any satellite</t>
        </is>
      </c>
      <c r="B4" s="6" t="n">
        <v>1</v>
      </c>
    </row>
    <row r="5">
      <c r="A5" s="4" t="inlineStr">
        <is>
          <t>Pay-TV Satellites</t>
        </is>
      </c>
    </row>
    <row r="6">
      <c r="A6" s="3" t="inlineStr">
        <is>
          <t>Property, Plant and Equipment [Line Items]</t>
        </is>
      </c>
    </row>
    <row r="7">
      <c r="A7" s="4" t="inlineStr">
        <is>
          <t>Number of satellites utilized in geostationary orbit approximately 22,300 miles above the equator</t>
        </is>
      </c>
      <c r="B7" s="6" t="n">
        <v>10</v>
      </c>
    </row>
    <row r="8">
      <c r="A8" s="4" t="inlineStr">
        <is>
          <t>Owned Satellites</t>
        </is>
      </c>
      <c r="B8" s="6" t="n">
        <v>2</v>
      </c>
    </row>
    <row r="9">
      <c r="A9" s="4" t="inlineStr">
        <is>
          <t>Number of satellites leased from third parties</t>
        </is>
      </c>
      <c r="B9" s="6" t="n">
        <v>2</v>
      </c>
    </row>
    <row r="10">
      <c r="A10" s="4" t="inlineStr">
        <is>
          <t>EchoStar | Pay-TV Satellites</t>
        </is>
      </c>
    </row>
    <row r="11">
      <c r="A11" s="3" t="inlineStr">
        <is>
          <t>Property, Plant and Equipment [Line Items]</t>
        </is>
      </c>
    </row>
    <row r="12">
      <c r="A12" s="4" t="inlineStr">
        <is>
          <t>Number of satellites utilized under operating lease</t>
        </is>
      </c>
      <c r="B12" s="6" t="n">
        <v>1</v>
      </c>
    </row>
    <row r="13">
      <c r="A13" s="4" t="inlineStr">
        <is>
          <t>Dish Network</t>
        </is>
      </c>
    </row>
    <row r="14">
      <c r="A14" s="3" t="inlineStr">
        <is>
          <t>Property, Plant and Equipment [Line Items]</t>
        </is>
      </c>
    </row>
    <row r="15">
      <c r="A15" s="4" t="inlineStr">
        <is>
          <t>Number of satellites utilized under operating lease</t>
        </is>
      </c>
      <c r="B15"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Intangible Assets</t>
        </is>
      </c>
      <c r="B4" s="5" t="n">
        <v>104545</v>
      </c>
      <c r="C4" s="5" t="n">
        <v>121304</v>
      </c>
    </row>
    <row r="5">
      <c r="A5" s="4" t="inlineStr">
        <is>
          <t>Accumulated Amortization</t>
        </is>
      </c>
      <c r="B5" s="6" t="n">
        <v>-99595</v>
      </c>
      <c r="C5" s="6" t="n">
        <v>-115519</v>
      </c>
    </row>
    <row r="6">
      <c r="A6" s="4" t="inlineStr">
        <is>
          <t>Amortization expenses</t>
        </is>
      </c>
      <c r="B6" s="5" t="n">
        <v>1000</v>
      </c>
      <c r="C6" s="6" t="n">
        <v>3000</v>
      </c>
      <c r="D6" s="5" t="n">
        <v>6000</v>
      </c>
    </row>
    <row r="7">
      <c r="A7" s="4" t="inlineStr">
        <is>
          <t>Minimum</t>
        </is>
      </c>
    </row>
    <row r="8">
      <c r="A8" s="3" t="inlineStr">
        <is>
          <t>Intangible Assets</t>
        </is>
      </c>
    </row>
    <row r="9">
      <c r="A9" s="4" t="inlineStr">
        <is>
          <t>Useful life</t>
        </is>
      </c>
      <c r="B9" s="4" t="inlineStr">
        <is>
          <t>5 years</t>
        </is>
      </c>
    </row>
    <row r="10">
      <c r="A10" s="4" t="inlineStr">
        <is>
          <t>Maximum</t>
        </is>
      </c>
    </row>
    <row r="11">
      <c r="A11" s="3" t="inlineStr">
        <is>
          <t>Intangible Assets</t>
        </is>
      </c>
    </row>
    <row r="12">
      <c r="A12" s="4" t="inlineStr">
        <is>
          <t>Useful life</t>
        </is>
      </c>
      <c r="B12" s="4" t="inlineStr">
        <is>
          <t>20 years</t>
        </is>
      </c>
    </row>
    <row r="13">
      <c r="A13" s="4" t="inlineStr">
        <is>
          <t>Technology-based</t>
        </is>
      </c>
    </row>
    <row r="14">
      <c r="A14" s="3" t="inlineStr">
        <is>
          <t>Intangible Assets</t>
        </is>
      </c>
    </row>
    <row r="15">
      <c r="A15" s="4" t="inlineStr">
        <is>
          <t>Intangible Assets</t>
        </is>
      </c>
      <c r="B15" s="5" t="n">
        <v>58162</v>
      </c>
      <c r="C15" s="6" t="n">
        <v>58162</v>
      </c>
    </row>
    <row r="16">
      <c r="A16" s="4" t="inlineStr">
        <is>
          <t>Accumulated Amortization</t>
        </is>
      </c>
      <c r="B16" s="6" t="n">
        <v>-54535</v>
      </c>
      <c r="C16" s="6" t="n">
        <v>-53991</v>
      </c>
    </row>
    <row r="17">
      <c r="A17" s="4" t="inlineStr">
        <is>
          <t>Trademarks</t>
        </is>
      </c>
    </row>
    <row r="18">
      <c r="A18" s="3" t="inlineStr">
        <is>
          <t>Intangible Assets</t>
        </is>
      </c>
    </row>
    <row r="19">
      <c r="A19" s="4" t="inlineStr">
        <is>
          <t>Intangible Assets</t>
        </is>
      </c>
      <c r="B19" s="6" t="n">
        <v>18251</v>
      </c>
      <c r="C19" s="6" t="n">
        <v>35010</v>
      </c>
    </row>
    <row r="20">
      <c r="A20" s="4" t="inlineStr">
        <is>
          <t>Accumulated Amortization</t>
        </is>
      </c>
      <c r="B20" s="6" t="n">
        <v>-16928</v>
      </c>
      <c r="C20" s="6" t="n">
        <v>-33396</v>
      </c>
    </row>
    <row r="21">
      <c r="A21" s="4" t="inlineStr">
        <is>
          <t>Contract-based</t>
        </is>
      </c>
    </row>
    <row r="22">
      <c r="A22" s="3" t="inlineStr">
        <is>
          <t>Intangible Assets</t>
        </is>
      </c>
    </row>
    <row r="23">
      <c r="A23" s="4" t="inlineStr">
        <is>
          <t>Intangible Assets</t>
        </is>
      </c>
      <c r="B23" s="6" t="n">
        <v>4500</v>
      </c>
      <c r="C23" s="6" t="n">
        <v>4500</v>
      </c>
    </row>
    <row r="24">
      <c r="A24" s="4" t="inlineStr">
        <is>
          <t>Accumulated Amortization</t>
        </is>
      </c>
      <c r="B24" s="6" t="n">
        <v>-4500</v>
      </c>
      <c r="C24" s="6" t="n">
        <v>-4500</v>
      </c>
    </row>
    <row r="25">
      <c r="A25" s="4" t="inlineStr">
        <is>
          <t>Customer relationships</t>
        </is>
      </c>
    </row>
    <row r="26">
      <c r="A26" s="3" t="inlineStr">
        <is>
          <t>Intangible Assets</t>
        </is>
      </c>
    </row>
    <row r="27">
      <c r="A27" s="4" t="inlineStr">
        <is>
          <t>Intangible Assets</t>
        </is>
      </c>
      <c r="B27" s="6" t="n">
        <v>23632</v>
      </c>
      <c r="C27" s="6" t="n">
        <v>23632</v>
      </c>
    </row>
    <row r="28">
      <c r="A28" s="4" t="inlineStr">
        <is>
          <t>Accumulated Amortization</t>
        </is>
      </c>
      <c r="B28" s="5" t="n">
        <v>-23632</v>
      </c>
      <c r="C28" s="5" t="n">
        <v>-236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Estimated future amortization (Details) - USD ($) $ in Thousands</t>
        </is>
      </c>
      <c r="B1" s="2" t="inlineStr">
        <is>
          <t>Dec. 31, 2021</t>
        </is>
      </c>
      <c r="C1" s="2" t="inlineStr">
        <is>
          <t>Dec. 31, 2020</t>
        </is>
      </c>
    </row>
    <row r="2">
      <c r="A2" s="3" t="inlineStr">
        <is>
          <t>Estimated future amortization of identifiable intangible assets</t>
        </is>
      </c>
    </row>
    <row r="3">
      <c r="A3" s="4" t="inlineStr">
        <is>
          <t>2021</t>
        </is>
      </c>
      <c r="B3" s="5" t="n">
        <v>666</v>
      </c>
    </row>
    <row r="4">
      <c r="A4" s="4" t="inlineStr">
        <is>
          <t>2022</t>
        </is>
      </c>
      <c r="B4" s="6" t="n">
        <v>654</v>
      </c>
    </row>
    <row r="5">
      <c r="A5" s="4" t="inlineStr">
        <is>
          <t>2023</t>
        </is>
      </c>
      <c r="B5" s="6" t="n">
        <v>654</v>
      </c>
    </row>
    <row r="6">
      <c r="A6" s="4" t="inlineStr">
        <is>
          <t>2024</t>
        </is>
      </c>
      <c r="B6" s="6" t="n">
        <v>654</v>
      </c>
    </row>
    <row r="7">
      <c r="A7" s="4" t="inlineStr">
        <is>
          <t>2025</t>
        </is>
      </c>
      <c r="B7" s="6" t="n">
        <v>654</v>
      </c>
    </row>
    <row r="8">
      <c r="A8" s="4" t="inlineStr">
        <is>
          <t>Thereafter</t>
        </is>
      </c>
      <c r="B8" s="6" t="n">
        <v>1668</v>
      </c>
    </row>
    <row r="9">
      <c r="A9" s="4" t="inlineStr">
        <is>
          <t>Total</t>
        </is>
      </c>
      <c r="B9" s="6" t="n">
        <v>4950</v>
      </c>
    </row>
    <row r="10">
      <c r="A10" s="4" t="inlineStr">
        <is>
          <t>Other noncurrent assets, net</t>
        </is>
      </c>
    </row>
    <row r="11">
      <c r="A11" s="3" t="inlineStr">
        <is>
          <t>Estimated future amortization of identifiable intangible assets</t>
        </is>
      </c>
    </row>
    <row r="12">
      <c r="A12" s="4" t="inlineStr">
        <is>
          <t>Goodwill</t>
        </is>
      </c>
      <c r="B12" s="5" t="n">
        <v>6000</v>
      </c>
      <c r="C12" s="5"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FCC Authorizations (Details) - USD ($) $ in Thousands</t>
        </is>
      </c>
      <c r="B1" s="2" t="inlineStr">
        <is>
          <t>12 Months Ended</t>
        </is>
      </c>
    </row>
    <row r="2">
      <c r="B2" s="2" t="inlineStr">
        <is>
          <t>Dec. 31, 2019</t>
        </is>
      </c>
      <c r="C2" s="2" t="inlineStr">
        <is>
          <t>Dec. 31, 2021</t>
        </is>
      </c>
      <c r="D2" s="2" t="inlineStr">
        <is>
          <t>Dec. 31, 2020</t>
        </is>
      </c>
    </row>
    <row r="3">
      <c r="A3" s="4" t="inlineStr">
        <is>
          <t>Capitalized interest</t>
        </is>
      </c>
      <c r="B3" s="5" t="n">
        <v>440</v>
      </c>
    </row>
    <row r="4">
      <c r="A4" s="4" t="inlineStr">
        <is>
          <t>FCC authorizations</t>
        </is>
      </c>
      <c r="C4" s="5" t="n">
        <v>611794</v>
      </c>
      <c r="D4" s="5" t="n">
        <v>611794</v>
      </c>
    </row>
    <row r="5">
      <c r="A5" s="4" t="inlineStr">
        <is>
          <t>FCC Authorizations</t>
        </is>
      </c>
    </row>
    <row r="6">
      <c r="A6" s="4" t="inlineStr">
        <is>
          <t>FCC authorizations</t>
        </is>
      </c>
      <c r="C6" s="6" t="n">
        <v>611794</v>
      </c>
      <c r="D6" s="6" t="n">
        <v>611794</v>
      </c>
    </row>
    <row r="7">
      <c r="A7" s="4" t="inlineStr">
        <is>
          <t>DBS Licenses | FCC Authorizations</t>
        </is>
      </c>
    </row>
    <row r="8">
      <c r="A8" s="4" t="inlineStr">
        <is>
          <t>FCC authorizations</t>
        </is>
      </c>
      <c r="C8" s="5" t="n">
        <v>611794</v>
      </c>
      <c r="D8" s="5" t="n">
        <v>6117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16" customWidth="1" min="2" max="2"/>
  </cols>
  <sheetData>
    <row r="1">
      <c r="A1" s="1" t="inlineStr">
        <is>
          <t>Leases (Details)</t>
        </is>
      </c>
      <c r="B1" s="2" t="inlineStr">
        <is>
          <t>12 Months Ended</t>
        </is>
      </c>
    </row>
    <row r="2">
      <c r="B2" s="2" t="inlineStr">
        <is>
          <t>Dec. 31, 2021</t>
        </is>
      </c>
    </row>
    <row r="3">
      <c r="A3" s="3" t="inlineStr">
        <is>
          <t>Leases</t>
        </is>
      </c>
    </row>
    <row r="4">
      <c r="A4" s="4" t="inlineStr">
        <is>
          <t>Short term lease period</t>
        </is>
      </c>
      <c r="B4" s="4" t="inlineStr">
        <is>
          <t>12 months</t>
        </is>
      </c>
    </row>
    <row r="5">
      <c r="A5" s="4" t="inlineStr">
        <is>
          <t>Renewal options, operating lease</t>
        </is>
      </c>
      <c r="B5" s="4" t="inlineStr">
        <is>
          <t>true</t>
        </is>
      </c>
    </row>
    <row r="6">
      <c r="A6" s="4" t="inlineStr">
        <is>
          <t>Renewal options, finance lease</t>
        </is>
      </c>
      <c r="B6" s="4" t="inlineStr">
        <is>
          <t>true</t>
        </is>
      </c>
    </row>
    <row r="7">
      <c r="A7" s="4" t="inlineStr">
        <is>
          <t>Options to terminate, operating lease</t>
        </is>
      </c>
      <c r="B7" s="4" t="inlineStr">
        <is>
          <t>true</t>
        </is>
      </c>
    </row>
    <row r="8">
      <c r="A8" s="4" t="inlineStr">
        <is>
          <t>Options to terminate, finance lease</t>
        </is>
      </c>
      <c r="B8" s="4" t="inlineStr">
        <is>
          <t>true</t>
        </is>
      </c>
    </row>
    <row r="9">
      <c r="A9" s="4" t="inlineStr">
        <is>
          <t>Minimum</t>
        </is>
      </c>
    </row>
    <row r="10">
      <c r="A10" s="3" t="inlineStr">
        <is>
          <t>Leases</t>
        </is>
      </c>
    </row>
    <row r="11">
      <c r="A11" s="4" t="inlineStr">
        <is>
          <t>Remaining lease terms, operating lease</t>
        </is>
      </c>
      <c r="B11" s="4" t="inlineStr">
        <is>
          <t>1 year</t>
        </is>
      </c>
    </row>
    <row r="12">
      <c r="A12" s="4" t="inlineStr">
        <is>
          <t>Remaining lease terms, finance lease</t>
        </is>
      </c>
      <c r="B12" s="4" t="inlineStr">
        <is>
          <t>1 year</t>
        </is>
      </c>
    </row>
    <row r="13">
      <c r="A13" s="4" t="inlineStr">
        <is>
          <t>Maximum</t>
        </is>
      </c>
    </row>
    <row r="14">
      <c r="A14" s="3" t="inlineStr">
        <is>
          <t>Leases</t>
        </is>
      </c>
    </row>
    <row r="15">
      <c r="A15" s="4" t="inlineStr">
        <is>
          <t>Remaining lease terms, operating lease</t>
        </is>
      </c>
      <c r="B15" s="4" t="inlineStr">
        <is>
          <t>11 years</t>
        </is>
      </c>
    </row>
    <row r="16">
      <c r="A16" s="4" t="inlineStr">
        <is>
          <t>Remaining lease terms, finance lease</t>
        </is>
      </c>
      <c r="B16" s="4" t="inlineStr">
        <is>
          <t>11 years</t>
        </is>
      </c>
    </row>
    <row r="17">
      <c r="A17" s="4" t="inlineStr">
        <is>
          <t>Termination period, operating lease</t>
        </is>
      </c>
      <c r="B17" s="4" t="inlineStr">
        <is>
          <t>1 year</t>
        </is>
      </c>
    </row>
    <row r="18">
      <c r="A18" s="4" t="inlineStr">
        <is>
          <t>Termination period, finance lease</t>
        </is>
      </c>
      <c r="B18"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t>
        </is>
      </c>
      <c r="B4" s="5" t="n">
        <v>217635</v>
      </c>
      <c r="C4" s="5" t="n">
        <v>246523</v>
      </c>
      <c r="D4" s="5" t="n">
        <v>297181</v>
      </c>
    </row>
    <row r="5">
      <c r="A5" s="4" t="inlineStr">
        <is>
          <t>Short-term lease cost</t>
        </is>
      </c>
      <c r="B5" s="6" t="n">
        <v>33456</v>
      </c>
      <c r="C5" s="6" t="n">
        <v>11409</v>
      </c>
      <c r="D5" s="6" t="n">
        <v>37686</v>
      </c>
    </row>
    <row r="6">
      <c r="A6" s="4" t="inlineStr">
        <is>
          <t>Amortization of right-of-use assets</t>
        </is>
      </c>
      <c r="B6" s="6" t="n">
        <v>49496</v>
      </c>
      <c r="C6" s="6" t="n">
        <v>49496</v>
      </c>
      <c r="D6" s="6" t="n">
        <v>29134</v>
      </c>
    </row>
    <row r="7">
      <c r="A7" s="4" t="inlineStr">
        <is>
          <t>Interest on lease liabilities</t>
        </is>
      </c>
      <c r="B7" s="6" t="n">
        <v>13122</v>
      </c>
      <c r="C7" s="6" t="n">
        <v>17595</v>
      </c>
      <c r="D7" s="6" t="n">
        <v>9826</v>
      </c>
    </row>
    <row r="8">
      <c r="A8" s="4" t="inlineStr">
        <is>
          <t>Total finance lease cost</t>
        </is>
      </c>
      <c r="B8" s="6" t="n">
        <v>62618</v>
      </c>
      <c r="C8" s="6" t="n">
        <v>67091</v>
      </c>
      <c r="D8" s="6" t="n">
        <v>38960</v>
      </c>
    </row>
    <row r="9">
      <c r="A9" s="4" t="inlineStr">
        <is>
          <t>Total lease costs</t>
        </is>
      </c>
      <c r="B9" s="5" t="n">
        <v>313709</v>
      </c>
      <c r="C9" s="5" t="n">
        <v>325023</v>
      </c>
      <c r="D9" s="5" t="n">
        <v>3738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from operating leases</t>
        </is>
      </c>
      <c r="B4" s="5" t="n">
        <v>213135</v>
      </c>
      <c r="C4" s="5" t="n">
        <v>247413</v>
      </c>
      <c r="D4" s="5" t="n">
        <v>301524</v>
      </c>
    </row>
    <row r="5">
      <c r="A5" s="4" t="inlineStr">
        <is>
          <t>Operating cash flows from finance leases</t>
        </is>
      </c>
      <c r="B5" s="6" t="n">
        <v>13002</v>
      </c>
      <c r="C5" s="6" t="n">
        <v>17595</v>
      </c>
      <c r="D5" s="6" t="n">
        <v>9826</v>
      </c>
    </row>
    <row r="6">
      <c r="A6" s="4" t="inlineStr">
        <is>
          <t>Financing cash flows from finance leases</t>
        </is>
      </c>
      <c r="B6" s="6" t="n">
        <v>51608</v>
      </c>
      <c r="C6" s="6" t="n">
        <v>49231</v>
      </c>
      <c r="D6" s="6" t="n">
        <v>31841</v>
      </c>
    </row>
    <row r="7">
      <c r="A7" s="4" t="inlineStr">
        <is>
          <t>Operating leases</t>
        </is>
      </c>
      <c r="B7" s="5" t="n">
        <v>22780</v>
      </c>
      <c r="C7" s="5" t="n">
        <v>37899</v>
      </c>
      <c r="D7" s="6" t="n">
        <v>81198</v>
      </c>
    </row>
    <row r="8">
      <c r="A8" s="4" t="inlineStr">
        <is>
          <t>Finance leases</t>
        </is>
      </c>
      <c r="D8" s="6" t="n">
        <v>175311</v>
      </c>
    </row>
    <row r="9">
      <c r="A9" s="4" t="inlineStr">
        <is>
          <t>Right-of-use assets and liabilities recognized at January 1, 2019 upon adoption of ASC 842</t>
        </is>
      </c>
      <c r="D9" s="5" t="n">
        <v>7301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 $ in Thousands</t>
        </is>
      </c>
      <c r="B1" s="2" t="inlineStr">
        <is>
          <t>12 Months Ended</t>
        </is>
      </c>
    </row>
    <row r="2">
      <c r="B2" s="2" t="inlineStr">
        <is>
          <t>Dec. 31, 2021</t>
        </is>
      </c>
      <c r="C2" s="2" t="inlineStr">
        <is>
          <t>Dec. 31, 2019</t>
        </is>
      </c>
    </row>
    <row r="3">
      <c r="A3" s="3" t="inlineStr">
        <is>
          <t>CONSOLIDATED STATEMENTS OF CHANGES IN STOCKHOLDER'S EQUITY (DEFICIT)</t>
        </is>
      </c>
    </row>
    <row r="4">
      <c r="A4" s="4" t="inlineStr">
        <is>
          <t>Satellite and Spectrum Transaction, deferred taxes</t>
        </is>
      </c>
      <c r="C4" s="5" t="n">
        <v>29075</v>
      </c>
    </row>
    <row r="5">
      <c r="A5" s="4" t="inlineStr">
        <is>
          <t>Sale of assets to DISH Network, net of deferred taxes</t>
        </is>
      </c>
      <c r="B5" s="5" t="n">
        <v>22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Leases - Supplemental balance sheet information (Details) - USD ($) $ in Thousands</t>
        </is>
      </c>
      <c r="B1" s="2" t="inlineStr">
        <is>
          <t>Dec. 31, 2021</t>
        </is>
      </c>
      <c r="C1" s="2" t="inlineStr">
        <is>
          <t>Dec. 31, 2020</t>
        </is>
      </c>
    </row>
    <row r="2">
      <c r="A2" s="3" t="inlineStr">
        <is>
          <t>Leases</t>
        </is>
      </c>
    </row>
    <row r="3">
      <c r="A3" s="4" t="inlineStr">
        <is>
          <t>Operating lease assets</t>
        </is>
      </c>
      <c r="B3" s="5" t="n">
        <v>220089</v>
      </c>
      <c r="C3" s="5" t="n">
        <v>380968</v>
      </c>
    </row>
    <row r="4">
      <c r="A4" s="4" t="inlineStr">
        <is>
          <t>Other current liabilities</t>
        </is>
      </c>
      <c r="B4" s="5" t="n">
        <v>139492</v>
      </c>
      <c r="C4" s="5" t="n">
        <v>186967</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5" t="n">
        <v>83725</v>
      </c>
      <c r="C6" s="5" t="n">
        <v>192624</v>
      </c>
    </row>
    <row r="7">
      <c r="A7" s="4" t="inlineStr">
        <is>
          <t>Total operating lease liabilities</t>
        </is>
      </c>
      <c r="B7" s="5" t="n">
        <v>223217</v>
      </c>
      <c r="C7" s="5" t="n">
        <v>379591</v>
      </c>
    </row>
    <row r="8">
      <c r="A8" s="4" t="inlineStr">
        <is>
          <t>Operating Lease, Liability, Statement of Financial Position [Extensible List]</t>
        </is>
      </c>
      <c r="B8" s="4" t="inlineStr">
        <is>
          <t>Operating lease liabilities, Other Accrued Liabilities, Current</t>
        </is>
      </c>
      <c r="C8" s="4" t="inlineStr">
        <is>
          <t>Operating lease liabilities, Other Accrued Liabilities, Current</t>
        </is>
      </c>
    </row>
    <row r="9">
      <c r="A9" s="4" t="inlineStr">
        <is>
          <t>Property and equipment, gross</t>
        </is>
      </c>
      <c r="B9" s="5" t="n">
        <v>4831194</v>
      </c>
      <c r="C9" s="5" t="n">
        <v>5141928</v>
      </c>
    </row>
    <row r="10">
      <c r="A10" s="4" t="inlineStr">
        <is>
          <t>Accumulated depreciation</t>
        </is>
      </c>
      <c r="B10" s="6" t="n">
        <v>-3598014</v>
      </c>
      <c r="C10" s="6" t="n">
        <v>-3577224</v>
      </c>
    </row>
    <row r="11">
      <c r="A11" s="4" t="inlineStr">
        <is>
          <t>Property and equipment, net</t>
        </is>
      </c>
      <c r="B11" s="6" t="n">
        <v>1233180</v>
      </c>
      <c r="C11" s="6" t="n">
        <v>1564704</v>
      </c>
    </row>
    <row r="12">
      <c r="A12" s="4" t="inlineStr">
        <is>
          <t>Other current liabilities</t>
        </is>
      </c>
      <c r="B12" s="5" t="n">
        <v>39957</v>
      </c>
      <c r="C12" s="5" t="n">
        <v>49820</v>
      </c>
    </row>
    <row r="13">
      <c r="A13" s="4" t="inlineStr">
        <is>
          <t>Finance Lease, Liability, Current, Statement of Financial Position [Extensible Enumeration]</t>
        </is>
      </c>
      <c r="B13" s="4" t="inlineStr">
        <is>
          <t>Long-term Debt and Capital Lease Obligations, Current</t>
        </is>
      </c>
      <c r="C13" s="4" t="inlineStr">
        <is>
          <t>Long-term Debt and Capital Lease Obligations, Current</t>
        </is>
      </c>
    </row>
    <row r="14">
      <c r="A14" s="4" t="inlineStr">
        <is>
          <t>Other long-term liabilities</t>
        </is>
      </c>
      <c r="B14" s="5" t="n">
        <v>69207</v>
      </c>
      <c r="C14" s="5" t="n">
        <v>110789</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finance lease liabilities</t>
        </is>
      </c>
      <c r="B16" s="5" t="n">
        <v>109164</v>
      </c>
      <c r="C16" s="5" t="n">
        <v>160609</v>
      </c>
    </row>
    <row r="17">
      <c r="A17" s="4" t="inlineStr">
        <is>
          <t>Finance Lease, Liability, Statement of Financial Position [Extensible Enumeration]</t>
        </is>
      </c>
      <c r="B17" s="4" t="inlineStr">
        <is>
          <t>Contract with Customer, Liability, Noncurrent and Other Long Term Liabilities</t>
        </is>
      </c>
      <c r="C17" s="4" t="inlineStr">
        <is>
          <t>Contract with Customer, Liability, Noncurrent and Other Long Term Liabilities</t>
        </is>
      </c>
    </row>
    <row r="18">
      <c r="A18" s="4" t="inlineStr">
        <is>
          <t>Weighted Average Remaining Lease Term: Operating leases</t>
        </is>
      </c>
      <c r="B18" s="4" t="inlineStr">
        <is>
          <t>3 years</t>
        </is>
      </c>
      <c r="C18" s="4" t="inlineStr">
        <is>
          <t>2 years 10 months 24 days</t>
        </is>
      </c>
    </row>
    <row r="19">
      <c r="A19" s="4" t="inlineStr">
        <is>
          <t>Weighted Average Remaining Lease Term: Finance leases</t>
        </is>
      </c>
      <c r="B19" s="4" t="inlineStr">
        <is>
          <t>2 years 7 months 6 days</t>
        </is>
      </c>
      <c r="C19" s="4" t="inlineStr">
        <is>
          <t>3 years 3 months 18 days</t>
        </is>
      </c>
    </row>
    <row r="20">
      <c r="A20" s="4" t="inlineStr">
        <is>
          <t>Weighted Average Discount Rate: Operating leases</t>
        </is>
      </c>
      <c r="B20" s="4" t="inlineStr">
        <is>
          <t>8.20%</t>
        </is>
      </c>
      <c r="C20" s="4" t="inlineStr">
        <is>
          <t>8.70%</t>
        </is>
      </c>
    </row>
    <row r="21">
      <c r="A21" s="4" t="inlineStr">
        <is>
          <t>Weighted Average Discount Rate: Finance leases</t>
        </is>
      </c>
      <c r="B21" s="4" t="inlineStr">
        <is>
          <t>9.90%</t>
        </is>
      </c>
      <c r="C21" s="4" t="inlineStr">
        <is>
          <t>9.60%</t>
        </is>
      </c>
    </row>
    <row r="22">
      <c r="A22" s="4" t="inlineStr">
        <is>
          <t>Property and equipment [Member]</t>
        </is>
      </c>
    </row>
    <row r="23">
      <c r="A23" s="3" t="inlineStr">
        <is>
          <t>Leases</t>
        </is>
      </c>
    </row>
    <row r="24">
      <c r="A24" s="4" t="inlineStr">
        <is>
          <t>Property and equipment, gross</t>
        </is>
      </c>
      <c r="B24" s="5" t="n">
        <v>399126</v>
      </c>
      <c r="C24" s="5" t="n">
        <v>398875</v>
      </c>
    </row>
    <row r="25">
      <c r="A25" s="4" t="inlineStr">
        <is>
          <t>Accumulated depreciation</t>
        </is>
      </c>
      <c r="B25" s="6" t="n">
        <v>-300569</v>
      </c>
      <c r="C25" s="6" t="n">
        <v>-251073</v>
      </c>
    </row>
    <row r="26">
      <c r="A26" s="4" t="inlineStr">
        <is>
          <t>Property and equipment, net</t>
        </is>
      </c>
      <c r="B26" s="5" t="n">
        <v>98557</v>
      </c>
      <c r="C26" s="5" t="n">
        <v>1478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Maturities of lease liabilities: Operating lease</t>
        </is>
      </c>
    </row>
    <row r="3">
      <c r="A3" s="4" t="inlineStr">
        <is>
          <t>2022</t>
        </is>
      </c>
      <c r="B3" s="5" t="n">
        <v>150036</v>
      </c>
    </row>
    <row r="4">
      <c r="A4" s="4" t="inlineStr">
        <is>
          <t>2023</t>
        </is>
      </c>
      <c r="B4" s="6" t="n">
        <v>40454</v>
      </c>
    </row>
    <row r="5">
      <c r="A5" s="4" t="inlineStr">
        <is>
          <t>2024</t>
        </is>
      </c>
      <c r="B5" s="6" t="n">
        <v>17059</v>
      </c>
    </row>
    <row r="6">
      <c r="A6" s="4" t="inlineStr">
        <is>
          <t>2025</t>
        </is>
      </c>
      <c r="B6" s="6" t="n">
        <v>9813</v>
      </c>
    </row>
    <row r="7">
      <c r="A7" s="4" t="inlineStr">
        <is>
          <t>2026</t>
        </is>
      </c>
      <c r="B7" s="6" t="n">
        <v>7361</v>
      </c>
    </row>
    <row r="8">
      <c r="A8" s="4" t="inlineStr">
        <is>
          <t>Thereafter</t>
        </is>
      </c>
      <c r="B8" s="6" t="n">
        <v>28860</v>
      </c>
    </row>
    <row r="9">
      <c r="A9" s="4" t="inlineStr">
        <is>
          <t>Total lease payments</t>
        </is>
      </c>
      <c r="B9" s="6" t="n">
        <v>253583</v>
      </c>
    </row>
    <row r="10">
      <c r="A10" s="4" t="inlineStr">
        <is>
          <t>Less: Imputed interest</t>
        </is>
      </c>
      <c r="B10" s="6" t="n">
        <v>-30366</v>
      </c>
    </row>
    <row r="11">
      <c r="A11" s="4" t="inlineStr">
        <is>
          <t>Total operating lease liabilities</t>
        </is>
      </c>
      <c r="B11" s="6" t="n">
        <v>223217</v>
      </c>
      <c r="C11" s="5" t="n">
        <v>379591</v>
      </c>
    </row>
    <row r="12">
      <c r="A12" s="4" t="inlineStr">
        <is>
          <t>Less: Current portion</t>
        </is>
      </c>
      <c r="B12" s="6" t="n">
        <v>-139492</v>
      </c>
      <c r="C12" s="6" t="n">
        <v>-186967</v>
      </c>
    </row>
    <row r="13">
      <c r="A13" s="4" t="inlineStr">
        <is>
          <t>Operating lease liabilities</t>
        </is>
      </c>
      <c r="B13" s="6" t="n">
        <v>83725</v>
      </c>
      <c r="C13" s="6" t="n">
        <v>192624</v>
      </c>
    </row>
    <row r="14">
      <c r="A14" s="3" t="inlineStr">
        <is>
          <t>Maturities of lease liabilities: Finance lease</t>
        </is>
      </c>
    </row>
    <row r="15">
      <c r="A15" s="4" t="inlineStr">
        <is>
          <t>2022</t>
        </is>
      </c>
      <c r="B15" s="6" t="n">
        <v>48481</v>
      </c>
    </row>
    <row r="16">
      <c r="A16" s="4" t="inlineStr">
        <is>
          <t>2023</t>
        </is>
      </c>
      <c r="B16" s="6" t="n">
        <v>42950</v>
      </c>
    </row>
    <row r="17">
      <c r="A17" s="4" t="inlineStr">
        <is>
          <t>2024</t>
        </is>
      </c>
      <c r="B17" s="6" t="n">
        <v>32147</v>
      </c>
    </row>
    <row r="18">
      <c r="A18" s="4" t="inlineStr">
        <is>
          <t>Total lease payments</t>
        </is>
      </c>
      <c r="B18" s="6" t="n">
        <v>123578</v>
      </c>
    </row>
    <row r="19">
      <c r="A19" s="4" t="inlineStr">
        <is>
          <t>Less: Imputed interest</t>
        </is>
      </c>
      <c r="B19" s="6" t="n">
        <v>-14414</v>
      </c>
    </row>
    <row r="20">
      <c r="A20" s="4" t="inlineStr">
        <is>
          <t>Total finance lease liabilities</t>
        </is>
      </c>
      <c r="B20" s="6" t="n">
        <v>109164</v>
      </c>
      <c r="C20" s="6" t="n">
        <v>160609</v>
      </c>
    </row>
    <row r="21">
      <c r="A21" s="4" t="inlineStr">
        <is>
          <t>Less: Current portion</t>
        </is>
      </c>
      <c r="B21" s="6" t="n">
        <v>-39957</v>
      </c>
      <c r="C21" s="6" t="n">
        <v>-49820</v>
      </c>
    </row>
    <row r="22">
      <c r="A22" s="4" t="inlineStr">
        <is>
          <t>Long-term portion of lease obligations</t>
        </is>
      </c>
      <c r="B22" s="6" t="n">
        <v>69207</v>
      </c>
      <c r="C22" s="5" t="n">
        <v>110789</v>
      </c>
    </row>
    <row r="23">
      <c r="A23" s="3" t="inlineStr">
        <is>
          <t>Future minimum payments for total lease liabilities</t>
        </is>
      </c>
    </row>
    <row r="24">
      <c r="A24" s="4" t="inlineStr">
        <is>
          <t>2022</t>
        </is>
      </c>
      <c r="B24" s="6" t="n">
        <v>198517</v>
      </c>
    </row>
    <row r="25">
      <c r="A25" s="4" t="inlineStr">
        <is>
          <t>2023</t>
        </is>
      </c>
      <c r="B25" s="6" t="n">
        <v>83404</v>
      </c>
    </row>
    <row r="26">
      <c r="A26" s="4" t="inlineStr">
        <is>
          <t>2024</t>
        </is>
      </c>
      <c r="B26" s="6" t="n">
        <v>49206</v>
      </c>
    </row>
    <row r="27">
      <c r="A27" s="4" t="inlineStr">
        <is>
          <t>2025</t>
        </is>
      </c>
      <c r="B27" s="6" t="n">
        <v>9813</v>
      </c>
    </row>
    <row r="28">
      <c r="A28" s="4" t="inlineStr">
        <is>
          <t>2026</t>
        </is>
      </c>
      <c r="B28" s="6" t="n">
        <v>7361</v>
      </c>
    </row>
    <row r="29">
      <c r="A29" s="4" t="inlineStr">
        <is>
          <t>Thereafter</t>
        </is>
      </c>
      <c r="B29" s="6" t="n">
        <v>28860</v>
      </c>
    </row>
    <row r="30">
      <c r="A30" s="4" t="inlineStr">
        <is>
          <t>Total lease payments</t>
        </is>
      </c>
      <c r="B30" s="6" t="n">
        <v>377161</v>
      </c>
    </row>
    <row r="31">
      <c r="A31" s="4" t="inlineStr">
        <is>
          <t>Less: Imputed interest</t>
        </is>
      </c>
      <c r="B31" s="6" t="n">
        <v>-44780</v>
      </c>
    </row>
    <row r="32">
      <c r="A32" s="4" t="inlineStr">
        <is>
          <t>Total</t>
        </is>
      </c>
      <c r="B32" s="6" t="n">
        <v>332381</v>
      </c>
    </row>
    <row r="33">
      <c r="A33" s="4" t="inlineStr">
        <is>
          <t>Less: Current portion</t>
        </is>
      </c>
      <c r="B33" s="6" t="n">
        <v>-179449</v>
      </c>
    </row>
    <row r="34">
      <c r="A34" s="4" t="inlineStr">
        <is>
          <t>Long-term portion of lease obligations</t>
        </is>
      </c>
      <c r="B34" s="5" t="n">
        <v>1529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s>
  <sheetData>
    <row r="1">
      <c r="A1" s="1" t="inlineStr">
        <is>
          <t>Long-Term Debt and Finance Lease Obligations - Long term debt (Details) - USD ($) $ in Thousands</t>
        </is>
      </c>
      <c r="B1" s="2" t="inlineStr">
        <is>
          <t>Feb. 11, 2022</t>
        </is>
      </c>
      <c r="C1" s="2" t="inlineStr">
        <is>
          <t>Jun. 13, 2016</t>
        </is>
      </c>
      <c r="D1" s="2" t="inlineStr">
        <is>
          <t>Nov. 20, 2014</t>
        </is>
      </c>
      <c r="E1" s="2" t="inlineStr">
        <is>
          <t>Jul. 26, 2012</t>
        </is>
      </c>
      <c r="F1" s="2" t="inlineStr">
        <is>
          <t>Dec. 31, 2021</t>
        </is>
      </c>
      <c r="G1" s="2" t="inlineStr">
        <is>
          <t>Nov. 26, 2021</t>
        </is>
      </c>
      <c r="H1" s="2" t="inlineStr">
        <is>
          <t>May 24, 2021</t>
        </is>
      </c>
      <c r="I1" s="2" t="inlineStr">
        <is>
          <t>Dec. 31, 2020</t>
        </is>
      </c>
      <c r="J1" s="2" t="inlineStr">
        <is>
          <t>Jul. 01, 2020</t>
        </is>
      </c>
      <c r="K1" s="2" t="inlineStr">
        <is>
          <t>Dec. 27, 2012</t>
        </is>
      </c>
      <c r="L1" s="2" t="inlineStr">
        <is>
          <t>May 16, 2012</t>
        </is>
      </c>
    </row>
    <row r="2">
      <c r="A2" s="3" t="inlineStr">
        <is>
          <t>Long-term debt</t>
        </is>
      </c>
    </row>
    <row r="3">
      <c r="A3" s="4" t="inlineStr">
        <is>
          <t>Finance lease obligations</t>
        </is>
      </c>
      <c r="F3" s="5" t="n">
        <v>109164</v>
      </c>
      <c r="I3" s="5" t="n">
        <v>160609</v>
      </c>
    </row>
    <row r="4">
      <c r="A4" s="4" t="inlineStr">
        <is>
          <t>Percentage of principal amount at which notes may be required to be repurchased in event of change of control</t>
        </is>
      </c>
      <c r="F4" s="4" t="inlineStr">
        <is>
          <t>101.00%</t>
        </is>
      </c>
    </row>
    <row r="5">
      <c r="A5" s="4" t="inlineStr">
        <is>
          <t>Additional advances to DISH network under Intercompany Loan</t>
        </is>
      </c>
      <c r="B5" s="5" t="n">
        <v>1500000</v>
      </c>
      <c r="F5" s="5" t="n">
        <v>5250000</v>
      </c>
    </row>
    <row r="6">
      <c r="A6" s="4" t="inlineStr">
        <is>
          <t>5 7/8% Senior Notes due 2022</t>
        </is>
      </c>
    </row>
    <row r="7">
      <c r="A7" s="3" t="inlineStr">
        <is>
          <t>Long-term debt</t>
        </is>
      </c>
    </row>
    <row r="8">
      <c r="A8" s="4" t="inlineStr">
        <is>
          <t>Interest rate (as a percent)</t>
        </is>
      </c>
      <c r="E8" s="4" t="inlineStr">
        <is>
          <t>5.875%</t>
        </is>
      </c>
      <c r="F8" s="4" t="inlineStr">
        <is>
          <t>5.875%</t>
        </is>
      </c>
    </row>
    <row r="9">
      <c r="A9" s="4" t="inlineStr">
        <is>
          <t>Redemption price as a percentage of principal amount</t>
        </is>
      </c>
      <c r="F9" s="4" t="inlineStr">
        <is>
          <t>100.00%</t>
        </is>
      </c>
    </row>
    <row r="10">
      <c r="A10" s="4" t="inlineStr">
        <is>
          <t>Aggregate principal amount</t>
        </is>
      </c>
      <c r="E10" s="5" t="n">
        <v>1000000</v>
      </c>
      <c r="L10" s="5" t="n">
        <v>1000000</v>
      </c>
    </row>
    <row r="11">
      <c r="A11" s="4" t="inlineStr">
        <is>
          <t>Term of debt instrument</t>
        </is>
      </c>
      <c r="E11" s="4" t="inlineStr">
        <is>
          <t>10 years</t>
        </is>
      </c>
    </row>
    <row r="12">
      <c r="A12" s="4" t="inlineStr">
        <is>
          <t>Annual Debt Service Requirements</t>
        </is>
      </c>
      <c r="F12" s="5" t="n">
        <v>117500</v>
      </c>
    </row>
    <row r="13">
      <c r="A13" s="4" t="inlineStr">
        <is>
          <t>5% Senior Notes due 2023</t>
        </is>
      </c>
    </row>
    <row r="14">
      <c r="A14" s="3" t="inlineStr">
        <is>
          <t>Long-term debt</t>
        </is>
      </c>
    </row>
    <row r="15">
      <c r="A15" s="4" t="inlineStr">
        <is>
          <t>Interest rate (as a percent)</t>
        </is>
      </c>
      <c r="F15" s="4" t="inlineStr">
        <is>
          <t>5.00%</t>
        </is>
      </c>
      <c r="K15" s="4" t="inlineStr">
        <is>
          <t>5.00%</t>
        </is>
      </c>
    </row>
    <row r="16">
      <c r="A16" s="4" t="inlineStr">
        <is>
          <t>Redemption price as a percentage of principal amount</t>
        </is>
      </c>
      <c r="F16" s="4" t="inlineStr">
        <is>
          <t>100.00%</t>
        </is>
      </c>
    </row>
    <row r="17">
      <c r="A17" s="4" t="inlineStr">
        <is>
          <t>Aggregate principal amount</t>
        </is>
      </c>
      <c r="K17" s="5" t="n">
        <v>1500000</v>
      </c>
    </row>
    <row r="18">
      <c r="A18" s="4" t="inlineStr">
        <is>
          <t>Annual Debt Service Requirements</t>
        </is>
      </c>
      <c r="F18" s="5" t="n">
        <v>75000</v>
      </c>
    </row>
    <row r="19">
      <c r="A19" s="4" t="inlineStr">
        <is>
          <t>5 7/8% Senior Notes due 2024</t>
        </is>
      </c>
    </row>
    <row r="20">
      <c r="A20" s="3" t="inlineStr">
        <is>
          <t>Long-term debt</t>
        </is>
      </c>
    </row>
    <row r="21">
      <c r="A21" s="4" t="inlineStr">
        <is>
          <t>Interest rate (as a percent)</t>
        </is>
      </c>
      <c r="D21" s="4" t="inlineStr">
        <is>
          <t>5.875%</t>
        </is>
      </c>
      <c r="F21" s="4" t="inlineStr">
        <is>
          <t>5.875%</t>
        </is>
      </c>
    </row>
    <row r="22">
      <c r="A22" s="4" t="inlineStr">
        <is>
          <t>Redemption price as a percentage of principal amount</t>
        </is>
      </c>
      <c r="F22" s="4" t="inlineStr">
        <is>
          <t>100.00%</t>
        </is>
      </c>
    </row>
    <row r="23">
      <c r="A23" s="4" t="inlineStr">
        <is>
          <t>Aggregate principal amount</t>
        </is>
      </c>
      <c r="D23" s="5" t="n">
        <v>2000000</v>
      </c>
    </row>
    <row r="24">
      <c r="A24" s="4" t="inlineStr">
        <is>
          <t>Term of debt instrument</t>
        </is>
      </c>
      <c r="D24" s="4" t="inlineStr">
        <is>
          <t>10 years</t>
        </is>
      </c>
    </row>
    <row r="25">
      <c r="A25" s="4" t="inlineStr">
        <is>
          <t>Annual Debt Service Requirements</t>
        </is>
      </c>
      <c r="F25" s="5" t="n">
        <v>117500</v>
      </c>
    </row>
    <row r="26">
      <c r="A26" s="4" t="inlineStr">
        <is>
          <t>7 3/4% Senior Notes due 2026</t>
        </is>
      </c>
    </row>
    <row r="27">
      <c r="A27" s="3" t="inlineStr">
        <is>
          <t>Long-term debt</t>
        </is>
      </c>
    </row>
    <row r="28">
      <c r="A28" s="4" t="inlineStr">
        <is>
          <t>Interest rate (as a percent)</t>
        </is>
      </c>
      <c r="C28" s="4" t="inlineStr">
        <is>
          <t>7.75%</t>
        </is>
      </c>
      <c r="F28" s="4" t="inlineStr">
        <is>
          <t>7.75%</t>
        </is>
      </c>
    </row>
    <row r="29">
      <c r="A29" s="4" t="inlineStr">
        <is>
          <t>Redemption price as a percentage of principal amount</t>
        </is>
      </c>
      <c r="F29" s="4" t="inlineStr">
        <is>
          <t>100.00%</t>
        </is>
      </c>
    </row>
    <row r="30">
      <c r="A30" s="4" t="inlineStr">
        <is>
          <t>Aggregate principal amount</t>
        </is>
      </c>
      <c r="C30" s="5" t="n">
        <v>2000000</v>
      </c>
    </row>
    <row r="31">
      <c r="A31" s="4" t="inlineStr">
        <is>
          <t>Term of debt instrument</t>
        </is>
      </c>
      <c r="C31" s="4" t="inlineStr">
        <is>
          <t>10 years</t>
        </is>
      </c>
    </row>
    <row r="32">
      <c r="A32" s="4" t="inlineStr">
        <is>
          <t>Annual Debt Service Requirements</t>
        </is>
      </c>
      <c r="F32" s="5" t="n">
        <v>155000</v>
      </c>
    </row>
    <row r="33">
      <c r="A33" s="4" t="inlineStr">
        <is>
          <t>5 1/4% Senior Secured Notes due 2026</t>
        </is>
      </c>
    </row>
    <row r="34">
      <c r="A34" s="3" t="inlineStr">
        <is>
          <t>Long-term debt</t>
        </is>
      </c>
    </row>
    <row r="35">
      <c r="A35" s="4" t="inlineStr">
        <is>
          <t>Interest rate (as a percent)</t>
        </is>
      </c>
      <c r="F35" s="4" t="inlineStr">
        <is>
          <t>5.25%</t>
        </is>
      </c>
      <c r="G35" s="4" t="inlineStr">
        <is>
          <t>5.25%</t>
        </is>
      </c>
    </row>
    <row r="36">
      <c r="A36" s="4" t="inlineStr">
        <is>
          <t>Redemption price as a percentage of principal amount</t>
        </is>
      </c>
      <c r="F36" s="4" t="inlineStr">
        <is>
          <t>100.00%</t>
        </is>
      </c>
    </row>
    <row r="37">
      <c r="A37" s="4" t="inlineStr">
        <is>
          <t>Aggregate principal amount</t>
        </is>
      </c>
      <c r="G37" s="5" t="n">
        <v>2750000</v>
      </c>
    </row>
    <row r="38">
      <c r="A38" s="4" t="inlineStr">
        <is>
          <t>Term of debt instrument</t>
        </is>
      </c>
      <c r="F38" s="4" t="inlineStr">
        <is>
          <t>36 months</t>
        </is>
      </c>
    </row>
    <row r="39">
      <c r="A39" s="4" t="inlineStr">
        <is>
          <t>Annual Debt Service Requirements</t>
        </is>
      </c>
      <c r="F39" s="5" t="n">
        <v>144375</v>
      </c>
    </row>
    <row r="40">
      <c r="A40" s="4" t="inlineStr">
        <is>
          <t>5 1/4% Senior Secured Notes due 2026 | Redemption Prior to December 1, 2024</t>
        </is>
      </c>
    </row>
    <row r="41">
      <c r="A41" s="3" t="inlineStr">
        <is>
          <t>Long-term debt</t>
        </is>
      </c>
    </row>
    <row r="42">
      <c r="A42" s="4" t="inlineStr">
        <is>
          <t>Redemption price as a percentage of principal amount</t>
        </is>
      </c>
      <c r="F42" s="4" t="inlineStr">
        <is>
          <t>100.00%</t>
        </is>
      </c>
    </row>
    <row r="43">
      <c r="A43" s="4" t="inlineStr">
        <is>
          <t>5 1/4% Senior Secured Notes due 2026 | Redemption Prior to December 1, 2024 | Maximum</t>
        </is>
      </c>
    </row>
    <row r="44">
      <c r="A44" s="3" t="inlineStr">
        <is>
          <t>Long-term debt</t>
        </is>
      </c>
    </row>
    <row r="45">
      <c r="A45" s="4" t="inlineStr">
        <is>
          <t>Percentage of principal amount redeemed</t>
        </is>
      </c>
      <c r="F45" s="4" t="inlineStr">
        <is>
          <t>35.00%</t>
        </is>
      </c>
    </row>
    <row r="46">
      <c r="A46" s="4" t="inlineStr">
        <is>
          <t>5 1/4% Senior Secured Notes due 2026 | Each Twelve Months period commencing with issuance date</t>
        </is>
      </c>
    </row>
    <row r="47">
      <c r="A47" s="3" t="inlineStr">
        <is>
          <t>Long-term debt</t>
        </is>
      </c>
    </row>
    <row r="48">
      <c r="A48" s="4" t="inlineStr">
        <is>
          <t>Redemption price as a percentage of principal amount</t>
        </is>
      </c>
      <c r="F48" s="4" t="inlineStr">
        <is>
          <t>103.00%</t>
        </is>
      </c>
    </row>
    <row r="49">
      <c r="A49" s="4" t="inlineStr">
        <is>
          <t>5 1/4% Senior Secured Notes due 2026 | Each Twelve Months period commencing with issuance date | Maximum</t>
        </is>
      </c>
    </row>
    <row r="50">
      <c r="A50" s="3" t="inlineStr">
        <is>
          <t>Long-term debt</t>
        </is>
      </c>
    </row>
    <row r="51">
      <c r="A51" s="4" t="inlineStr">
        <is>
          <t>Percentage of principal amount redeemed</t>
        </is>
      </c>
      <c r="F51" s="4" t="inlineStr">
        <is>
          <t>10.00%</t>
        </is>
      </c>
    </row>
    <row r="52">
      <c r="A52" s="4" t="inlineStr">
        <is>
          <t>7 3/8% Senior Notes due 2028</t>
        </is>
      </c>
    </row>
    <row r="53">
      <c r="A53" s="3" t="inlineStr">
        <is>
          <t>Long-term debt</t>
        </is>
      </c>
    </row>
    <row r="54">
      <c r="A54" s="4" t="inlineStr">
        <is>
          <t>Interest rate (as a percent)</t>
        </is>
      </c>
      <c r="F54" s="4" t="inlineStr">
        <is>
          <t>7.375%</t>
        </is>
      </c>
      <c r="J54" s="4" t="inlineStr">
        <is>
          <t>7.375%</t>
        </is>
      </c>
    </row>
    <row r="55">
      <c r="A55" s="4" t="inlineStr">
        <is>
          <t>Redemption price as a percentage of principal amount</t>
        </is>
      </c>
      <c r="F55" s="4" t="inlineStr">
        <is>
          <t>100.00%</t>
        </is>
      </c>
    </row>
    <row r="56">
      <c r="A56" s="4" t="inlineStr">
        <is>
          <t>Aggregate principal amount</t>
        </is>
      </c>
      <c r="J56" s="5" t="n">
        <v>1000000</v>
      </c>
    </row>
    <row r="57">
      <c r="A57" s="4" t="inlineStr">
        <is>
          <t>Annual Debt Service Requirements</t>
        </is>
      </c>
      <c r="F57" s="5" t="n">
        <v>73750</v>
      </c>
    </row>
    <row r="58">
      <c r="A58" s="4" t="inlineStr">
        <is>
          <t>7 3/8% Senior Notes due 2028 | Maximum</t>
        </is>
      </c>
    </row>
    <row r="59">
      <c r="A59" s="3" t="inlineStr">
        <is>
          <t>Long-term debt</t>
        </is>
      </c>
    </row>
    <row r="60">
      <c r="A60" s="4" t="inlineStr">
        <is>
          <t>Percentage of principal amount redeemed</t>
        </is>
      </c>
      <c r="F60" s="4" t="inlineStr">
        <is>
          <t>35.00%</t>
        </is>
      </c>
    </row>
    <row r="61">
      <c r="A61" s="4" t="inlineStr">
        <is>
          <t>5 3/4% Senior Secured Notes due 2028</t>
        </is>
      </c>
    </row>
    <row r="62">
      <c r="A62" s="3" t="inlineStr">
        <is>
          <t>Long-term debt</t>
        </is>
      </c>
    </row>
    <row r="63">
      <c r="A63" s="4" t="inlineStr">
        <is>
          <t>Interest rate (as a percent)</t>
        </is>
      </c>
      <c r="F63" s="4" t="inlineStr">
        <is>
          <t>5.75%</t>
        </is>
      </c>
      <c r="G63" s="4" t="inlineStr">
        <is>
          <t>5.75%</t>
        </is>
      </c>
    </row>
    <row r="64">
      <c r="A64" s="4" t="inlineStr">
        <is>
          <t>Redemption price as a percentage of principal amount</t>
        </is>
      </c>
      <c r="F64" s="4" t="inlineStr">
        <is>
          <t>100.00%</t>
        </is>
      </c>
    </row>
    <row r="65">
      <c r="A65" s="4" t="inlineStr">
        <is>
          <t>Aggregate principal amount</t>
        </is>
      </c>
      <c r="G65" s="5" t="n">
        <v>2500000</v>
      </c>
    </row>
    <row r="66">
      <c r="A66" s="4" t="inlineStr">
        <is>
          <t>Term of debt instrument</t>
        </is>
      </c>
      <c r="F66" s="4" t="inlineStr">
        <is>
          <t>36 months</t>
        </is>
      </c>
    </row>
    <row r="67">
      <c r="A67" s="4" t="inlineStr">
        <is>
          <t>Annual Debt Service Requirements</t>
        </is>
      </c>
      <c r="F67" s="5" t="n">
        <v>143750</v>
      </c>
    </row>
    <row r="68">
      <c r="A68" s="4" t="inlineStr">
        <is>
          <t>5 3/4% Senior Secured Notes due 2028 | Redemption Prior to December 1, 2024</t>
        </is>
      </c>
    </row>
    <row r="69">
      <c r="A69" s="3" t="inlineStr">
        <is>
          <t>Long-term debt</t>
        </is>
      </c>
    </row>
    <row r="70">
      <c r="A70" s="4" t="inlineStr">
        <is>
          <t>Redemption price as a percentage of principal amount</t>
        </is>
      </c>
      <c r="F70" s="4" t="inlineStr">
        <is>
          <t>100.00%</t>
        </is>
      </c>
    </row>
    <row r="71">
      <c r="A71" s="4" t="inlineStr">
        <is>
          <t>5 3/4% Senior Secured Notes due 2028 | Redemption Prior to December 1, 2024 | Maximum</t>
        </is>
      </c>
    </row>
    <row r="72">
      <c r="A72" s="3" t="inlineStr">
        <is>
          <t>Long-term debt</t>
        </is>
      </c>
    </row>
    <row r="73">
      <c r="A73" s="4" t="inlineStr">
        <is>
          <t>Percentage of principal amount redeemed</t>
        </is>
      </c>
      <c r="F73" s="4" t="inlineStr">
        <is>
          <t>35.00%</t>
        </is>
      </c>
    </row>
    <row r="74">
      <c r="A74" s="4" t="inlineStr">
        <is>
          <t>5 3/4% Senior Secured Notes due 2028 | Each Twelve Months period commencing with issuance date</t>
        </is>
      </c>
    </row>
    <row r="75">
      <c r="A75" s="3" t="inlineStr">
        <is>
          <t>Long-term debt</t>
        </is>
      </c>
    </row>
    <row r="76">
      <c r="A76" s="4" t="inlineStr">
        <is>
          <t>Percentage of principal amount redeemed</t>
        </is>
      </c>
      <c r="F76" s="4" t="inlineStr">
        <is>
          <t>10.00%</t>
        </is>
      </c>
    </row>
    <row r="77">
      <c r="A77" s="4" t="inlineStr">
        <is>
          <t>Redemption price as a percentage of principal amount</t>
        </is>
      </c>
      <c r="F77" s="4" t="inlineStr">
        <is>
          <t>103.00%</t>
        </is>
      </c>
    </row>
    <row r="78">
      <c r="A78" s="4" t="inlineStr">
        <is>
          <t>5 1/8% Senior Notes due 2029</t>
        </is>
      </c>
    </row>
    <row r="79">
      <c r="A79" s="3" t="inlineStr">
        <is>
          <t>Long-term debt</t>
        </is>
      </c>
    </row>
    <row r="80">
      <c r="A80" s="4" t="inlineStr">
        <is>
          <t>Interest rate (as a percent)</t>
        </is>
      </c>
      <c r="F80" s="4" t="inlineStr">
        <is>
          <t>5.125%</t>
        </is>
      </c>
      <c r="H80" s="4" t="inlineStr">
        <is>
          <t>5.125%</t>
        </is>
      </c>
    </row>
    <row r="81">
      <c r="A81" s="4" t="inlineStr">
        <is>
          <t>Redemption price as a percentage of principal amount</t>
        </is>
      </c>
      <c r="F81" s="4" t="inlineStr">
        <is>
          <t>100.00%</t>
        </is>
      </c>
    </row>
    <row r="82">
      <c r="A82" s="4" t="inlineStr">
        <is>
          <t>Aggregate principal amount</t>
        </is>
      </c>
      <c r="H82" s="5" t="n">
        <v>1500000</v>
      </c>
    </row>
    <row r="83">
      <c r="A83" s="4" t="inlineStr">
        <is>
          <t>Annual Debt Service Requirements</t>
        </is>
      </c>
      <c r="F83" s="5" t="n">
        <v>76875</v>
      </c>
    </row>
    <row r="84">
      <c r="A84" s="4" t="inlineStr">
        <is>
          <t>5 1/8% Senior Notes due 2029 | Redemption Prior to June 1, 2014 | Maximum</t>
        </is>
      </c>
    </row>
    <row r="85">
      <c r="A85" s="3" t="inlineStr">
        <is>
          <t>Long-term debt</t>
        </is>
      </c>
    </row>
    <row r="86">
      <c r="A86" s="4" t="inlineStr">
        <is>
          <t>Percentage of principal amount redeemed</t>
        </is>
      </c>
      <c r="F86" s="4" t="inlineStr">
        <is>
          <t>35.00%</t>
        </is>
      </c>
    </row>
    <row r="87">
      <c r="A87" s="4" t="inlineStr">
        <is>
          <t>D I S H D B S Corporation</t>
        </is>
      </c>
    </row>
    <row r="88">
      <c r="A88" s="3" t="inlineStr">
        <is>
          <t>Long-term debt</t>
        </is>
      </c>
    </row>
    <row r="89">
      <c r="A89" s="4" t="inlineStr">
        <is>
          <t>Carrying Amount</t>
        </is>
      </c>
      <c r="F89" s="5" t="n">
        <v>15271012</v>
      </c>
      <c r="I89" s="6" t="n">
        <v>10523565</v>
      </c>
    </row>
    <row r="90">
      <c r="A90" s="4" t="inlineStr">
        <is>
          <t>Fair Value</t>
        </is>
      </c>
      <c r="F90" s="6" t="n">
        <v>15481517</v>
      </c>
      <c r="I90" s="6" t="n">
        <v>11139175</v>
      </c>
    </row>
    <row r="91">
      <c r="A91" s="4" t="inlineStr">
        <is>
          <t>Unamortized deferred financing costs and debt discounts, net</t>
        </is>
      </c>
      <c r="F91" s="6" t="n">
        <v>-42547</v>
      </c>
      <c r="I91" s="6" t="n">
        <v>-12684</v>
      </c>
    </row>
    <row r="92">
      <c r="A92" s="4" t="inlineStr">
        <is>
          <t>Finance lease obligations</t>
        </is>
      </c>
      <c r="F92" s="6" t="n">
        <v>109164</v>
      </c>
      <c r="I92" s="6" t="n">
        <v>160609</v>
      </c>
    </row>
    <row r="93">
      <c r="A93" s="4" t="inlineStr">
        <is>
          <t>Total long-term debt and finance lease obligations (including current portion)</t>
        </is>
      </c>
      <c r="F93" s="5" t="n">
        <v>15337629</v>
      </c>
      <c r="I93" s="6" t="n">
        <v>10671490</v>
      </c>
    </row>
    <row r="94">
      <c r="A94" s="4" t="inlineStr">
        <is>
          <t>D I S H D B S Corporation | 6 3/4% Senior Notes due 2021</t>
        </is>
      </c>
    </row>
    <row r="95">
      <c r="A95" s="3" t="inlineStr">
        <is>
          <t>Long-term debt</t>
        </is>
      </c>
    </row>
    <row r="96">
      <c r="A96" s="4" t="inlineStr">
        <is>
          <t>Carrying Amount</t>
        </is>
      </c>
      <c r="I96" s="6" t="n">
        <v>2000000</v>
      </c>
    </row>
    <row r="97">
      <c r="A97" s="4" t="inlineStr">
        <is>
          <t>Fair Value</t>
        </is>
      </c>
      <c r="I97" s="5" t="n">
        <v>2047260</v>
      </c>
    </row>
    <row r="98">
      <c r="A98" s="4" t="inlineStr">
        <is>
          <t>Interest rate (as a percent)</t>
        </is>
      </c>
      <c r="F98" s="4" t="inlineStr">
        <is>
          <t>6.75%</t>
        </is>
      </c>
      <c r="I98" s="4" t="inlineStr">
        <is>
          <t>6.75%</t>
        </is>
      </c>
    </row>
    <row r="99">
      <c r="A99" s="4" t="inlineStr">
        <is>
          <t>D I S H D B S Corporation | 5 7/8% Senior Notes due 2022</t>
        </is>
      </c>
    </row>
    <row r="100">
      <c r="A100" s="3" t="inlineStr">
        <is>
          <t>Long-term debt</t>
        </is>
      </c>
    </row>
    <row r="101">
      <c r="A101" s="4" t="inlineStr">
        <is>
          <t>Carrying Amount</t>
        </is>
      </c>
      <c r="F101" s="5" t="n">
        <v>2000000</v>
      </c>
      <c r="I101" s="5" t="n">
        <v>2000000</v>
      </c>
    </row>
    <row r="102">
      <c r="A102" s="4" t="inlineStr">
        <is>
          <t>Fair Value</t>
        </is>
      </c>
      <c r="F102" s="5" t="n">
        <v>2039700</v>
      </c>
      <c r="I102" s="5" t="n">
        <v>2095820</v>
      </c>
    </row>
    <row r="103">
      <c r="A103" s="4" t="inlineStr">
        <is>
          <t>Interest rate (as a percent)</t>
        </is>
      </c>
      <c r="F103" s="4" t="inlineStr">
        <is>
          <t>5.875%</t>
        </is>
      </c>
      <c r="I103" s="4" t="inlineStr">
        <is>
          <t>5.875%</t>
        </is>
      </c>
    </row>
    <row r="104">
      <c r="A104" s="4" t="inlineStr">
        <is>
          <t>D I S H D B S Corporation | 5% Senior Notes due 2023</t>
        </is>
      </c>
    </row>
    <row r="105">
      <c r="A105" s="3" t="inlineStr">
        <is>
          <t>Long-term debt</t>
        </is>
      </c>
    </row>
    <row r="106">
      <c r="A106" s="4" t="inlineStr">
        <is>
          <t>Carrying Amount</t>
        </is>
      </c>
      <c r="F106" s="5" t="n">
        <v>1500000</v>
      </c>
      <c r="I106" s="5" t="n">
        <v>1500000</v>
      </c>
    </row>
    <row r="107">
      <c r="A107" s="4" t="inlineStr">
        <is>
          <t>Fair Value</t>
        </is>
      </c>
      <c r="F107" s="5" t="n">
        <v>1541670</v>
      </c>
      <c r="I107" s="5" t="n">
        <v>1566300</v>
      </c>
    </row>
    <row r="108">
      <c r="A108" s="4" t="inlineStr">
        <is>
          <t>Interest rate (as a percent)</t>
        </is>
      </c>
      <c r="F108" s="4" t="inlineStr">
        <is>
          <t>5.00%</t>
        </is>
      </c>
      <c r="I108" s="4" t="inlineStr">
        <is>
          <t>5.00%</t>
        </is>
      </c>
    </row>
    <row r="109">
      <c r="A109" s="4" t="inlineStr">
        <is>
          <t>D I S H D B S Corporation | 5 7/8% Senior Notes due 2024</t>
        </is>
      </c>
    </row>
    <row r="110">
      <c r="A110" s="3" t="inlineStr">
        <is>
          <t>Long-term debt</t>
        </is>
      </c>
    </row>
    <row r="111">
      <c r="A111" s="4" t="inlineStr">
        <is>
          <t>Carrying Amount</t>
        </is>
      </c>
      <c r="F111" s="5" t="n">
        <v>2000000</v>
      </c>
      <c r="I111" s="5" t="n">
        <v>2000000</v>
      </c>
    </row>
    <row r="112">
      <c r="A112" s="4" t="inlineStr">
        <is>
          <t>Fair Value</t>
        </is>
      </c>
      <c r="F112" s="5" t="n">
        <v>2060180</v>
      </c>
      <c r="I112" s="5" t="n">
        <v>2099580</v>
      </c>
    </row>
    <row r="113">
      <c r="A113" s="4" t="inlineStr">
        <is>
          <t>Interest rate (as a percent)</t>
        </is>
      </c>
      <c r="F113" s="4" t="inlineStr">
        <is>
          <t>5.875%</t>
        </is>
      </c>
      <c r="I113" s="4" t="inlineStr">
        <is>
          <t>5.875%</t>
        </is>
      </c>
    </row>
    <row r="114">
      <c r="A114" s="4" t="inlineStr">
        <is>
          <t>D I S H D B S Corporation | 7 3/4% Senior Notes due 2026</t>
        </is>
      </c>
    </row>
    <row r="115">
      <c r="A115" s="3" t="inlineStr">
        <is>
          <t>Long-term debt</t>
        </is>
      </c>
    </row>
    <row r="116">
      <c r="A116" s="4" t="inlineStr">
        <is>
          <t>Carrying Amount</t>
        </is>
      </c>
      <c r="F116" s="5" t="n">
        <v>2000000</v>
      </c>
      <c r="I116" s="5" t="n">
        <v>2000000</v>
      </c>
    </row>
    <row r="117">
      <c r="A117" s="4" t="inlineStr">
        <is>
          <t>Fair Value</t>
        </is>
      </c>
      <c r="F117" s="5" t="n">
        <v>2122700</v>
      </c>
      <c r="I117" s="5" t="n">
        <v>2236520</v>
      </c>
    </row>
    <row r="118">
      <c r="A118" s="4" t="inlineStr">
        <is>
          <t>Interest rate (as a percent)</t>
        </is>
      </c>
      <c r="F118" s="4" t="inlineStr">
        <is>
          <t>7.75%</t>
        </is>
      </c>
      <c r="I118" s="4" t="inlineStr">
        <is>
          <t>7.75%</t>
        </is>
      </c>
    </row>
    <row r="119">
      <c r="A119" s="4" t="inlineStr">
        <is>
          <t>D I S H D B S Corporation | 5 1/4% Senior Secured Notes due 2026</t>
        </is>
      </c>
    </row>
    <row r="120">
      <c r="A120" s="3" t="inlineStr">
        <is>
          <t>Long-term debt</t>
        </is>
      </c>
    </row>
    <row r="121">
      <c r="A121" s="4" t="inlineStr">
        <is>
          <t>Carrying Amount</t>
        </is>
      </c>
      <c r="F121" s="5" t="n">
        <v>2750000</v>
      </c>
    </row>
    <row r="122">
      <c r="A122" s="4" t="inlineStr">
        <is>
          <t>Fair Value</t>
        </is>
      </c>
      <c r="F122" s="5" t="n">
        <v>2792900</v>
      </c>
    </row>
    <row r="123">
      <c r="A123" s="4" t="inlineStr">
        <is>
          <t>Interest rate (as a percent)</t>
        </is>
      </c>
      <c r="F123" s="4" t="inlineStr">
        <is>
          <t>5.25%</t>
        </is>
      </c>
    </row>
    <row r="124">
      <c r="A124" s="4" t="inlineStr">
        <is>
          <t>D I S H D B S Corporation | 7 3/8% Senior Notes due 2028</t>
        </is>
      </c>
    </row>
    <row r="125">
      <c r="A125" s="3" t="inlineStr">
        <is>
          <t>Long-term debt</t>
        </is>
      </c>
    </row>
    <row r="126">
      <c r="A126" s="4" t="inlineStr">
        <is>
          <t>Carrying Amount</t>
        </is>
      </c>
      <c r="F126" s="5" t="n">
        <v>1000000</v>
      </c>
      <c r="I126" s="5" t="n">
        <v>1000000</v>
      </c>
    </row>
    <row r="127">
      <c r="A127" s="4" t="inlineStr">
        <is>
          <t>Fair Value</t>
        </is>
      </c>
      <c r="F127" s="5" t="n">
        <v>1017060</v>
      </c>
      <c r="I127" s="5" t="n">
        <v>1070130</v>
      </c>
    </row>
    <row r="128">
      <c r="A128" s="4" t="inlineStr">
        <is>
          <t>Interest rate (as a percent)</t>
        </is>
      </c>
      <c r="F128" s="4" t="inlineStr">
        <is>
          <t>7.375%</t>
        </is>
      </c>
      <c r="I128" s="4" t="inlineStr">
        <is>
          <t>7.375%</t>
        </is>
      </c>
    </row>
    <row r="129">
      <c r="A129" s="4" t="inlineStr">
        <is>
          <t>D I S H D B S Corporation | 5 3/4% Senior Secured Notes due 2028</t>
        </is>
      </c>
    </row>
    <row r="130">
      <c r="A130" s="3" t="inlineStr">
        <is>
          <t>Long-term debt</t>
        </is>
      </c>
    </row>
    <row r="131">
      <c r="A131" s="4" t="inlineStr">
        <is>
          <t>Carrying Amount</t>
        </is>
      </c>
      <c r="F131" s="5" t="n">
        <v>2500000</v>
      </c>
    </row>
    <row r="132">
      <c r="A132" s="4" t="inlineStr">
        <is>
          <t>Fair Value</t>
        </is>
      </c>
      <c r="F132" s="5" t="n">
        <v>2520650</v>
      </c>
    </row>
    <row r="133">
      <c r="A133" s="4" t="inlineStr">
        <is>
          <t>Interest rate (as a percent)</t>
        </is>
      </c>
      <c r="F133" s="4" t="inlineStr">
        <is>
          <t>5.75%</t>
        </is>
      </c>
      <c r="I133" s="4" t="inlineStr">
        <is>
          <t>5.75%</t>
        </is>
      </c>
    </row>
    <row r="134">
      <c r="A134" s="4" t="inlineStr">
        <is>
          <t>D I S H D B S Corporation | 5 1/8% Senior Notes due 2029</t>
        </is>
      </c>
    </row>
    <row r="135">
      <c r="A135" s="3" t="inlineStr">
        <is>
          <t>Long-term debt</t>
        </is>
      </c>
    </row>
    <row r="136">
      <c r="A136" s="4" t="inlineStr">
        <is>
          <t>Carrying Amount</t>
        </is>
      </c>
      <c r="F136" s="5" t="n">
        <v>1500000</v>
      </c>
    </row>
    <row r="137">
      <c r="A137" s="4" t="inlineStr">
        <is>
          <t>Fair Value</t>
        </is>
      </c>
      <c r="F137" s="5" t="n">
        <v>1365645</v>
      </c>
    </row>
    <row r="138">
      <c r="A138" s="4" t="inlineStr">
        <is>
          <t>Interest rate (as a percent)</t>
        </is>
      </c>
      <c r="F138" s="4" t="inlineStr">
        <is>
          <t>5.125%</t>
        </is>
      </c>
      <c r="I138" s="4" t="inlineStr">
        <is>
          <t>5.125%</t>
        </is>
      </c>
    </row>
    <row r="139">
      <c r="A139" s="4" t="inlineStr">
        <is>
          <t>D I S H D B S Corporation | Other notes payable</t>
        </is>
      </c>
    </row>
    <row r="140">
      <c r="A140" s="3" t="inlineStr">
        <is>
          <t>Long-term debt</t>
        </is>
      </c>
    </row>
    <row r="141">
      <c r="A141" s="4" t="inlineStr">
        <is>
          <t>Carrying Amount</t>
        </is>
      </c>
      <c r="F141" s="5" t="n">
        <v>21012</v>
      </c>
      <c r="I141" s="5" t="n">
        <v>23565</v>
      </c>
    </row>
    <row r="142">
      <c r="A142" s="4" t="inlineStr">
        <is>
          <t>Fair Value</t>
        </is>
      </c>
      <c r="F142" s="5" t="n">
        <v>21012</v>
      </c>
      <c r="I142" s="5" t="n">
        <v>23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Other Long-term Debt (Details) - USD ($) $ in Thousands</t>
        </is>
      </c>
      <c r="B1" s="2" t="inlineStr">
        <is>
          <t>Dec. 31, 2021</t>
        </is>
      </c>
      <c r="C1" s="2" t="inlineStr">
        <is>
          <t>Dec. 31, 2020</t>
        </is>
      </c>
    </row>
    <row r="2">
      <c r="A2" s="3" t="inlineStr">
        <is>
          <t>Other long-term debt and capital lease obligations</t>
        </is>
      </c>
    </row>
    <row r="3">
      <c r="A3" s="4" t="inlineStr">
        <is>
          <t>Total</t>
        </is>
      </c>
      <c r="B3" s="5" t="n">
        <v>130176</v>
      </c>
      <c r="C3" s="5" t="n">
        <v>184174</v>
      </c>
    </row>
    <row r="4">
      <c r="A4" s="4" t="inlineStr">
        <is>
          <t>Less current portion</t>
        </is>
      </c>
      <c r="B4" s="6" t="n">
        <v>-42641</v>
      </c>
      <c r="C4" s="6" t="n">
        <v>-52374</v>
      </c>
    </row>
    <row r="5">
      <c r="A5" s="4" t="inlineStr">
        <is>
          <t>Other long-term debt and capital lease obligations, net of current portion</t>
        </is>
      </c>
      <c r="B5" s="6" t="n">
        <v>87535</v>
      </c>
      <c r="C5" s="6" t="n">
        <v>131800</v>
      </c>
    </row>
    <row r="6">
      <c r="A6" s="4" t="inlineStr">
        <is>
          <t>Satellites and other finance lease obligations</t>
        </is>
      </c>
    </row>
    <row r="7">
      <c r="A7" s="3" t="inlineStr">
        <is>
          <t>Other long-term debt and capital lease obligations</t>
        </is>
      </c>
    </row>
    <row r="8">
      <c r="A8" s="4" t="inlineStr">
        <is>
          <t>Total</t>
        </is>
      </c>
      <c r="B8" s="6" t="n">
        <v>109164</v>
      </c>
      <c r="C8" s="6" t="n">
        <v>160609</v>
      </c>
    </row>
    <row r="9">
      <c r="A9" s="4" t="inlineStr">
        <is>
          <t>Notes payable related to satellite vendor financing and other debt payable in installments through 2025 with interest rates ranging from approximately 6% to 13%</t>
        </is>
      </c>
    </row>
    <row r="10">
      <c r="A10" s="3" t="inlineStr">
        <is>
          <t>Other long-term debt and capital lease obligations</t>
        </is>
      </c>
    </row>
    <row r="11">
      <c r="A11" s="4" t="inlineStr">
        <is>
          <t>Total</t>
        </is>
      </c>
      <c r="B11" s="5" t="n">
        <v>21012</v>
      </c>
      <c r="C11" s="5" t="n">
        <v>23565</v>
      </c>
    </row>
    <row r="12">
      <c r="A12" s="4" t="inlineStr">
        <is>
          <t>Minimum | Notes payable related to satellite vendor financing and other debt payable in installments through 2025 with interest rates ranging from approximately 6% to 13%</t>
        </is>
      </c>
    </row>
    <row r="13">
      <c r="A13" s="3" t="inlineStr">
        <is>
          <t>Other long-term debt and capital lease obligations</t>
        </is>
      </c>
    </row>
    <row r="14">
      <c r="A14" s="4" t="inlineStr">
        <is>
          <t>Interest rate (as a percent)</t>
        </is>
      </c>
      <c r="B14" s="4" t="inlineStr">
        <is>
          <t>4.00%</t>
        </is>
      </c>
    </row>
    <row r="15">
      <c r="A15" s="4" t="inlineStr">
        <is>
          <t>Maximum | Notes payable related to satellite vendor financing and other debt payable in installments through 2025 with interest rates ranging from approximately 6% to 13%</t>
        </is>
      </c>
    </row>
    <row r="16">
      <c r="A16" s="3" t="inlineStr">
        <is>
          <t>Other long-term debt and capital lease obligations</t>
        </is>
      </c>
    </row>
    <row r="17">
      <c r="A17" s="4" t="inlineStr">
        <is>
          <t>Interest rate (as a percent)</t>
        </is>
      </c>
      <c r="B17"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Capital lease obligations (Details)</t>
        </is>
      </c>
      <c r="B1" s="2" t="inlineStr">
        <is>
          <t>12 Months Ended</t>
        </is>
      </c>
    </row>
    <row r="2">
      <c r="B2" s="2" t="inlineStr">
        <is>
          <t>Dec. 31, 2021</t>
        </is>
      </c>
    </row>
    <row r="3">
      <c r="A3" s="4" t="inlineStr">
        <is>
          <t>FSS Satellite Anik F3</t>
        </is>
      </c>
    </row>
    <row r="4">
      <c r="A4" s="3" t="inlineStr">
        <is>
          <t>Lessee, Lease, Description [Line Items]</t>
        </is>
      </c>
    </row>
    <row r="5">
      <c r="A5" s="4" t="inlineStr">
        <is>
          <t>Ku-band capacity leased (as a percent)</t>
        </is>
      </c>
      <c r="B5" s="4" t="inlineStr">
        <is>
          <t>100.00%</t>
        </is>
      </c>
    </row>
    <row r="6">
      <c r="A6" s="4" t="inlineStr">
        <is>
          <t>Term of capital lease</t>
        </is>
      </c>
      <c r="B6" s="4" t="inlineStr">
        <is>
          <t>15 years</t>
        </is>
      </c>
    </row>
    <row r="7">
      <c r="A7" s="4" t="inlineStr">
        <is>
          <t>Nimiq 5</t>
        </is>
      </c>
    </row>
    <row r="8">
      <c r="A8" s="3" t="inlineStr">
        <is>
          <t>Lessee, Lease, Description [Line Items]</t>
        </is>
      </c>
    </row>
    <row r="9">
      <c r="A9" s="4" t="inlineStr">
        <is>
          <t>Percentage of capacity leased</t>
        </is>
      </c>
      <c r="B9" s="4" t="inlineStr">
        <is>
          <t>100.00%</t>
        </is>
      </c>
    </row>
    <row r="10">
      <c r="A10" s="4" t="inlineStr">
        <is>
          <t>Canadian DBS Satellite Ciel II</t>
        </is>
      </c>
    </row>
    <row r="11">
      <c r="A11" s="3" t="inlineStr">
        <is>
          <t>Lessee, Lease, Description [Line Items]</t>
        </is>
      </c>
    </row>
    <row r="12">
      <c r="A12" s="4" t="inlineStr">
        <is>
          <t>Satellite capacity leased (as a percent)</t>
        </is>
      </c>
      <c r="B12" s="4" t="inlineStr">
        <is>
          <t>100.00%</t>
        </is>
      </c>
    </row>
    <row r="13">
      <c r="A13" s="4" t="inlineStr">
        <is>
          <t>Initial term of capital lease</t>
        </is>
      </c>
      <c r="B13"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nd Accounting for Uncertainty in Income Taxes</t>
        </is>
      </c>
    </row>
    <row r="4">
      <c r="A4" s="4" t="inlineStr">
        <is>
          <t>Tax benefits related to credit carryforwards</t>
        </is>
      </c>
      <c r="B4" s="5" t="n">
        <v>10000</v>
      </c>
    </row>
    <row r="5">
      <c r="A5" s="4" t="inlineStr">
        <is>
          <t>Cash paid for income taxes to DISH Network</t>
        </is>
      </c>
      <c r="B5" s="6" t="n">
        <v>562268</v>
      </c>
      <c r="C5" s="5" t="n">
        <v>473793</v>
      </c>
      <c r="D5" s="5" t="n">
        <v>245028</v>
      </c>
    </row>
    <row r="6">
      <c r="A6" s="4" t="inlineStr">
        <is>
          <t>Net operating loss carryforwards</t>
        </is>
      </c>
      <c r="B6" s="6" t="n">
        <v>0</v>
      </c>
    </row>
    <row r="7">
      <c r="A7" s="3" t="inlineStr">
        <is>
          <t>Current (benefit) provision:</t>
        </is>
      </c>
    </row>
    <row r="8">
      <c r="A8" s="4" t="inlineStr">
        <is>
          <t>Federal</t>
        </is>
      </c>
      <c r="B8" s="6" t="n">
        <v>486736</v>
      </c>
      <c r="C8" s="6" t="n">
        <v>394824</v>
      </c>
      <c r="D8" s="6" t="n">
        <v>208821</v>
      </c>
    </row>
    <row r="9">
      <c r="A9" s="4" t="inlineStr">
        <is>
          <t>State</t>
        </is>
      </c>
      <c r="B9" s="6" t="n">
        <v>106594</v>
      </c>
      <c r="C9" s="6" t="n">
        <v>88449</v>
      </c>
      <c r="D9" s="6" t="n">
        <v>48417</v>
      </c>
    </row>
    <row r="10">
      <c r="A10" s="4" t="inlineStr">
        <is>
          <t>Foreign</t>
        </is>
      </c>
      <c r="B10" s="6" t="n">
        <v>2387</v>
      </c>
      <c r="C10" s="6" t="n">
        <v>3971</v>
      </c>
      <c r="D10" s="6" t="n">
        <v>6203</v>
      </c>
    </row>
    <row r="11">
      <c r="A11" s="4" t="inlineStr">
        <is>
          <t>Total current (benefit) provision</t>
        </is>
      </c>
      <c r="B11" s="6" t="n">
        <v>595717</v>
      </c>
      <c r="C11" s="6" t="n">
        <v>487244</v>
      </c>
      <c r="D11" s="6" t="n">
        <v>263441</v>
      </c>
    </row>
    <row r="12">
      <c r="A12" s="3" t="inlineStr">
        <is>
          <t>Deferred (benefit) provision:</t>
        </is>
      </c>
    </row>
    <row r="13">
      <c r="A13" s="4" t="inlineStr">
        <is>
          <t>Federal</t>
        </is>
      </c>
      <c r="B13" s="6" t="n">
        <v>-31424</v>
      </c>
      <c r="C13" s="6" t="n">
        <v>14327</v>
      </c>
      <c r="D13" s="6" t="n">
        <v>11243</v>
      </c>
    </row>
    <row r="14">
      <c r="A14" s="4" t="inlineStr">
        <is>
          <t>State</t>
        </is>
      </c>
      <c r="B14" s="6" t="n">
        <v>-7090</v>
      </c>
      <c r="C14" s="6" t="n">
        <v>-2161</v>
      </c>
      <c r="D14" s="6" t="n">
        <v>-1987</v>
      </c>
    </row>
    <row r="15">
      <c r="A15" s="4" t="inlineStr">
        <is>
          <t>Increase (decrease) in valuation allowance</t>
        </is>
      </c>
      <c r="B15" s="6" t="n">
        <v>-2790</v>
      </c>
      <c r="C15" s="6" t="n">
        <v>948</v>
      </c>
      <c r="D15" s="6" t="n">
        <v>2054</v>
      </c>
    </row>
    <row r="16">
      <c r="A16" s="4" t="inlineStr">
        <is>
          <t>Total deferred (benefit) provision</t>
        </is>
      </c>
      <c r="B16" s="6" t="n">
        <v>-41304</v>
      </c>
      <c r="C16" s="6" t="n">
        <v>13114</v>
      </c>
      <c r="D16" s="6" t="n">
        <v>11310</v>
      </c>
    </row>
    <row r="17">
      <c r="A17" s="4" t="inlineStr">
        <is>
          <t>Total (benefit) provision</t>
        </is>
      </c>
      <c r="B17" s="6" t="n">
        <v>554413</v>
      </c>
      <c r="C17" s="6" t="n">
        <v>500358</v>
      </c>
      <c r="D17" s="6" t="n">
        <v>274751</v>
      </c>
    </row>
    <row r="18">
      <c r="A18" s="4" t="inlineStr">
        <is>
          <t>Income (loss) before income taxes</t>
        </is>
      </c>
      <c r="B18" s="6" t="n">
        <v>2291285</v>
      </c>
      <c r="C18" s="5" t="n">
        <v>2084660</v>
      </c>
      <c r="D18" s="5" t="n">
        <v>1102158</v>
      </c>
    </row>
    <row r="19">
      <c r="A19" s="4" t="inlineStr">
        <is>
          <t>Income (loss) from foreign operations</t>
        </is>
      </c>
      <c r="B19" s="5" t="n">
        <v>12000</v>
      </c>
    </row>
    <row r="20">
      <c r="A20" s="3" t="inlineStr">
        <is>
          <t>Reconciliation of amounts computed by applying the statutory Federal tax rate to income before taxes</t>
        </is>
      </c>
    </row>
    <row r="21">
      <c r="A21" s="4" t="inlineStr">
        <is>
          <t>Statutory rate (as a percent)</t>
        </is>
      </c>
      <c r="B21" s="4" t="inlineStr">
        <is>
          <t>21.00%</t>
        </is>
      </c>
      <c r="C21" s="4" t="inlineStr">
        <is>
          <t>21.00%</t>
        </is>
      </c>
      <c r="D21" s="4" t="inlineStr">
        <is>
          <t>21.00%</t>
        </is>
      </c>
    </row>
    <row r="22">
      <c r="A22" s="4" t="inlineStr">
        <is>
          <t>State income taxes, net of Federal benefit (as a percent)</t>
        </is>
      </c>
      <c r="B22" s="4" t="inlineStr">
        <is>
          <t>3.50%</t>
        </is>
      </c>
      <c r="C22" s="4" t="inlineStr">
        <is>
          <t>3.60%</t>
        </is>
      </c>
      <c r="D22" s="4" t="inlineStr">
        <is>
          <t>3.60%</t>
        </is>
      </c>
    </row>
    <row r="23">
      <c r="A23" s="4" t="inlineStr">
        <is>
          <t>Other, net (as a percent)</t>
        </is>
      </c>
      <c r="B23" s="4" t="inlineStr">
        <is>
          <t>(0.30%)</t>
        </is>
      </c>
      <c r="C23" s="4" t="inlineStr">
        <is>
          <t>(0.60%)</t>
        </is>
      </c>
      <c r="D23" s="4" t="inlineStr">
        <is>
          <t>0.30%</t>
        </is>
      </c>
    </row>
    <row r="24">
      <c r="A24" s="4" t="inlineStr">
        <is>
          <t>Total (benefit) provision for income taxes</t>
        </is>
      </c>
      <c r="B24" s="4" t="inlineStr">
        <is>
          <t>24.20%</t>
        </is>
      </c>
      <c r="C24" s="4" t="inlineStr">
        <is>
          <t>24.00%</t>
        </is>
      </c>
      <c r="D24" s="4" t="inlineStr">
        <is>
          <t>24.90%</t>
        </is>
      </c>
    </row>
    <row r="25">
      <c r="A25" s="3" t="inlineStr">
        <is>
          <t>Deferred tax assets:</t>
        </is>
      </c>
    </row>
    <row r="26">
      <c r="A26" s="4" t="inlineStr">
        <is>
          <t>NOL, interest, credit and other carryforwards</t>
        </is>
      </c>
      <c r="B26" s="5" t="n">
        <v>7679</v>
      </c>
      <c r="C26" s="5" t="n">
        <v>10641</v>
      </c>
    </row>
    <row r="27">
      <c r="A27" s="4" t="inlineStr">
        <is>
          <t>Accrued and prepaid expenses</t>
        </is>
      </c>
      <c r="B27" s="6" t="n">
        <v>6588</v>
      </c>
      <c r="C27" s="6" t="n">
        <v>4911</v>
      </c>
    </row>
    <row r="28">
      <c r="A28" s="4" t="inlineStr">
        <is>
          <t>Stock-based compensation</t>
        </is>
      </c>
      <c r="B28" s="6" t="n">
        <v>11545</v>
      </c>
      <c r="C28" s="6" t="n">
        <v>15924</v>
      </c>
    </row>
    <row r="29">
      <c r="A29" s="4" t="inlineStr">
        <is>
          <t>Deferred revenue</t>
        </is>
      </c>
      <c r="B29" s="6" t="n">
        <v>7703</v>
      </c>
      <c r="C29" s="6" t="n">
        <v>27612</v>
      </c>
    </row>
    <row r="30">
      <c r="A30" s="4" t="inlineStr">
        <is>
          <t>Total deferred tax assets</t>
        </is>
      </c>
      <c r="B30" s="6" t="n">
        <v>33515</v>
      </c>
      <c r="C30" s="6" t="n">
        <v>59088</v>
      </c>
    </row>
    <row r="31">
      <c r="A31" s="4" t="inlineStr">
        <is>
          <t>Valuation allowance</t>
        </is>
      </c>
      <c r="B31" s="6" t="n">
        <v>-7679</v>
      </c>
      <c r="C31" s="6" t="n">
        <v>-10469</v>
      </c>
    </row>
    <row r="32">
      <c r="A32" s="4" t="inlineStr">
        <is>
          <t>Deferred tax asset after valuation allowance</t>
        </is>
      </c>
      <c r="B32" s="6" t="n">
        <v>25836</v>
      </c>
      <c r="C32" s="6" t="n">
        <v>48619</v>
      </c>
    </row>
    <row r="33">
      <c r="A33" s="3" t="inlineStr">
        <is>
          <t>Deferred tax liabilities:</t>
        </is>
      </c>
    </row>
    <row r="34">
      <c r="A34" s="4" t="inlineStr">
        <is>
          <t>Depreciation</t>
        </is>
      </c>
      <c r="B34" s="6" t="n">
        <v>-316002</v>
      </c>
      <c r="C34" s="6" t="n">
        <v>-386379</v>
      </c>
    </row>
    <row r="35">
      <c r="A35" s="4" t="inlineStr">
        <is>
          <t>FCC authorizations and other intangible amortization</t>
        </is>
      </c>
      <c r="B35" s="6" t="n">
        <v>-176640</v>
      </c>
      <c r="C35" s="6" t="n">
        <v>-173539</v>
      </c>
    </row>
    <row r="36">
      <c r="A36" s="4" t="inlineStr">
        <is>
          <t>Bases difference in partnerships and other investments</t>
        </is>
      </c>
      <c r="B36" s="6" t="n">
        <v>-2612</v>
      </c>
      <c r="C36" s="6" t="n">
        <v>-3629</v>
      </c>
    </row>
    <row r="37">
      <c r="A37" s="4" t="inlineStr">
        <is>
          <t>Total deferred tax liabilities</t>
        </is>
      </c>
      <c r="B37" s="6" t="n">
        <v>-495254</v>
      </c>
      <c r="C37" s="6" t="n">
        <v>-563547</v>
      </c>
    </row>
    <row r="38">
      <c r="A38" s="4" t="inlineStr">
        <is>
          <t>Net deferred tax asset (liability)</t>
        </is>
      </c>
      <c r="B38" s="6" t="n">
        <v>-469418</v>
      </c>
      <c r="C38" s="6" t="n">
        <v>-514928</v>
      </c>
    </row>
    <row r="39">
      <c r="A39" s="3" t="inlineStr">
        <is>
          <t>Reconciliation of the beginning and ending amount of unrecognized tax benefits included in long-term deferred revenue, distribution and carriage payments and other long-term liabilities</t>
        </is>
      </c>
    </row>
    <row r="40">
      <c r="A40" s="4" t="inlineStr">
        <is>
          <t>Balance as of beginning of period</t>
        </is>
      </c>
      <c r="B40" s="6" t="n">
        <v>188141</v>
      </c>
      <c r="C40" s="6" t="n">
        <v>208152</v>
      </c>
      <c r="D40" s="5" t="n">
        <v>194136</v>
      </c>
    </row>
    <row r="41">
      <c r="A41" s="4" t="inlineStr">
        <is>
          <t>Additions based on tax positions related to the current year</t>
        </is>
      </c>
      <c r="B41" s="6" t="n">
        <v>303</v>
      </c>
      <c r="C41" s="6" t="n">
        <v>233</v>
      </c>
      <c r="D41" s="6" t="n">
        <v>3232</v>
      </c>
    </row>
    <row r="42">
      <c r="A42" s="4" t="inlineStr">
        <is>
          <t>Additions based on tax positions related to prior years</t>
        </is>
      </c>
      <c r="B42" s="6" t="n">
        <v>12095</v>
      </c>
      <c r="C42" s="6" t="n">
        <v>1800</v>
      </c>
      <c r="D42" s="6" t="n">
        <v>28137</v>
      </c>
    </row>
    <row r="43">
      <c r="A43" s="4" t="inlineStr">
        <is>
          <t>Reductions based on tax positions related to prior years</t>
        </is>
      </c>
      <c r="B43" s="6" t="n">
        <v>-1400</v>
      </c>
      <c r="C43" s="6" t="n">
        <v>-20337</v>
      </c>
      <c r="D43" s="6" t="n">
        <v>-13028</v>
      </c>
    </row>
    <row r="44">
      <c r="A44" s="4" t="inlineStr">
        <is>
          <t>Reductions based on tax positions related to settlements with taxing authorities</t>
        </is>
      </c>
      <c r="C44" s="6" t="n">
        <v>-831</v>
      </c>
      <c r="D44" s="6" t="n">
        <v>-2362</v>
      </c>
    </row>
    <row r="45">
      <c r="A45" s="4" t="inlineStr">
        <is>
          <t>Reductions based on tax positions related to the lapse of the statute of limitations</t>
        </is>
      </c>
      <c r="B45" s="6" t="n">
        <v>-628</v>
      </c>
      <c r="C45" s="6" t="n">
        <v>-876</v>
      </c>
      <c r="D45" s="6" t="n">
        <v>-1963</v>
      </c>
    </row>
    <row r="46">
      <c r="A46" s="4" t="inlineStr">
        <is>
          <t>Balance as of end of period</t>
        </is>
      </c>
      <c r="B46" s="6" t="n">
        <v>198511</v>
      </c>
      <c r="C46" s="6" t="n">
        <v>188141</v>
      </c>
      <c r="D46" s="6" t="n">
        <v>208152</v>
      </c>
    </row>
    <row r="47">
      <c r="A47" s="4" t="inlineStr">
        <is>
          <t>Unrecognized tax benefits if recognized, could favorably affect our effective tax rate</t>
        </is>
      </c>
      <c r="B47" s="6" t="n">
        <v>159000</v>
      </c>
    </row>
    <row r="48">
      <c r="A48" s="4" t="inlineStr">
        <is>
          <t>Interest and penalty (benefit) expense</t>
        </is>
      </c>
      <c r="B48" s="6" t="n">
        <v>6000</v>
      </c>
      <c r="C48" s="6" t="n">
        <v>2000</v>
      </c>
      <c r="D48" s="5" t="n">
        <v>7000</v>
      </c>
    </row>
    <row r="49">
      <c r="A49" s="4" t="inlineStr">
        <is>
          <t>Accrued interest and penalties</t>
        </is>
      </c>
      <c r="B49" s="5" t="n">
        <v>41000</v>
      </c>
      <c r="C49" s="5" t="n">
        <v>3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1</t>
        </is>
      </c>
      <c r="C2" s="2" t="inlineStr">
        <is>
          <t>Dec. 31, 2020</t>
        </is>
      </c>
      <c r="D2" s="2" t="inlineStr">
        <is>
          <t>Dec. 31, 2019</t>
        </is>
      </c>
    </row>
    <row r="3">
      <c r="A3" s="3" t="inlineStr">
        <is>
          <t>Expense recognized related to 401(k) plan</t>
        </is>
      </c>
    </row>
    <row r="4">
      <c r="A4" s="4" t="inlineStr">
        <is>
          <t>Matching contributions, net of forfeitures, under 401(k) plan</t>
        </is>
      </c>
      <c r="B4" s="5" t="n">
        <v>7525000</v>
      </c>
      <c r="C4" s="5" t="n">
        <v>11549000</v>
      </c>
      <c r="D4" s="5" t="n">
        <v>11181000</v>
      </c>
    </row>
    <row r="5">
      <c r="A5" s="4" t="inlineStr">
        <is>
          <t>Discretionary stock contributions, net of forfeitures, under 401(k) plan</t>
        </is>
      </c>
      <c r="B5" s="5" t="n">
        <v>24347000</v>
      </c>
      <c r="C5" s="5" t="n">
        <v>29784000</v>
      </c>
      <c r="D5" s="5" t="n">
        <v>28774000</v>
      </c>
    </row>
    <row r="6">
      <c r="A6" s="4" t="inlineStr">
        <is>
          <t>Employer matching contribution as a percentage of voluntary employee contributions under 401(k) plan</t>
        </is>
      </c>
      <c r="B6" s="4" t="inlineStr">
        <is>
          <t>50.00%</t>
        </is>
      </c>
    </row>
    <row r="7">
      <c r="A7" s="4" t="inlineStr">
        <is>
          <t>Employer maximum annual contribution per employee under 401(k) plan</t>
        </is>
      </c>
      <c r="B7" s="5" t="n">
        <v>2500</v>
      </c>
    </row>
    <row r="8">
      <c r="A8" s="4" t="inlineStr">
        <is>
          <t>Employee Stock Purchase Plan</t>
        </is>
      </c>
    </row>
    <row r="9">
      <c r="A9" s="3" t="inlineStr">
        <is>
          <t>Expense recognized related to 401(k) plan</t>
        </is>
      </c>
    </row>
    <row r="10">
      <c r="A10" s="4" t="inlineStr">
        <is>
          <t>Minimum number of calendar quarters to be employed for full-time employees to be eligible to participate in the ESPP</t>
        </is>
      </c>
      <c r="B10" s="4" t="inlineStr">
        <is>
          <t>3 months</t>
        </is>
      </c>
    </row>
    <row r="11">
      <c r="A11" s="4" t="inlineStr">
        <is>
          <t>Maximum fair value of capital stock permitted to be purchased by employees in any one year under ESPP</t>
        </is>
      </c>
      <c r="B11" s="5" t="n">
        <v>25000</v>
      </c>
    </row>
    <row r="12">
      <c r="A12" s="4" t="inlineStr">
        <is>
          <t>Employee Stock Purchase Plan | Class A common stock</t>
        </is>
      </c>
    </row>
    <row r="13">
      <c r="A13" s="3" t="inlineStr">
        <is>
          <t>Expense recognized related to 401(k) plan</t>
        </is>
      </c>
    </row>
    <row r="14">
      <c r="A14" s="4" t="inlineStr">
        <is>
          <t>Number of shares authorized to be issued under Employee Stock Purchase Plan (ESPP)</t>
        </is>
      </c>
      <c r="B14" s="8" t="n">
        <v>6.8</v>
      </c>
    </row>
    <row r="15">
      <c r="A15" s="4" t="inlineStr">
        <is>
          <t>Shares of common stock available for future grant under stock incentive plans</t>
        </is>
      </c>
      <c r="B15" s="8" t="n">
        <v>1.9</v>
      </c>
    </row>
    <row r="16">
      <c r="A16" s="4" t="inlineStr">
        <is>
          <t>Purchase price as percentage of closing market price on the last business day of each calendar quarter under ESPP</t>
        </is>
      </c>
      <c r="B16" s="4" t="inlineStr">
        <is>
          <t>85.00%</t>
        </is>
      </c>
    </row>
    <row r="17">
      <c r="A17" s="4" t="inlineStr">
        <is>
          <t>Number of shares of common stock purchased under ESPP</t>
        </is>
      </c>
      <c r="B17" s="8" t="n">
        <v>0.6</v>
      </c>
      <c r="C17" s="8" t="n">
        <v>0.8</v>
      </c>
      <c r="D17" s="8"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tock-Based Compensation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Stock-Based Compensation</t>
        </is>
      </c>
    </row>
    <row r="4">
      <c r="A4" s="4" t="inlineStr">
        <is>
          <t>Stock Awards Outstanding (in shares)</t>
        </is>
      </c>
      <c r="B4" s="6" t="n">
        <v>8834045</v>
      </c>
    </row>
    <row r="5">
      <c r="A5" s="4" t="inlineStr">
        <is>
          <t>Percentage of work time needed for stock based compensation</t>
        </is>
      </c>
      <c r="B5" s="4" t="inlineStr">
        <is>
          <t>50.00%</t>
        </is>
      </c>
    </row>
    <row r="6">
      <c r="A6" s="4" t="inlineStr">
        <is>
          <t>DISH Network Awards</t>
        </is>
      </c>
    </row>
    <row r="7">
      <c r="A7" s="3" t="inlineStr">
        <is>
          <t>Stock-Based Compensation</t>
        </is>
      </c>
    </row>
    <row r="8">
      <c r="A8" s="4" t="inlineStr">
        <is>
          <t>Percentage of stock awards vesting per year (as a percent)</t>
        </is>
      </c>
      <c r="B8" s="4" t="inlineStr">
        <is>
          <t>20.00%</t>
        </is>
      </c>
    </row>
    <row r="9">
      <c r="A9" s="4" t="inlineStr">
        <is>
          <t>Class A common stock | DISH Network Awards</t>
        </is>
      </c>
    </row>
    <row r="10">
      <c r="A10" s="3" t="inlineStr">
        <is>
          <t>Stock-Based Compensation</t>
        </is>
      </c>
    </row>
    <row r="11">
      <c r="A11" s="4" t="inlineStr">
        <is>
          <t>Shares of common stock available for future grant under stock incentive plans</t>
        </is>
      </c>
      <c r="B11" s="6" t="n">
        <v>62200000</v>
      </c>
    </row>
    <row r="12">
      <c r="A12" s="4" t="inlineStr">
        <is>
          <t>Stock Options | Maximum</t>
        </is>
      </c>
    </row>
    <row r="13">
      <c r="A13" s="3" t="inlineStr">
        <is>
          <t>Stock-Based Compensation</t>
        </is>
      </c>
    </row>
    <row r="14">
      <c r="A14" s="4" t="inlineStr">
        <is>
          <t>Expiration term</t>
        </is>
      </c>
      <c r="B14" s="4" t="inlineStr">
        <is>
          <t>10 years</t>
        </is>
      </c>
    </row>
    <row r="15">
      <c r="A15" s="4" t="inlineStr">
        <is>
          <t>Stock Options | DISH Network Awards</t>
        </is>
      </c>
    </row>
    <row r="16">
      <c r="A16" s="3" t="inlineStr">
        <is>
          <t>Stock-Based Compensation</t>
        </is>
      </c>
    </row>
    <row r="17">
      <c r="A17" s="4" t="inlineStr">
        <is>
          <t>Stock Awards Outstanding (in shares)</t>
        </is>
      </c>
      <c r="B17" s="6" t="n">
        <v>8834045</v>
      </c>
      <c r="C17" s="6" t="n">
        <v>10183615</v>
      </c>
      <c r="D17" s="6" t="n">
        <v>12792812</v>
      </c>
      <c r="E17" s="6" t="n">
        <v>13365489</v>
      </c>
    </row>
    <row r="18">
      <c r="A18" s="4" t="inlineStr">
        <is>
          <t>Stock Options | Class A common stock | DISH Network Awards</t>
        </is>
      </c>
    </row>
    <row r="19">
      <c r="A19" s="3" t="inlineStr">
        <is>
          <t>Stock-Based Compensation</t>
        </is>
      </c>
    </row>
    <row r="20">
      <c r="A20" s="4" t="inlineStr">
        <is>
          <t>Stock Awards Outstanding (in shares)</t>
        </is>
      </c>
      <c r="B20" s="6" t="n">
        <v>8800000</v>
      </c>
    </row>
    <row r="21">
      <c r="A21" s="4" t="inlineStr">
        <is>
          <t>Stock Options | Long-Term Performance Based Plans | DISH Network Awards</t>
        </is>
      </c>
    </row>
    <row r="22">
      <c r="A22" s="3" t="inlineStr">
        <is>
          <t>Stock-Based Compensation</t>
        </is>
      </c>
    </row>
    <row r="23">
      <c r="A23" s="4" t="inlineStr">
        <is>
          <t>Stock Awards Outstanding (in shares)</t>
        </is>
      </c>
      <c r="B23" s="6" t="n">
        <v>3021629</v>
      </c>
      <c r="C23" s="6" t="n">
        <v>4096749</v>
      </c>
      <c r="D23" s="6" t="n">
        <v>7608446</v>
      </c>
    </row>
    <row r="24">
      <c r="A24" s="4" t="inlineStr">
        <is>
          <t>Restricted Stock Units</t>
        </is>
      </c>
    </row>
    <row r="25">
      <c r="A25" s="3" t="inlineStr">
        <is>
          <t>Stock-Based Compensation</t>
        </is>
      </c>
    </row>
    <row r="26">
      <c r="A26" s="4" t="inlineStr">
        <is>
          <t>Stock Awards Outstanding (in shares)</t>
        </is>
      </c>
      <c r="B26" s="6" t="n">
        <v>1100000</v>
      </c>
    </row>
    <row r="27">
      <c r="A27" s="4" t="inlineStr">
        <is>
          <t>Restricted Stock Units | DISH Network Awards</t>
        </is>
      </c>
    </row>
    <row r="28">
      <c r="A28" s="3" t="inlineStr">
        <is>
          <t>Stock-Based Compensation</t>
        </is>
      </c>
    </row>
    <row r="29">
      <c r="A29" s="4" t="inlineStr">
        <is>
          <t>Stock Awards Outstanding (in shares)</t>
        </is>
      </c>
      <c r="B29" s="6" t="n">
        <v>1100000</v>
      </c>
    </row>
    <row r="30">
      <c r="A30" s="4" t="inlineStr">
        <is>
          <t>Restricted Stock Units | Held by DISH DBS employees | DISH Network Awards</t>
        </is>
      </c>
    </row>
    <row r="31">
      <c r="A31" s="3" t="inlineStr">
        <is>
          <t>Stock-Based Compensation</t>
        </is>
      </c>
    </row>
    <row r="32">
      <c r="A32" s="4" t="inlineStr">
        <is>
          <t>Stock Awards Outstanding (in shares)</t>
        </is>
      </c>
      <c r="B32" s="6" t="n">
        <v>10784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tock Options Outstanding And Exercisable Associated With Employee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Exercise prices for stock options outstanding and exercisable:</t>
        </is>
      </c>
    </row>
    <row r="4">
      <c r="A4" s="4" t="inlineStr">
        <is>
          <t>Exercise prices, outstanding stock option awards, low end of range (in dollars per share)</t>
        </is>
      </c>
      <c r="B4" s="7" t="n">
        <v>10.01</v>
      </c>
    </row>
    <row r="5">
      <c r="A5" s="4" t="inlineStr">
        <is>
          <t>Exercise prices, outstanding stock option awards, high end of range (in dollars per share)</t>
        </is>
      </c>
      <c r="B5" s="5" t="n">
        <v>70</v>
      </c>
    </row>
    <row r="6">
      <c r="A6" s="4" t="inlineStr">
        <is>
          <t>Number of stock options outstanding (in shares)</t>
        </is>
      </c>
      <c r="B6" s="6" t="n">
        <v>8834045</v>
      </c>
    </row>
    <row r="7">
      <c r="A7" s="4" t="inlineStr">
        <is>
          <t>Outstanding, Weighted-Average Remaining Contractual Life</t>
        </is>
      </c>
      <c r="B7" s="4" t="inlineStr">
        <is>
          <t>6 years 1 month 2 days</t>
        </is>
      </c>
    </row>
    <row r="8">
      <c r="A8" s="4" t="inlineStr">
        <is>
          <t>Outstanding, Weighted-Average Exercise Price (in dollars per share)</t>
        </is>
      </c>
      <c r="B8" s="7" t="n">
        <v>42.15</v>
      </c>
    </row>
    <row r="9">
      <c r="A9" s="4" t="inlineStr">
        <is>
          <t>Number of stock options exercisable</t>
        </is>
      </c>
      <c r="B9" s="6" t="n">
        <v>3612931</v>
      </c>
    </row>
    <row r="10">
      <c r="A10" s="4" t="inlineStr">
        <is>
          <t>Exercisable, Weighted-Average Remaining Contractual Life</t>
        </is>
      </c>
      <c r="B10" s="4" t="inlineStr">
        <is>
          <t>5 years 10 months 6 days</t>
        </is>
      </c>
    </row>
    <row r="11">
      <c r="A11" s="4" t="inlineStr">
        <is>
          <t>Exercisable, Weighted-Average Exercise Price (in dollars per share)</t>
        </is>
      </c>
      <c r="B11" s="7" t="n">
        <v>41.64</v>
      </c>
    </row>
    <row r="12">
      <c r="A12" s="4" t="inlineStr">
        <is>
          <t>Stock Options | DISH Network Awards</t>
        </is>
      </c>
    </row>
    <row r="13">
      <c r="A13" s="3" t="inlineStr">
        <is>
          <t>Exercise prices for stock options outstanding and exercisable:</t>
        </is>
      </c>
    </row>
    <row r="14">
      <c r="A14" s="4" t="inlineStr">
        <is>
          <t>Number of stock options outstanding (in shares)</t>
        </is>
      </c>
      <c r="B14" s="6" t="n">
        <v>8834045</v>
      </c>
      <c r="C14" s="6" t="n">
        <v>10183615</v>
      </c>
      <c r="D14" s="6" t="n">
        <v>12792812</v>
      </c>
      <c r="E14" s="6" t="n">
        <v>13365489</v>
      </c>
    </row>
    <row r="15">
      <c r="A15" s="4" t="inlineStr">
        <is>
          <t>Outstanding, Weighted-Average Exercise Price (in dollars per share)</t>
        </is>
      </c>
      <c r="B15" s="7" t="n">
        <v>42.15</v>
      </c>
      <c r="C15" s="7" t="n">
        <v>41.99</v>
      </c>
      <c r="D15" s="7" t="n">
        <v>41.52</v>
      </c>
      <c r="E15" s="7" t="n">
        <v>41.78</v>
      </c>
    </row>
    <row r="16">
      <c r="A16" s="4" t="inlineStr">
        <is>
          <t>Number of stock options exercisable</t>
        </is>
      </c>
      <c r="B16" s="6" t="n">
        <v>3612931</v>
      </c>
      <c r="C16" s="6" t="n">
        <v>3760431</v>
      </c>
      <c r="D16" s="6" t="n">
        <v>2332489</v>
      </c>
    </row>
    <row r="17">
      <c r="A17" s="4" t="inlineStr">
        <is>
          <t>Exercisable, Weighted-Average Exercise Price (in dollars per share)</t>
        </is>
      </c>
      <c r="B17" s="7" t="n">
        <v>41.64</v>
      </c>
      <c r="C17" s="7" t="n">
        <v>41.3</v>
      </c>
      <c r="D17" s="7" t="n">
        <v>44.93</v>
      </c>
    </row>
    <row r="18">
      <c r="A18" s="4" t="inlineStr">
        <is>
          <t>Range Of Exercise Prices $10.01 - $20.00</t>
        </is>
      </c>
    </row>
    <row r="19">
      <c r="A19" s="3" t="inlineStr">
        <is>
          <t>Exercise prices for stock options outstanding and exercisable:</t>
        </is>
      </c>
    </row>
    <row r="20">
      <c r="A20" s="4" t="inlineStr">
        <is>
          <t>Exercise prices, outstanding stock option awards, low end of range (in dollars per share)</t>
        </is>
      </c>
      <c r="B20" s="9" t="n">
        <v>10.01</v>
      </c>
    </row>
    <row r="21">
      <c r="A21" s="4" t="inlineStr">
        <is>
          <t>Exercise prices, outstanding stock option awards, high end of range (in dollars per share)</t>
        </is>
      </c>
      <c r="B21" s="5" t="n">
        <v>20</v>
      </c>
    </row>
    <row r="22">
      <c r="A22" s="4" t="inlineStr">
        <is>
          <t>Number of stock options outstanding (in shares)</t>
        </is>
      </c>
      <c r="B22" s="6" t="n">
        <v>179100</v>
      </c>
    </row>
    <row r="23">
      <c r="A23" s="4" t="inlineStr">
        <is>
          <t>Outstanding, Weighted-Average Remaining Contractual Life</t>
        </is>
      </c>
      <c r="B23" s="4" t="inlineStr">
        <is>
          <t>7 years 25 days</t>
        </is>
      </c>
    </row>
    <row r="24">
      <c r="A24" s="4" t="inlineStr">
        <is>
          <t>Outstanding, Weighted-Average Exercise Price (in dollars per share)</t>
        </is>
      </c>
      <c r="B24" s="7" t="n">
        <v>18.7</v>
      </c>
    </row>
    <row r="25">
      <c r="A25" s="4" t="inlineStr">
        <is>
          <t>Number of stock options exercisable</t>
        </is>
      </c>
      <c r="B25" s="6" t="n">
        <v>35170</v>
      </c>
    </row>
    <row r="26">
      <c r="A26" s="4" t="inlineStr">
        <is>
          <t>Exercisable, Weighted-Average Remaining Contractual Life</t>
        </is>
      </c>
      <c r="B26" s="4" t="inlineStr">
        <is>
          <t>7 years 7 months 28 days</t>
        </is>
      </c>
    </row>
    <row r="27">
      <c r="A27" s="4" t="inlineStr">
        <is>
          <t>Exercisable, Weighted-Average Exercise Price (in dollars per share)</t>
        </is>
      </c>
      <c r="B27" s="7" t="n">
        <v>18.7</v>
      </c>
    </row>
    <row r="28">
      <c r="A28" s="4" t="inlineStr">
        <is>
          <t>Range of Exercise Prices $20.01 - $30.00</t>
        </is>
      </c>
    </row>
    <row r="29">
      <c r="A29" s="3" t="inlineStr">
        <is>
          <t>Exercise prices for stock options outstanding and exercisable:</t>
        </is>
      </c>
    </row>
    <row r="30">
      <c r="A30" s="4" t="inlineStr">
        <is>
          <t>Exercise prices, outstanding stock option awards, low end of range (in dollars per share)</t>
        </is>
      </c>
      <c r="B30" s="9" t="n">
        <v>20.01</v>
      </c>
    </row>
    <row r="31">
      <c r="A31" s="4" t="inlineStr">
        <is>
          <t>Exercise prices, outstanding stock option awards, high end of range (in dollars per share)</t>
        </is>
      </c>
      <c r="B31" s="5" t="n">
        <v>30</v>
      </c>
    </row>
    <row r="32">
      <c r="A32" s="4" t="inlineStr">
        <is>
          <t>Number of stock options outstanding (in shares)</t>
        </is>
      </c>
      <c r="B32" s="6" t="n">
        <v>242249</v>
      </c>
    </row>
    <row r="33">
      <c r="A33" s="4" t="inlineStr">
        <is>
          <t>Outstanding, Weighted-Average Remaining Contractual Life</t>
        </is>
      </c>
      <c r="B33" s="4" t="inlineStr">
        <is>
          <t>6 years 7 months 20 days</t>
        </is>
      </c>
    </row>
    <row r="34">
      <c r="A34" s="4" t="inlineStr">
        <is>
          <t>Outstanding, Weighted-Average Exercise Price (in dollars per share)</t>
        </is>
      </c>
      <c r="B34" s="7" t="n">
        <v>26.03</v>
      </c>
    </row>
    <row r="35">
      <c r="A35" s="4" t="inlineStr">
        <is>
          <t>Number of stock options exercisable</t>
        </is>
      </c>
      <c r="B35" s="6" t="n">
        <v>118592</v>
      </c>
    </row>
    <row r="36">
      <c r="A36" s="4" t="inlineStr">
        <is>
          <t>Exercisable, Weighted-Average Remaining Contractual Life</t>
        </is>
      </c>
      <c r="B36" s="4" t="inlineStr">
        <is>
          <t>6 years 29 days</t>
        </is>
      </c>
    </row>
    <row r="37">
      <c r="A37" s="4" t="inlineStr">
        <is>
          <t>Exercisable, Weighted-Average Exercise Price (in dollars per share)</t>
        </is>
      </c>
      <c r="B37" s="7" t="n">
        <v>25.19</v>
      </c>
    </row>
    <row r="38">
      <c r="A38" s="4" t="inlineStr">
        <is>
          <t>Range of Exercise Prices $30.01 - $40.00</t>
        </is>
      </c>
    </row>
    <row r="39">
      <c r="A39" s="3" t="inlineStr">
        <is>
          <t>Exercise prices for stock options outstanding and exercisable:</t>
        </is>
      </c>
    </row>
    <row r="40">
      <c r="A40" s="4" t="inlineStr">
        <is>
          <t>Exercise prices, outstanding stock option awards, low end of range (in dollars per share)</t>
        </is>
      </c>
      <c r="B40" s="9" t="n">
        <v>30.01</v>
      </c>
    </row>
    <row r="41">
      <c r="A41" s="4" t="inlineStr">
        <is>
          <t>Exercise prices, outstanding stock option awards, high end of range (in dollars per share)</t>
        </is>
      </c>
      <c r="B41" s="5" t="n">
        <v>40</v>
      </c>
    </row>
    <row r="42">
      <c r="A42" s="4" t="inlineStr">
        <is>
          <t>Number of stock options outstanding (in shares)</t>
        </is>
      </c>
      <c r="B42" s="6" t="n">
        <v>4853731</v>
      </c>
    </row>
    <row r="43">
      <c r="A43" s="4" t="inlineStr">
        <is>
          <t>Outstanding, Weighted-Average Remaining Contractual Life</t>
        </is>
      </c>
      <c r="B43" s="4" t="inlineStr">
        <is>
          <t>6 years 3 months 14 days</t>
        </is>
      </c>
    </row>
    <row r="44">
      <c r="A44" s="4" t="inlineStr">
        <is>
          <t>Outstanding, Weighted-Average Exercise Price (in dollars per share)</t>
        </is>
      </c>
      <c r="B44" s="7" t="n">
        <v>35.65</v>
      </c>
    </row>
    <row r="45">
      <c r="A45" s="4" t="inlineStr">
        <is>
          <t>Number of stock options exercisable</t>
        </is>
      </c>
      <c r="B45" s="6" t="n">
        <v>2183169</v>
      </c>
    </row>
    <row r="46">
      <c r="A46" s="4" t="inlineStr">
        <is>
          <t>Exercisable, Weighted-Average Remaining Contractual Life</t>
        </is>
      </c>
      <c r="B46" s="4" t="inlineStr">
        <is>
          <t>6 years 5 months 26 days</t>
        </is>
      </c>
    </row>
    <row r="47">
      <c r="A47" s="4" t="inlineStr">
        <is>
          <t>Exercisable, Weighted-Average Exercise Price (in dollars per share)</t>
        </is>
      </c>
      <c r="B47" s="7" t="n">
        <v>35.61</v>
      </c>
    </row>
    <row r="48">
      <c r="A48" s="4" t="inlineStr">
        <is>
          <t>Range of Exercise Prices $40.01 - $50.00</t>
        </is>
      </c>
    </row>
    <row r="49">
      <c r="A49" s="3" t="inlineStr">
        <is>
          <t>Exercise prices for stock options outstanding and exercisable:</t>
        </is>
      </c>
    </row>
    <row r="50">
      <c r="A50" s="4" t="inlineStr">
        <is>
          <t>Exercise prices, outstanding stock option awards, low end of range (in dollars per share)</t>
        </is>
      </c>
      <c r="B50" s="9" t="n">
        <v>40.01</v>
      </c>
    </row>
    <row r="51">
      <c r="A51" s="4" t="inlineStr">
        <is>
          <t>Exercise prices, outstanding stock option awards, high end of range (in dollars per share)</t>
        </is>
      </c>
      <c r="B51" s="5" t="n">
        <v>50</v>
      </c>
    </row>
    <row r="52">
      <c r="A52" s="4" t="inlineStr">
        <is>
          <t>Number of stock options outstanding (in shares)</t>
        </is>
      </c>
      <c r="B52" s="6" t="n">
        <v>1612039</v>
      </c>
    </row>
    <row r="53">
      <c r="A53" s="4" t="inlineStr">
        <is>
          <t>Outstanding, Weighted-Average Remaining Contractual Life</t>
        </is>
      </c>
      <c r="B53" s="4" t="inlineStr">
        <is>
          <t>7 years 1 month 28 days</t>
        </is>
      </c>
    </row>
    <row r="54">
      <c r="A54" s="4" t="inlineStr">
        <is>
          <t>Outstanding, Weighted-Average Exercise Price (in dollars per share)</t>
        </is>
      </c>
      <c r="B54" s="7" t="n">
        <v>45.44</v>
      </c>
    </row>
    <row r="55">
      <c r="A55" s="4" t="inlineStr">
        <is>
          <t>Number of stock options exercisable</t>
        </is>
      </c>
      <c r="B55" s="6" t="n">
        <v>611700</v>
      </c>
    </row>
    <row r="56">
      <c r="A56" s="4" t="inlineStr">
        <is>
          <t>Exercisable, Weighted-Average Remaining Contractual Life</t>
        </is>
      </c>
      <c r="B56" s="4" t="inlineStr">
        <is>
          <t>5 years 4 months 2 days</t>
        </is>
      </c>
    </row>
    <row r="57">
      <c r="A57" s="4" t="inlineStr">
        <is>
          <t>Exercisable, Weighted-Average Exercise Price (in dollars per share)</t>
        </is>
      </c>
      <c r="B57" s="7" t="n">
        <v>47.34</v>
      </c>
    </row>
    <row r="58">
      <c r="A58" s="4" t="inlineStr">
        <is>
          <t>Range of Exercise Prices $50.01 - $60.00</t>
        </is>
      </c>
    </row>
    <row r="59">
      <c r="A59" s="3" t="inlineStr">
        <is>
          <t>Exercise prices for stock options outstanding and exercisable:</t>
        </is>
      </c>
    </row>
    <row r="60">
      <c r="A60" s="4" t="inlineStr">
        <is>
          <t>Exercise prices, outstanding stock option awards, low end of range (in dollars per share)</t>
        </is>
      </c>
      <c r="B60" s="9" t="n">
        <v>50.01</v>
      </c>
    </row>
    <row r="61">
      <c r="A61" s="4" t="inlineStr">
        <is>
          <t>Exercise prices, outstanding stock option awards, high end of range (in dollars per share)</t>
        </is>
      </c>
      <c r="B61" s="5" t="n">
        <v>60</v>
      </c>
    </row>
    <row r="62">
      <c r="A62" s="4" t="inlineStr">
        <is>
          <t>Number of stock options outstanding (in shares)</t>
        </is>
      </c>
      <c r="B62" s="6" t="n">
        <v>1305126</v>
      </c>
    </row>
    <row r="63">
      <c r="A63" s="4" t="inlineStr">
        <is>
          <t>Outstanding, Weighted-Average Remaining Contractual Life</t>
        </is>
      </c>
      <c r="B63" s="4" t="inlineStr">
        <is>
          <t>4 years 6 months 29 days</t>
        </is>
      </c>
    </row>
    <row r="64">
      <c r="A64" s="4" t="inlineStr">
        <is>
          <t>Outstanding, Weighted-Average Exercise Price (in dollars per share)</t>
        </is>
      </c>
      <c r="B64" s="7" t="n">
        <v>57.55</v>
      </c>
    </row>
    <row r="65">
      <c r="A65" s="4" t="inlineStr">
        <is>
          <t>Number of stock options exercisable</t>
        </is>
      </c>
      <c r="B65" s="6" t="n">
        <v>389600</v>
      </c>
    </row>
    <row r="66">
      <c r="A66" s="4" t="inlineStr">
        <is>
          <t>Exercisable, Weighted-Average Remaining Contractual Life</t>
        </is>
      </c>
      <c r="B66" s="4" t="inlineStr">
        <is>
          <t>3 years 10 months 28 days</t>
        </is>
      </c>
    </row>
    <row r="67">
      <c r="A67" s="4" t="inlineStr">
        <is>
          <t>Exercisable, Weighted-Average Exercise Price (in dollars per share)</t>
        </is>
      </c>
      <c r="B67" s="7" t="n">
        <v>56.99</v>
      </c>
    </row>
    <row r="68">
      <c r="A68" s="4" t="inlineStr">
        <is>
          <t>Range of Exercise Prices $60.01 - $70.00</t>
        </is>
      </c>
    </row>
    <row r="69">
      <c r="A69" s="3" t="inlineStr">
        <is>
          <t>Exercise prices for stock options outstanding and exercisable:</t>
        </is>
      </c>
    </row>
    <row r="70">
      <c r="A70" s="4" t="inlineStr">
        <is>
          <t>Exercise prices, outstanding stock option awards, low end of range (in dollars per share)</t>
        </is>
      </c>
      <c r="B70" s="9" t="n">
        <v>60.01</v>
      </c>
    </row>
    <row r="71">
      <c r="A71" s="4" t="inlineStr">
        <is>
          <t>Exercise prices, outstanding stock option awards, high end of range (in dollars per share)</t>
        </is>
      </c>
      <c r="B71" s="5" t="n">
        <v>70</v>
      </c>
    </row>
    <row r="72">
      <c r="A72" s="4" t="inlineStr">
        <is>
          <t>Number of stock options outstanding (in shares)</t>
        </is>
      </c>
      <c r="B72" s="6" t="n">
        <v>641800</v>
      </c>
    </row>
    <row r="73">
      <c r="A73" s="4" t="inlineStr">
        <is>
          <t>Outstanding, Weighted-Average Remaining Contractual Life</t>
        </is>
      </c>
      <c r="B73" s="4" t="inlineStr">
        <is>
          <t>4 years 5 months 4 days</t>
        </is>
      </c>
    </row>
    <row r="74">
      <c r="A74" s="4" t="inlineStr">
        <is>
          <t>Outstanding, Weighted-Average Exercise Price (in dollars per share)</t>
        </is>
      </c>
      <c r="B74" s="7" t="n">
        <v>64.38</v>
      </c>
    </row>
    <row r="75">
      <c r="A75" s="4" t="inlineStr">
        <is>
          <t>Number of stock options exercisable</t>
        </is>
      </c>
      <c r="B75" s="6" t="n">
        <v>274700</v>
      </c>
    </row>
    <row r="76">
      <c r="A76" s="4" t="inlineStr">
        <is>
          <t>Exercisable, Weighted-Average Remaining Contractual Life</t>
        </is>
      </c>
      <c r="B76" s="4" t="inlineStr">
        <is>
          <t>4 years 3 months 29 days</t>
        </is>
      </c>
    </row>
    <row r="77">
      <c r="A77" s="4" t="inlineStr">
        <is>
          <t>Exercisable, Weighted-Average Exercise Price (in dollars per share)</t>
        </is>
      </c>
      <c r="B77" s="7" t="n">
        <v>65.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Stock option activity</t>
        </is>
      </c>
    </row>
    <row r="4">
      <c r="A4" s="4" t="inlineStr">
        <is>
          <t>Total options outstanding, end of period (in shares)</t>
        </is>
      </c>
      <c r="B4" s="6" t="n">
        <v>8834045</v>
      </c>
    </row>
    <row r="5">
      <c r="A5" s="4" t="inlineStr">
        <is>
          <t>Exercisable at the end of the period (in shares)</t>
        </is>
      </c>
      <c r="B5" s="6" t="n">
        <v>3612931</v>
      </c>
    </row>
    <row r="6">
      <c r="A6" s="3" t="inlineStr">
        <is>
          <t>Weighted-Average Exercise Price</t>
        </is>
      </c>
    </row>
    <row r="7">
      <c r="A7" s="4" t="inlineStr">
        <is>
          <t>Total options outstanding at the end of the period (in dollars per share)</t>
        </is>
      </c>
      <c r="B7" s="7" t="n">
        <v>42.15</v>
      </c>
    </row>
    <row r="8">
      <c r="A8" s="4" t="inlineStr">
        <is>
          <t>Exercisable, Weighted-Average Exercise Price (in dollars per share)</t>
        </is>
      </c>
      <c r="B8" s="7" t="n">
        <v>41.64</v>
      </c>
    </row>
    <row r="9">
      <c r="A9" s="4" t="inlineStr">
        <is>
          <t>Stock Options | DISH Network Awards</t>
        </is>
      </c>
    </row>
    <row r="10">
      <c r="A10" s="3" t="inlineStr">
        <is>
          <t>Stock option activity</t>
        </is>
      </c>
    </row>
    <row r="11">
      <c r="A11" s="4" t="inlineStr">
        <is>
          <t>Total options outstanding, beginning of period (in shares)</t>
        </is>
      </c>
      <c r="B11" s="6" t="n">
        <v>10183615</v>
      </c>
      <c r="C11" s="6" t="n">
        <v>12792812</v>
      </c>
      <c r="D11" s="6" t="n">
        <v>13365489</v>
      </c>
    </row>
    <row r="12">
      <c r="A12" s="4" t="inlineStr">
        <is>
          <t>Granted (in shares)</t>
        </is>
      </c>
      <c r="B12" s="6" t="n">
        <v>956500</v>
      </c>
      <c r="C12" s="6" t="n">
        <v>1112500</v>
      </c>
      <c r="D12" s="6" t="n">
        <v>1396750</v>
      </c>
    </row>
    <row r="13">
      <c r="A13" s="4" t="inlineStr">
        <is>
          <t>Exercised (in shares)</t>
        </is>
      </c>
      <c r="B13" s="6" t="n">
        <v>-667179</v>
      </c>
      <c r="C13" s="6" t="n">
        <v>-109195</v>
      </c>
      <c r="D13" s="6" t="n">
        <v>-713411</v>
      </c>
    </row>
    <row r="14">
      <c r="A14" s="4" t="inlineStr">
        <is>
          <t>Forfeited and cancelled (in shares)</t>
        </is>
      </c>
      <c r="B14" s="6" t="n">
        <v>-1638891</v>
      </c>
      <c r="C14" s="6" t="n">
        <v>-3612502</v>
      </c>
      <c r="D14" s="6" t="n">
        <v>-1256016</v>
      </c>
    </row>
    <row r="15">
      <c r="A15" s="4" t="inlineStr">
        <is>
          <t>Total options outstanding, end of period (in shares)</t>
        </is>
      </c>
      <c r="B15" s="6" t="n">
        <v>8834045</v>
      </c>
      <c r="C15" s="6" t="n">
        <v>10183615</v>
      </c>
      <c r="D15" s="6" t="n">
        <v>12792812</v>
      </c>
    </row>
    <row r="16">
      <c r="A16" s="4" t="inlineStr">
        <is>
          <t>Exercisable at the end of the period (in shares)</t>
        </is>
      </c>
      <c r="B16" s="6" t="n">
        <v>3612931</v>
      </c>
      <c r="C16" s="6" t="n">
        <v>3760431</v>
      </c>
      <c r="D16" s="6" t="n">
        <v>2332489</v>
      </c>
    </row>
    <row r="17">
      <c r="A17" s="3" t="inlineStr">
        <is>
          <t>Weighted-Average Exercise Price</t>
        </is>
      </c>
    </row>
    <row r="18">
      <c r="A18" s="4" t="inlineStr">
        <is>
          <t>Total options outstanding, beginning of the period (in dollars per share)</t>
        </is>
      </c>
      <c r="B18" s="7" t="n">
        <v>41.99</v>
      </c>
      <c r="C18" s="7" t="n">
        <v>41.52</v>
      </c>
      <c r="D18" s="7" t="n">
        <v>41.78</v>
      </c>
    </row>
    <row r="19">
      <c r="A19" s="4" t="inlineStr">
        <is>
          <t>Granted (in dollars per share)</t>
        </is>
      </c>
      <c r="B19" s="9" t="n">
        <v>40.55</v>
      </c>
      <c r="C19" s="9" t="n">
        <v>31.21</v>
      </c>
      <c r="D19" s="9" t="n">
        <v>33.52</v>
      </c>
    </row>
    <row r="20">
      <c r="A20" s="4" t="inlineStr">
        <is>
          <t>Exercised (in dollars per share)</t>
        </is>
      </c>
      <c r="B20" s="9" t="n">
        <v>33.87</v>
      </c>
      <c r="C20" s="9" t="n">
        <v>28.53</v>
      </c>
      <c r="D20" s="9" t="n">
        <v>27.46</v>
      </c>
    </row>
    <row r="21">
      <c r="A21" s="4" t="inlineStr">
        <is>
          <t>Forfeited and cancelled (in dollars per share)</t>
        </is>
      </c>
      <c r="B21" s="9" t="n">
        <v>43.59</v>
      </c>
      <c r="C21" s="9" t="n">
        <v>37.41</v>
      </c>
      <c r="D21" s="9" t="n">
        <v>43.4</v>
      </c>
    </row>
    <row r="22">
      <c r="A22" s="4" t="inlineStr">
        <is>
          <t>Total options outstanding at the end of the period (in dollars per share)</t>
        </is>
      </c>
      <c r="B22" s="9" t="n">
        <v>42.15</v>
      </c>
      <c r="C22" s="9" t="n">
        <v>41.99</v>
      </c>
      <c r="D22" s="9" t="n">
        <v>41.52</v>
      </c>
    </row>
    <row r="23">
      <c r="A23" s="4" t="inlineStr">
        <is>
          <t>Exercisable, Weighted-Average Exercise Price (in dollars per share)</t>
        </is>
      </c>
      <c r="B23" s="7" t="n">
        <v>41.64</v>
      </c>
      <c r="C23" s="7" t="n">
        <v>41.3</v>
      </c>
      <c r="D23" s="7" t="n">
        <v>44.93</v>
      </c>
    </row>
    <row r="24">
      <c r="A24" s="4" t="inlineStr">
        <is>
          <t>Stock Options | DISH Network Awards | Long-Term Performance Based Plans</t>
        </is>
      </c>
    </row>
    <row r="25">
      <c r="A25" s="3" t="inlineStr">
        <is>
          <t>Stock option activity</t>
        </is>
      </c>
    </row>
    <row r="26">
      <c r="A26" s="4" t="inlineStr">
        <is>
          <t>Total options outstanding, beginning of period (in shares)</t>
        </is>
      </c>
      <c r="B26" s="6" t="n">
        <v>4096749</v>
      </c>
      <c r="C26" s="6" t="n">
        <v>7608446</v>
      </c>
    </row>
    <row r="27">
      <c r="A27" s="4" t="inlineStr">
        <is>
          <t>Total options outstanding, end of period (in shares)</t>
        </is>
      </c>
      <c r="B27" s="6" t="n">
        <v>3021629</v>
      </c>
      <c r="C27" s="6" t="n">
        <v>4096749</v>
      </c>
      <c r="D27" s="6" t="n">
        <v>7608446</v>
      </c>
    </row>
    <row r="28">
      <c r="A28" s="3" t="inlineStr">
        <is>
          <t>Weighted-Average Exercise Price</t>
        </is>
      </c>
    </row>
    <row r="29">
      <c r="A29" s="4" t="inlineStr">
        <is>
          <t>Total options outstanding, beginning of the period (in dollars per share)</t>
        </is>
      </c>
      <c r="B29" s="7" t="n">
        <v>44.44</v>
      </c>
      <c r="C29" s="7" t="n">
        <v>39.78</v>
      </c>
    </row>
    <row r="30">
      <c r="A30" s="4" t="inlineStr">
        <is>
          <t>Total options outstanding at the end of the period (in dollars per share)</t>
        </is>
      </c>
      <c r="B30" s="7" t="n">
        <v>45.35</v>
      </c>
      <c r="C30" s="7" t="n">
        <v>44.44</v>
      </c>
      <c r="D30" s="7" t="n">
        <v>39.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736872</v>
      </c>
      <c r="C4" s="5" t="n">
        <v>1584302</v>
      </c>
      <c r="D4" s="5" t="n">
        <v>827407</v>
      </c>
    </row>
    <row r="5">
      <c r="A5" s="3" t="inlineStr">
        <is>
          <t>Adjustments to reconcile net income (loss) to net cash flows from operating activities:</t>
        </is>
      </c>
    </row>
    <row r="6">
      <c r="A6" s="4" t="inlineStr">
        <is>
          <t>Depreciation and amortization</t>
        </is>
      </c>
      <c r="B6" s="6" t="n">
        <v>439004</v>
      </c>
      <c r="C6" s="6" t="n">
        <v>504638</v>
      </c>
      <c r="D6" s="6" t="n">
        <v>577348</v>
      </c>
    </row>
    <row r="7">
      <c r="A7" s="4" t="inlineStr">
        <is>
          <t>Realized and unrealized losses (gains) on investments and other</t>
        </is>
      </c>
      <c r="B7" s="6" t="n">
        <v>3587</v>
      </c>
      <c r="D7" s="6" t="n">
        <v>-3119</v>
      </c>
    </row>
    <row r="8">
      <c r="A8" s="4" t="inlineStr">
        <is>
          <t>Non-cash, stock-based compensation</t>
        </is>
      </c>
      <c r="B8" s="6" t="n">
        <v>11830</v>
      </c>
      <c r="C8" s="6" t="n">
        <v>30671</v>
      </c>
      <c r="D8" s="6" t="n">
        <v>13853</v>
      </c>
    </row>
    <row r="9">
      <c r="A9" s="4" t="inlineStr">
        <is>
          <t>Deferred tax expense (benefit)</t>
        </is>
      </c>
      <c r="B9" s="6" t="n">
        <v>-41304</v>
      </c>
      <c r="C9" s="6" t="n">
        <v>13114</v>
      </c>
      <c r="D9" s="6" t="n">
        <v>11310</v>
      </c>
    </row>
    <row r="10">
      <c r="A10" s="4" t="inlineStr">
        <is>
          <t>Changes in allowance for credit losses</t>
        </is>
      </c>
      <c r="B10" s="6" t="n">
        <v>-10372</v>
      </c>
      <c r="C10" s="6" t="n">
        <v>23953</v>
      </c>
      <c r="D10" s="6" t="n">
        <v>2324</v>
      </c>
    </row>
    <row r="11">
      <c r="A11" s="4" t="inlineStr">
        <is>
          <t>Other, net</t>
        </is>
      </c>
      <c r="B11" s="6" t="n">
        <v>51842</v>
      </c>
      <c r="C11" s="6" t="n">
        <v>4709</v>
      </c>
      <c r="D11" s="6" t="n">
        <v>71406</v>
      </c>
    </row>
    <row r="12">
      <c r="A12" s="3" t="inlineStr">
        <is>
          <t>Changes in current assets and current liabilities:</t>
        </is>
      </c>
    </row>
    <row r="13">
      <c r="A13" s="4" t="inlineStr">
        <is>
          <t>Trade accounts receivable</t>
        </is>
      </c>
      <c r="B13" s="6" t="n">
        <v>24037</v>
      </c>
      <c r="C13" s="6" t="n">
        <v>-81649</v>
      </c>
      <c r="D13" s="6" t="n">
        <v>52599</v>
      </c>
    </row>
    <row r="14">
      <c r="A14" s="4" t="inlineStr">
        <is>
          <t>Inventory</t>
        </is>
      </c>
      <c r="B14" s="6" t="n">
        <v>-38405</v>
      </c>
      <c r="C14" s="6" t="n">
        <v>32916</v>
      </c>
      <c r="D14" s="6" t="n">
        <v>-78216</v>
      </c>
    </row>
    <row r="15">
      <c r="A15" s="4" t="inlineStr">
        <is>
          <t>Other current assets</t>
        </is>
      </c>
      <c r="B15" s="6" t="n">
        <v>2538</v>
      </c>
      <c r="C15" s="6" t="n">
        <v>-108188</v>
      </c>
      <c r="D15" s="6" t="n">
        <v>70449</v>
      </c>
    </row>
    <row r="16">
      <c r="A16" s="4" t="inlineStr">
        <is>
          <t>Trade accounts payable</t>
        </is>
      </c>
      <c r="B16" s="6" t="n">
        <v>206862</v>
      </c>
      <c r="C16" s="6" t="n">
        <v>49244</v>
      </c>
      <c r="D16" s="6" t="n">
        <v>49149</v>
      </c>
    </row>
    <row r="17">
      <c r="A17" s="4" t="inlineStr">
        <is>
          <t>Deferred revenue and other</t>
        </is>
      </c>
      <c r="B17" s="6" t="n">
        <v>-64705</v>
      </c>
      <c r="C17" s="6" t="n">
        <v>-6853</v>
      </c>
      <c r="D17" s="6" t="n">
        <v>29159</v>
      </c>
    </row>
    <row r="18">
      <c r="A18" s="4" t="inlineStr">
        <is>
          <t>Accrued programming and other accrued expenses</t>
        </is>
      </c>
      <c r="B18" s="6" t="n">
        <v>28276</v>
      </c>
      <c r="C18" s="6" t="n">
        <v>-167399</v>
      </c>
      <c r="D18" s="6" t="n">
        <v>-238969</v>
      </c>
    </row>
    <row r="19">
      <c r="A19" s="4" t="inlineStr">
        <is>
          <t>Net cash flows from operating activities</t>
        </is>
      </c>
      <c r="B19" s="6" t="n">
        <v>2350062</v>
      </c>
      <c r="C19" s="6" t="n">
        <v>1879458</v>
      </c>
      <c r="D19" s="6" t="n">
        <v>1384700</v>
      </c>
    </row>
    <row r="20">
      <c r="A20" s="3" t="inlineStr">
        <is>
          <t>Cash Flows From Investing Activities:</t>
        </is>
      </c>
    </row>
    <row r="21">
      <c r="A21" s="4" t="inlineStr">
        <is>
          <t>(Purchases) Sales and maturities of marketable investment securities, net</t>
        </is>
      </c>
      <c r="B21" s="6" t="n">
        <v>-1538268</v>
      </c>
      <c r="C21" s="6" t="n">
        <v>-132591</v>
      </c>
      <c r="D21" s="6" t="n">
        <v>153422</v>
      </c>
    </row>
    <row r="22">
      <c r="A22" s="4" t="inlineStr">
        <is>
          <t>Purchases of property and equipment</t>
        </is>
      </c>
      <c r="B22" s="6" t="n">
        <v>-156860</v>
      </c>
      <c r="C22" s="6" t="n">
        <v>-298566</v>
      </c>
      <c r="D22" s="6" t="n">
        <v>-392690</v>
      </c>
    </row>
    <row r="23">
      <c r="A23" s="4" t="inlineStr">
        <is>
          <t>Proceeds from sale of assets to DISH Network, net of tax</t>
        </is>
      </c>
      <c r="B23" s="6" t="n">
        <v>60369</v>
      </c>
    </row>
    <row r="24">
      <c r="A24" s="4" t="inlineStr">
        <is>
          <t>Intercompany Loan to DISH Network</t>
        </is>
      </c>
      <c r="B24" s="6" t="n">
        <v>-5250000</v>
      </c>
    </row>
    <row r="25">
      <c r="A25" s="4" t="inlineStr">
        <is>
          <t>Other, net</t>
        </is>
      </c>
      <c r="B25" s="6" t="n">
        <v>8572</v>
      </c>
      <c r="C25" s="6" t="n">
        <v>8851</v>
      </c>
      <c r="D25" s="6" t="n">
        <v>73352</v>
      </c>
    </row>
    <row r="26">
      <c r="A26" s="4" t="inlineStr">
        <is>
          <t>Net cash flows from investing activities</t>
        </is>
      </c>
      <c r="B26" s="6" t="n">
        <v>-6876187</v>
      </c>
      <c r="C26" s="6" t="n">
        <v>-422306</v>
      </c>
      <c r="D26" s="6" t="n">
        <v>-165916</v>
      </c>
    </row>
    <row r="27">
      <c r="A27" s="3" t="inlineStr">
        <is>
          <t>Cash Flows From Financing Activities:</t>
        </is>
      </c>
    </row>
    <row r="28">
      <c r="A28" s="4" t="inlineStr">
        <is>
          <t>Repayment of long-term debt and finance lease obligations</t>
        </is>
      </c>
      <c r="B28" s="6" t="n">
        <v>-54162</v>
      </c>
      <c r="C28" s="6" t="n">
        <v>-54438</v>
      </c>
      <c r="D28" s="6" t="n">
        <v>-35356</v>
      </c>
    </row>
    <row r="29">
      <c r="A29" s="4" t="inlineStr">
        <is>
          <t>Redemption and repurchases of senior notes</t>
        </is>
      </c>
      <c r="B29" s="6" t="n">
        <v>-2000000</v>
      </c>
      <c r="C29" s="6" t="n">
        <v>-1100000</v>
      </c>
      <c r="D29" s="6" t="n">
        <v>-1317372</v>
      </c>
    </row>
    <row r="30">
      <c r="A30" s="4" t="inlineStr">
        <is>
          <t>Proceeds from issuance of senior notes</t>
        </is>
      </c>
      <c r="B30" s="6" t="n">
        <v>6750000</v>
      </c>
      <c r="C30" s="6" t="n">
        <v>1000000</v>
      </c>
    </row>
    <row r="31">
      <c r="A31" s="4" t="inlineStr">
        <is>
          <t>Debt issuance costs</t>
        </is>
      </c>
      <c r="B31" s="6" t="n">
        <v>-34459</v>
      </c>
      <c r="C31" s="6" t="n">
        <v>-1670</v>
      </c>
    </row>
    <row r="32">
      <c r="A32" s="4" t="inlineStr">
        <is>
          <t>Advances to/from affiliates</t>
        </is>
      </c>
      <c r="C32" s="6" t="n">
        <v>-82415</v>
      </c>
    </row>
    <row r="33">
      <c r="A33" s="4" t="inlineStr">
        <is>
          <t>Advances from affiliates</t>
        </is>
      </c>
      <c r="D33" s="6" t="n">
        <v>82415</v>
      </c>
    </row>
    <row r="34">
      <c r="A34" s="4" t="inlineStr">
        <is>
          <t>Other, net</t>
        </is>
      </c>
      <c r="B34" s="6" t="n">
        <v>-3368</v>
      </c>
      <c r="D34" s="6" t="n">
        <v>-444</v>
      </c>
    </row>
    <row r="35">
      <c r="A35" s="4" t="inlineStr">
        <is>
          <t>Net cash flows from financing activities</t>
        </is>
      </c>
      <c r="B35" s="6" t="n">
        <v>4658011</v>
      </c>
      <c r="C35" s="6" t="n">
        <v>-238523</v>
      </c>
      <c r="D35" s="6" t="n">
        <v>-1270757</v>
      </c>
    </row>
    <row r="36">
      <c r="A36" s="4" t="inlineStr">
        <is>
          <t>Net increase (decrease) in cash, cash equivalents, restricted cash and cash equivalents</t>
        </is>
      </c>
      <c r="B36" s="6" t="n">
        <v>131886</v>
      </c>
      <c r="C36" s="6" t="n">
        <v>1218629</v>
      </c>
      <c r="D36" s="6" t="n">
        <v>-51973</v>
      </c>
    </row>
    <row r="37">
      <c r="A37" s="4" t="inlineStr">
        <is>
          <t>Cash, cash equivalents, restricted cash and cash equivalents, beginning of period (Note 4)</t>
        </is>
      </c>
      <c r="B37" s="6" t="n">
        <v>1296732</v>
      </c>
      <c r="C37" s="6" t="n">
        <v>78103</v>
      </c>
      <c r="D37" s="6" t="n">
        <v>130076</v>
      </c>
    </row>
    <row r="38">
      <c r="A38" s="4" t="inlineStr">
        <is>
          <t>Cash, cash equivalents, restricted cash and cash equivalents, end of period (Note 4)</t>
        </is>
      </c>
      <c r="B38" s="5" t="n">
        <v>1428618</v>
      </c>
      <c r="C38" s="5" t="n">
        <v>1296732</v>
      </c>
      <c r="D38" s="5" t="n">
        <v>78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ax Benefits From Stock Awards Exercised (Details) - USD ($) $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tock-Based Compensation</t>
        </is>
      </c>
    </row>
    <row r="5">
      <c r="A5" s="4" t="inlineStr">
        <is>
          <t>Tax benefit from stock awards exercised</t>
        </is>
      </c>
      <c r="B5" s="5" t="n">
        <v>3815</v>
      </c>
      <c r="C5" s="5" t="n">
        <v>3361</v>
      </c>
      <c r="D5" s="5" t="n">
        <v>12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ggregate Intrinsic Value Of Stock Options (Details) - Stock Options - DISH Network Awards $ in Thousands</t>
        </is>
      </c>
      <c r="B1" s="2" t="inlineStr">
        <is>
          <t>Dec. 31, 2021USD ($)</t>
        </is>
      </c>
    </row>
    <row r="2">
      <c r="A2" s="3" t="inlineStr">
        <is>
          <t>Aggregate intrinsic value</t>
        </is>
      </c>
    </row>
    <row r="3">
      <c r="A3" s="4" t="inlineStr">
        <is>
          <t>Aggregate intrinsic value of stock options outstanding</t>
        </is>
      </c>
      <c r="B3" s="5" t="n">
        <v>4036</v>
      </c>
    </row>
    <row r="4">
      <c r="A4" s="4" t="inlineStr">
        <is>
          <t>Aggregate intrinsic value of stock options exercisable</t>
        </is>
      </c>
      <c r="B4" s="5" t="n">
        <v>1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DISH Network Award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Restricted stock unit activity</t>
        </is>
      </c>
    </row>
    <row r="5">
      <c r="A5" s="4" t="inlineStr">
        <is>
          <t>Total restricted stock units outstanding, beginning of period (in shares)</t>
        </is>
      </c>
      <c r="B5" s="6" t="n">
        <v>1550245</v>
      </c>
      <c r="C5" s="6" t="n">
        <v>1463650</v>
      </c>
      <c r="D5" s="6" t="n">
        <v>1718945</v>
      </c>
    </row>
    <row r="6">
      <c r="A6" s="4" t="inlineStr">
        <is>
          <t>Granted (in shares)</t>
        </is>
      </c>
      <c r="B6" s="6" t="n">
        <v>53877</v>
      </c>
      <c r="C6" s="6" t="n">
        <v>1470505</v>
      </c>
    </row>
    <row r="7">
      <c r="A7" s="4" t="inlineStr">
        <is>
          <t>Vested (in shares)</t>
        </is>
      </c>
      <c r="B7" s="6" t="n">
        <v>-7035</v>
      </c>
      <c r="C7" s="6" t="n">
        <v>-697660</v>
      </c>
      <c r="D7" s="6" t="n">
        <v>-9565</v>
      </c>
    </row>
    <row r="8">
      <c r="A8" s="4" t="inlineStr">
        <is>
          <t>Forfeited and cancelled (in shares)</t>
        </is>
      </c>
      <c r="B8" s="6" t="n">
        <v>-467021</v>
      </c>
      <c r="C8" s="6" t="n">
        <v>-686250</v>
      </c>
      <c r="D8" s="6" t="n">
        <v>-245730</v>
      </c>
    </row>
    <row r="9">
      <c r="A9" s="4" t="inlineStr">
        <is>
          <t>Total restricted stock units outstanding, end of period (in shares)</t>
        </is>
      </c>
      <c r="B9" s="6" t="n">
        <v>1130066</v>
      </c>
      <c r="C9" s="6" t="n">
        <v>1550245</v>
      </c>
      <c r="D9" s="6" t="n">
        <v>1463650</v>
      </c>
    </row>
    <row r="10">
      <c r="A10" s="3" t="inlineStr">
        <is>
          <t>Weighted- Average Grant Date Fair Value</t>
        </is>
      </c>
    </row>
    <row r="11">
      <c r="A11" s="4" t="inlineStr">
        <is>
          <t>Total restricted stock units outstanding, beginning of period (in dollars per share)</t>
        </is>
      </c>
      <c r="B11" s="7" t="n">
        <v>34.7</v>
      </c>
      <c r="C11" s="7" t="n">
        <v>50.82</v>
      </c>
      <c r="D11" s="7" t="n">
        <v>52.16</v>
      </c>
    </row>
    <row r="12">
      <c r="A12" s="4" t="inlineStr">
        <is>
          <t>Granted (in dollars per share)</t>
        </is>
      </c>
      <c r="B12" s="9" t="n">
        <v>42.4</v>
      </c>
      <c r="C12" s="9" t="n">
        <v>32.92</v>
      </c>
    </row>
    <row r="13">
      <c r="A13" s="4" t="inlineStr">
        <is>
          <t>Vested (in dollars per share)</t>
        </is>
      </c>
      <c r="B13" s="9" t="n">
        <v>60.76</v>
      </c>
      <c r="C13" s="9" t="n">
        <v>63.81</v>
      </c>
      <c r="D13" s="9" t="n">
        <v>63.49</v>
      </c>
    </row>
    <row r="14">
      <c r="A14" s="4" t="inlineStr">
        <is>
          <t>Forfeited and cancelled (in dollars per share)</t>
        </is>
      </c>
      <c r="B14" s="9" t="n">
        <v>33.84</v>
      </c>
      <c r="C14" s="9" t="n">
        <v>35.14</v>
      </c>
      <c r="D14" s="9" t="n">
        <v>59.86</v>
      </c>
    </row>
    <row r="15">
      <c r="A15" s="4" t="inlineStr">
        <is>
          <t>Total restricted stock units outstanding, end of period (in dollars per share)</t>
        </is>
      </c>
      <c r="B15" s="7" t="n">
        <v>35.26</v>
      </c>
      <c r="C15" s="7" t="n">
        <v>34.7</v>
      </c>
      <c r="D15" s="7" t="n">
        <v>50.82</v>
      </c>
    </row>
    <row r="16">
      <c r="A16" s="4" t="inlineStr">
        <is>
          <t>Performance Based Restricted Stock Units</t>
        </is>
      </c>
    </row>
    <row r="17">
      <c r="A17" s="3" t="inlineStr">
        <is>
          <t>Restricted stock unit activity</t>
        </is>
      </c>
    </row>
    <row r="18">
      <c r="A18" s="4" t="inlineStr">
        <is>
          <t>Total restricted stock units outstanding, beginning of period (in shares)</t>
        </is>
      </c>
      <c r="B18" s="6" t="n">
        <v>1543750</v>
      </c>
      <c r="C18" s="6" t="n">
        <v>1446300</v>
      </c>
    </row>
    <row r="19">
      <c r="A19" s="4" t="inlineStr">
        <is>
          <t>Total restricted stock units outstanding, end of period (in shares)</t>
        </is>
      </c>
      <c r="B19" s="6" t="n">
        <v>1078425</v>
      </c>
      <c r="C19" s="6" t="n">
        <v>1543750</v>
      </c>
      <c r="D19" s="6" t="n">
        <v>1446300</v>
      </c>
    </row>
    <row r="20">
      <c r="A20" s="3" t="inlineStr">
        <is>
          <t>Weighted- Average Grant Date Fair Value</t>
        </is>
      </c>
    </row>
    <row r="21">
      <c r="A21" s="4" t="inlineStr">
        <is>
          <t>Total restricted stock units outstanding, beginning of period (in dollars per share)</t>
        </is>
      </c>
      <c r="B21" s="7" t="n">
        <v>34.58</v>
      </c>
      <c r="C21" s="7" t="n">
        <v>50.66</v>
      </c>
    </row>
    <row r="22">
      <c r="A22" s="4" t="inlineStr">
        <is>
          <t>Total restricted stock units outstanding, end of period (in dollars per share)</t>
        </is>
      </c>
      <c r="B22" s="7" t="n">
        <v>34.91</v>
      </c>
      <c r="C22" s="7" t="n">
        <v>34.58</v>
      </c>
      <c r="D22" s="7" t="n">
        <v>50.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LTIP (Details)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5</t>
        </is>
      </c>
      <c r="H2" s="2" t="inlineStr">
        <is>
          <t>Dec. 31, 2014</t>
        </is>
      </c>
      <c r="I2" s="2" t="inlineStr">
        <is>
          <t>Dec. 31, 2013</t>
        </is>
      </c>
    </row>
    <row r="3">
      <c r="A3" s="3" t="inlineStr">
        <is>
          <t>Recognized non-cash stock-based compensation expense</t>
        </is>
      </c>
    </row>
    <row r="4">
      <c r="A4" s="4" t="inlineStr">
        <is>
          <t>Non-cash stock-based compensation expense recognized</t>
        </is>
      </c>
      <c r="B4" s="5" t="n">
        <v>11830</v>
      </c>
      <c r="C4" s="5" t="n">
        <v>30671</v>
      </c>
      <c r="D4" s="5" t="n">
        <v>13853</v>
      </c>
    </row>
    <row r="5">
      <c r="A5" s="3" t="inlineStr">
        <is>
          <t>Outstanding awards pursuant to performance-based stock incentive plans</t>
        </is>
      </c>
    </row>
    <row r="6">
      <c r="A6" s="4" t="inlineStr">
        <is>
          <t>Performance Based Stock Options (in shares)</t>
        </is>
      </c>
      <c r="B6" s="6" t="n">
        <v>8834045</v>
      </c>
    </row>
    <row r="7">
      <c r="A7" s="4" t="inlineStr">
        <is>
          <t>Weighted-Average Exercise Price (in dollars per share)</t>
        </is>
      </c>
      <c r="B7" s="7" t="n">
        <v>42.15</v>
      </c>
    </row>
    <row r="8">
      <c r="A8" s="4" t="inlineStr">
        <is>
          <t>Unrecognized compensation expense, weighted average period</t>
        </is>
      </c>
      <c r="B8" s="4" t="inlineStr">
        <is>
          <t>3 years 6 months</t>
        </is>
      </c>
    </row>
    <row r="9">
      <c r="A9" s="4" t="inlineStr">
        <is>
          <t>Long-Term Performance Based Plans</t>
        </is>
      </c>
    </row>
    <row r="10">
      <c r="A10" s="3" t="inlineStr">
        <is>
          <t>Recognized non-cash stock-based compensation expense</t>
        </is>
      </c>
    </row>
    <row r="11">
      <c r="A11" s="4" t="inlineStr">
        <is>
          <t>Non-cash stock-based compensation expense recognized</t>
        </is>
      </c>
      <c r="B11" s="5" t="n">
        <v>-2353</v>
      </c>
      <c r="C11" s="6" t="n">
        <v>16155</v>
      </c>
      <c r="D11" s="6" t="n">
        <v>431</v>
      </c>
    </row>
    <row r="12">
      <c r="A12" s="4" t="inlineStr">
        <is>
          <t>2013 LTIP</t>
        </is>
      </c>
    </row>
    <row r="13">
      <c r="A13" s="3" t="inlineStr">
        <is>
          <t>Share-based compensation additional disclosures</t>
        </is>
      </c>
    </row>
    <row r="14">
      <c r="A14" s="4" t="inlineStr">
        <is>
          <t>Portion vested (as a percent)</t>
        </is>
      </c>
      <c r="E14" s="4" t="inlineStr">
        <is>
          <t>20.00%</t>
        </is>
      </c>
    </row>
    <row r="15">
      <c r="A15" s="4" t="inlineStr">
        <is>
          <t>Percentage of performance goals probable of achievement</t>
        </is>
      </c>
      <c r="G15" s="4" t="inlineStr">
        <is>
          <t>30.00%</t>
        </is>
      </c>
      <c r="H15" s="4" t="inlineStr">
        <is>
          <t>10.00%</t>
        </is>
      </c>
      <c r="I15" s="4" t="inlineStr">
        <is>
          <t>20.00%</t>
        </is>
      </c>
    </row>
    <row r="16">
      <c r="A16" s="4" t="inlineStr">
        <is>
          <t>Non-cash stock-based compensation expense</t>
        </is>
      </c>
      <c r="B16" s="6" t="n">
        <v>13000</v>
      </c>
      <c r="C16" s="6" t="n">
        <v>0</v>
      </c>
      <c r="D16" s="6" t="n">
        <v>0</v>
      </c>
    </row>
    <row r="17">
      <c r="A17" s="3" t="inlineStr">
        <is>
          <t>Recognized non-cash stock-based compensation expense</t>
        </is>
      </c>
    </row>
    <row r="18">
      <c r="A18" s="4" t="inlineStr">
        <is>
          <t>Non-cash stock-based compensation expense recognized</t>
        </is>
      </c>
      <c r="B18" s="6" t="n">
        <v>-10550</v>
      </c>
      <c r="C18" s="6" t="n">
        <v>-741</v>
      </c>
      <c r="D18" s="6" t="n">
        <v>-1021</v>
      </c>
    </row>
    <row r="19">
      <c r="A19" s="4" t="inlineStr">
        <is>
          <t>2017 LTIP</t>
        </is>
      </c>
    </row>
    <row r="20">
      <c r="A20" s="3" t="inlineStr">
        <is>
          <t>Share-based compensation additional disclosures</t>
        </is>
      </c>
    </row>
    <row r="21">
      <c r="A21" s="4" t="inlineStr">
        <is>
          <t>Percentage of performance goals probable of achievement</t>
        </is>
      </c>
      <c r="E21" s="4" t="inlineStr">
        <is>
          <t>75.00%</t>
        </is>
      </c>
      <c r="F21" s="4" t="inlineStr">
        <is>
          <t>75.00%</t>
        </is>
      </c>
    </row>
    <row r="22">
      <c r="A22" s="4" t="inlineStr">
        <is>
          <t>Non-cash stock-based compensation expense</t>
        </is>
      </c>
      <c r="B22" s="5" t="n">
        <v>0</v>
      </c>
      <c r="C22" s="5" t="n">
        <v>0</v>
      </c>
      <c r="D22" s="6" t="n">
        <v>13000</v>
      </c>
    </row>
    <row r="23">
      <c r="A23" s="3" t="inlineStr">
        <is>
          <t>Estimated Remaining Non-Cash, Stock-Based Compensation Expense</t>
        </is>
      </c>
    </row>
    <row r="24">
      <c r="A24" s="4" t="inlineStr">
        <is>
          <t>Non-cash, stock-based compensation expense recognized</t>
        </is>
      </c>
      <c r="D24" s="5" t="n">
        <v>-12902</v>
      </c>
    </row>
    <row r="25">
      <c r="A25" s="4" t="inlineStr">
        <is>
          <t>2019 LTIP</t>
        </is>
      </c>
    </row>
    <row r="26">
      <c r="A26" s="3" t="inlineStr">
        <is>
          <t>Share-based compensation additional disclosures</t>
        </is>
      </c>
    </row>
    <row r="27">
      <c r="A27" s="4" t="inlineStr">
        <is>
          <t>Percentage of performance goals probable of achievement</t>
        </is>
      </c>
      <c r="B27" s="4" t="inlineStr">
        <is>
          <t>90.00%</t>
        </is>
      </c>
      <c r="C27" s="4" t="inlineStr">
        <is>
          <t>95.00%</t>
        </is>
      </c>
      <c r="D27" s="4" t="inlineStr">
        <is>
          <t>90.00%</t>
        </is>
      </c>
    </row>
    <row r="28">
      <c r="A28" s="4" t="inlineStr">
        <is>
          <t>Percentage of awards vested</t>
        </is>
      </c>
      <c r="B28" s="4" t="inlineStr">
        <is>
          <t>69.00%</t>
        </is>
      </c>
    </row>
    <row r="29">
      <c r="A29" s="3" t="inlineStr">
        <is>
          <t>Recognized non-cash stock-based compensation expense</t>
        </is>
      </c>
    </row>
    <row r="30">
      <c r="A30" s="4" t="inlineStr">
        <is>
          <t>Non-cash stock-based compensation expense recognized</t>
        </is>
      </c>
      <c r="B30" s="5" t="n">
        <v>370</v>
      </c>
      <c r="C30" s="5" t="n">
        <v>12526</v>
      </c>
      <c r="D30" s="5" t="n">
        <v>14946</v>
      </c>
    </row>
    <row r="31">
      <c r="A31" s="4" t="inlineStr">
        <is>
          <t>Other Employee Performance Awards</t>
        </is>
      </c>
    </row>
    <row r="32">
      <c r="A32" s="3" t="inlineStr">
        <is>
          <t>Recognized non-cash stock-based compensation expense</t>
        </is>
      </c>
    </row>
    <row r="33">
      <c r="A33" s="4" t="inlineStr">
        <is>
          <t>Non-cash stock-based compensation expense recognized</t>
        </is>
      </c>
      <c r="B33" s="6" t="n">
        <v>7827</v>
      </c>
      <c r="C33" s="5" t="n">
        <v>4370</v>
      </c>
      <c r="D33" s="5" t="n">
        <v>-592</v>
      </c>
    </row>
    <row r="34">
      <c r="A34" s="4" t="inlineStr">
        <is>
          <t>Non-Performance Based Stock Awards</t>
        </is>
      </c>
    </row>
    <row r="35">
      <c r="A35" s="3" t="inlineStr">
        <is>
          <t>Outstanding awards pursuant to performance-based stock incentive plans</t>
        </is>
      </c>
    </row>
    <row r="36">
      <c r="A36" s="4" t="inlineStr">
        <is>
          <t>Unrecognized compensation expense</t>
        </is>
      </c>
      <c r="B36" s="6" t="n">
        <v>23000</v>
      </c>
    </row>
    <row r="37">
      <c r="A37" s="4" t="inlineStr">
        <is>
          <t>DISH Network Awards | 2013 LTIP</t>
        </is>
      </c>
    </row>
    <row r="38">
      <c r="A38" s="3" t="inlineStr">
        <is>
          <t>Estimated Remaining Non-Cash, Stock-Based Compensation Expense</t>
        </is>
      </c>
    </row>
    <row r="39">
      <c r="A39" s="4" t="inlineStr">
        <is>
          <t>Estimated contingent expense subsequent to 2021</t>
        </is>
      </c>
      <c r="B39" s="6" t="n">
        <v>30514</v>
      </c>
    </row>
    <row r="40">
      <c r="A40" s="4" t="inlineStr">
        <is>
          <t>Total estimated remaining expense over the term of plan</t>
        </is>
      </c>
      <c r="B40" s="6" t="n">
        <v>30514</v>
      </c>
    </row>
    <row r="41">
      <c r="A41" s="4" t="inlineStr">
        <is>
          <t>DISH Network Awards | 2019 LTIP</t>
        </is>
      </c>
    </row>
    <row r="42">
      <c r="A42" s="3" t="inlineStr">
        <is>
          <t>Estimated Remaining Non-Cash, Stock-Based Compensation Expense</t>
        </is>
      </c>
    </row>
    <row r="43">
      <c r="A43" s="4" t="inlineStr">
        <is>
          <t>Expense estimated to be recognized during 2021</t>
        </is>
      </c>
      <c r="B43" s="6" t="n">
        <v>1618</v>
      </c>
    </row>
    <row r="44">
      <c r="A44" s="4" t="inlineStr">
        <is>
          <t>Estimated contingent expense subsequent to 2021</t>
        </is>
      </c>
      <c r="B44" s="6" t="n">
        <v>5542</v>
      </c>
    </row>
    <row r="45">
      <c r="A45" s="4" t="inlineStr">
        <is>
          <t>Total estimated remaining expense over the term of plan</t>
        </is>
      </c>
      <c r="B45" s="6" t="n">
        <v>7160</v>
      </c>
    </row>
    <row r="46">
      <c r="A46" s="4" t="inlineStr">
        <is>
          <t>DISH Network Awards | Other Employee Performance Awards</t>
        </is>
      </c>
    </row>
    <row r="47">
      <c r="A47" s="3" t="inlineStr">
        <is>
          <t>Estimated Remaining Non-Cash, Stock-Based Compensation Expense</t>
        </is>
      </c>
    </row>
    <row r="48">
      <c r="A48" s="4" t="inlineStr">
        <is>
          <t>Expense estimated to be recognized during 2021</t>
        </is>
      </c>
      <c r="B48" s="6" t="n">
        <v>9625</v>
      </c>
    </row>
    <row r="49">
      <c r="A49" s="4" t="inlineStr">
        <is>
          <t>Estimated contingent expense subsequent to 2021</t>
        </is>
      </c>
      <c r="B49" s="6" t="n">
        <v>2407</v>
      </c>
    </row>
    <row r="50">
      <c r="A50" s="4" t="inlineStr">
        <is>
          <t>Total estimated remaining expense over the term of plan</t>
        </is>
      </c>
      <c r="B50" s="5" t="n">
        <v>12032</v>
      </c>
    </row>
    <row r="51">
      <c r="A51" s="4" t="inlineStr">
        <is>
          <t>Stock Options | DISH Network Awards</t>
        </is>
      </c>
    </row>
    <row r="52">
      <c r="A52" s="3" t="inlineStr">
        <is>
          <t>Outstanding awards pursuant to performance-based stock incentive plans</t>
        </is>
      </c>
    </row>
    <row r="53">
      <c r="A53" s="4" t="inlineStr">
        <is>
          <t>Performance Based Stock Options (in shares)</t>
        </is>
      </c>
      <c r="B53" s="6" t="n">
        <v>8834045</v>
      </c>
      <c r="C53" s="6" t="n">
        <v>10183615</v>
      </c>
      <c r="D53" s="6" t="n">
        <v>12792812</v>
      </c>
      <c r="E53" s="6" t="n">
        <v>13365489</v>
      </c>
    </row>
    <row r="54">
      <c r="A54" s="4" t="inlineStr">
        <is>
          <t>Weighted-Average Exercise Price (in dollars per share)</t>
        </is>
      </c>
      <c r="B54" s="7" t="n">
        <v>42.15</v>
      </c>
      <c r="C54" s="7" t="n">
        <v>41.99</v>
      </c>
      <c r="D54" s="7" t="n">
        <v>41.52</v>
      </c>
      <c r="E54" s="7" t="n">
        <v>41.78</v>
      </c>
    </row>
    <row r="55">
      <c r="A55" s="4" t="inlineStr">
        <is>
          <t>Stock Options | DISH Network Awards | Long-Term Performance Based Plans</t>
        </is>
      </c>
    </row>
    <row r="56">
      <c r="A56" s="3" t="inlineStr">
        <is>
          <t>Outstanding awards pursuant to performance-based stock incentive plans</t>
        </is>
      </c>
    </row>
    <row r="57">
      <c r="A57" s="4" t="inlineStr">
        <is>
          <t>Performance Based Stock Options (in shares)</t>
        </is>
      </c>
      <c r="B57" s="6" t="n">
        <v>3021629</v>
      </c>
      <c r="C57" s="6" t="n">
        <v>4096749</v>
      </c>
      <c r="D57" s="6" t="n">
        <v>7608446</v>
      </c>
    </row>
    <row r="58">
      <c r="A58" s="4" t="inlineStr">
        <is>
          <t>Weighted-Average Exercise Price (in dollars per share)</t>
        </is>
      </c>
      <c r="B58" s="7" t="n">
        <v>45.35</v>
      </c>
      <c r="C58" s="7" t="n">
        <v>44.44</v>
      </c>
      <c r="D58" s="7" t="n">
        <v>39.78</v>
      </c>
    </row>
    <row r="59">
      <c r="A59" s="4" t="inlineStr">
        <is>
          <t>Stock Options | DISH Network Awards | 2013 LTIP</t>
        </is>
      </c>
    </row>
    <row r="60">
      <c r="A60" s="3" t="inlineStr">
        <is>
          <t>Outstanding awards pursuant to performance-based stock incentive plans</t>
        </is>
      </c>
    </row>
    <row r="61">
      <c r="A61" s="4" t="inlineStr">
        <is>
          <t>Performance Based Stock Options (in shares)</t>
        </is>
      </c>
      <c r="B61" s="6" t="n">
        <v>570000</v>
      </c>
    </row>
    <row r="62">
      <c r="A62" s="4" t="inlineStr">
        <is>
          <t>Weighted-Average Exercise Price (in dollars per share)</t>
        </is>
      </c>
      <c r="B62" s="7" t="n">
        <v>40.26</v>
      </c>
    </row>
    <row r="63">
      <c r="A63" s="4" t="inlineStr">
        <is>
          <t>Stock Options | DISH Network Awards | 2017 LTIP</t>
        </is>
      </c>
    </row>
    <row r="64">
      <c r="A64" s="3" t="inlineStr">
        <is>
          <t>Outstanding awards pursuant to performance-based stock incentive plans</t>
        </is>
      </c>
    </row>
    <row r="65">
      <c r="A65" s="4" t="inlineStr">
        <is>
          <t>Performance Based Stock Options (in shares)</t>
        </is>
      </c>
      <c r="B65" s="6" t="n">
        <v>1326130</v>
      </c>
    </row>
    <row r="66">
      <c r="A66" s="4" t="inlineStr">
        <is>
          <t>Weighted-Average Exercise Price (in dollars per share)</t>
        </is>
      </c>
      <c r="B66" s="7" t="n">
        <v>56.72</v>
      </c>
    </row>
    <row r="67">
      <c r="A67" s="4" t="inlineStr">
        <is>
          <t>Stock Options | DISH Network Awards | 2019 LTIP</t>
        </is>
      </c>
    </row>
    <row r="68">
      <c r="A68" s="3" t="inlineStr">
        <is>
          <t>Outstanding awards pursuant to performance-based stock incentive plans</t>
        </is>
      </c>
    </row>
    <row r="69">
      <c r="A69" s="4" t="inlineStr">
        <is>
          <t>Performance Based Stock Options (in shares)</t>
        </is>
      </c>
      <c r="B69" s="6" t="n">
        <v>1125499</v>
      </c>
    </row>
    <row r="70">
      <c r="A70" s="4" t="inlineStr">
        <is>
          <t>Weighted-Average Exercise Price (in dollars per share)</t>
        </is>
      </c>
      <c r="B70" s="7" t="n">
        <v>34.53</v>
      </c>
    </row>
    <row r="71">
      <c r="A71" s="4" t="inlineStr">
        <is>
          <t>Restricted Stock Units</t>
        </is>
      </c>
    </row>
    <row r="72">
      <c r="A72" s="3" t="inlineStr">
        <is>
          <t>Outstanding awards pursuant to performance-based stock incentive plans</t>
        </is>
      </c>
    </row>
    <row r="73">
      <c r="A73" s="4" t="inlineStr">
        <is>
          <t>Performance Based Stock Options (in shares)</t>
        </is>
      </c>
      <c r="B73" s="6" t="n">
        <v>1100000</v>
      </c>
    </row>
    <row r="74">
      <c r="A74" s="4" t="inlineStr">
        <is>
          <t>Restricted Stock Units | DISH Network Awards</t>
        </is>
      </c>
    </row>
    <row r="75">
      <c r="A75" s="3" t="inlineStr">
        <is>
          <t>Outstanding awards pursuant to performance-based stock incentive plans</t>
        </is>
      </c>
    </row>
    <row r="76">
      <c r="A76" s="4" t="inlineStr">
        <is>
          <t>Performance Based Stock Options (in shares)</t>
        </is>
      </c>
      <c r="B76" s="6" t="n">
        <v>1100000</v>
      </c>
    </row>
    <row r="77">
      <c r="A77" s="4" t="inlineStr">
        <is>
          <t>Restricted Stock Units | DISH Network Awards | 2013 LTIP</t>
        </is>
      </c>
    </row>
    <row r="78">
      <c r="A78" s="3" t="inlineStr">
        <is>
          <t>Outstanding awards pursuant to performance-based stock incentive plans</t>
        </is>
      </c>
    </row>
    <row r="79">
      <c r="A79" s="4" t="inlineStr">
        <is>
          <t>Performance Based Stock Options (in shares)</t>
        </is>
      </c>
      <c r="B79" s="6" t="n">
        <v>285000</v>
      </c>
    </row>
    <row r="80">
      <c r="A80" s="4" t="inlineStr">
        <is>
          <t>Restricted Stock Units | DISH Network Awards | Other Employee Performance Awards</t>
        </is>
      </c>
    </row>
    <row r="81">
      <c r="A81" s="3" t="inlineStr">
        <is>
          <t>Outstanding awards pursuant to performance-based stock incentive plans</t>
        </is>
      </c>
    </row>
    <row r="82">
      <c r="A82" s="4" t="inlineStr">
        <is>
          <t>Performance Based Stock Options (in shares)</t>
        </is>
      </c>
      <c r="B82" s="6" t="n">
        <v>793425</v>
      </c>
    </row>
    <row r="83">
      <c r="A83" s="4" t="inlineStr">
        <is>
          <t>Restricted Stock Units | DISH Network Awards | Held by DISH DBS employees</t>
        </is>
      </c>
    </row>
    <row r="84">
      <c r="A84" s="3" t="inlineStr">
        <is>
          <t>Outstanding awards pursuant to performance-based stock incentive plans</t>
        </is>
      </c>
    </row>
    <row r="85">
      <c r="A85" s="4" t="inlineStr">
        <is>
          <t>Performance Based Stock Options (in shares)</t>
        </is>
      </c>
      <c r="B85" s="6" t="n">
        <v>1078425</v>
      </c>
    </row>
    <row r="86">
      <c r="A86" s="4" t="inlineStr">
        <is>
          <t>Subscriber-related</t>
        </is>
      </c>
    </row>
    <row r="87">
      <c r="A87" s="3" t="inlineStr">
        <is>
          <t>Recognized non-cash stock-based compensation expense</t>
        </is>
      </c>
    </row>
    <row r="88">
      <c r="A88" s="4" t="inlineStr">
        <is>
          <t>Non-cash stock-based compensation expense recognized</t>
        </is>
      </c>
      <c r="B88" s="5" t="n">
        <v>4170</v>
      </c>
      <c r="C88" s="5" t="n">
        <v>7194</v>
      </c>
      <c r="D88" s="5" t="n">
        <v>838</v>
      </c>
    </row>
    <row r="89">
      <c r="A89" s="4" t="inlineStr">
        <is>
          <t>General and administrative</t>
        </is>
      </c>
    </row>
    <row r="90">
      <c r="A90" s="3" t="inlineStr">
        <is>
          <t>Recognized non-cash stock-based compensation expense</t>
        </is>
      </c>
    </row>
    <row r="91">
      <c r="A91" s="4" t="inlineStr">
        <is>
          <t>Non-cash stock-based compensation expense recognized</t>
        </is>
      </c>
      <c r="B91" s="5" t="n">
        <v>7660</v>
      </c>
      <c r="C91" s="5" t="n">
        <v>23477</v>
      </c>
      <c r="D91" s="5" t="n">
        <v>13015</v>
      </c>
    </row>
  </sheetData>
  <mergeCells count="2">
    <mergeCell ref="A1:A2"/>
    <mergeCell ref="B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Fair Value Of Stock Options Granted (Details) - Stock Options - $ / shares</t>
        </is>
      </c>
      <c r="B1" s="2" t="inlineStr">
        <is>
          <t>12 Months Ended</t>
        </is>
      </c>
    </row>
    <row r="2">
      <c r="B2" s="2" t="inlineStr">
        <is>
          <t>Dec. 31, 2021</t>
        </is>
      </c>
      <c r="C2" s="2" t="inlineStr">
        <is>
          <t>Dec. 31, 2020</t>
        </is>
      </c>
      <c r="D2" s="2" t="inlineStr">
        <is>
          <t>Dec. 31, 2019</t>
        </is>
      </c>
    </row>
    <row r="3">
      <c r="A3" s="3" t="inlineStr">
        <is>
          <t>Black-Scholes option valuation model, assumptions</t>
        </is>
      </c>
    </row>
    <row r="4">
      <c r="A4" s="4" t="inlineStr">
        <is>
          <t>Risk-free interest rate, low end of range (as a percent)</t>
        </is>
      </c>
      <c r="B4" s="4" t="inlineStr">
        <is>
          <t>0.44%</t>
        </is>
      </c>
      <c r="C4" s="4" t="inlineStr">
        <is>
          <t>0.17%</t>
        </is>
      </c>
      <c r="D4" s="4" t="inlineStr">
        <is>
          <t>1.51%</t>
        </is>
      </c>
    </row>
    <row r="5">
      <c r="A5" s="4" t="inlineStr">
        <is>
          <t>Risk-free interest rate, high end of range (as a percent)</t>
        </is>
      </c>
      <c r="B5" s="4" t="inlineStr">
        <is>
          <t>1.02%</t>
        </is>
      </c>
      <c r="C5" s="4" t="inlineStr">
        <is>
          <t>1.72%</t>
        </is>
      </c>
      <c r="D5" s="4" t="inlineStr">
        <is>
          <t>2.53%</t>
        </is>
      </c>
    </row>
    <row r="6">
      <c r="A6" s="4" t="inlineStr">
        <is>
          <t>Volatility factor, low end of range (as a percent)</t>
        </is>
      </c>
      <c r="B6" s="4" t="inlineStr">
        <is>
          <t>40.62%</t>
        </is>
      </c>
      <c r="C6" s="4" t="inlineStr">
        <is>
          <t>28.91%</t>
        </is>
      </c>
      <c r="D6" s="4" t="inlineStr">
        <is>
          <t>28.86%</t>
        </is>
      </c>
    </row>
    <row r="7">
      <c r="A7" s="4" t="inlineStr">
        <is>
          <t>Volatility factor, high end of range (as a percent)</t>
        </is>
      </c>
      <c r="B7" s="4" t="inlineStr">
        <is>
          <t>43.48%</t>
        </is>
      </c>
      <c r="C7" s="4" t="inlineStr">
        <is>
          <t>48.08%</t>
        </is>
      </c>
      <c r="D7" s="4" t="inlineStr">
        <is>
          <t>32.08%</t>
        </is>
      </c>
    </row>
    <row r="8">
      <c r="A8" s="4" t="inlineStr">
        <is>
          <t>Maximum</t>
        </is>
      </c>
    </row>
    <row r="9">
      <c r="A9" s="3" t="inlineStr">
        <is>
          <t>Black-Scholes option valuation model, assumptions</t>
        </is>
      </c>
    </row>
    <row r="10">
      <c r="A10" s="4" t="inlineStr">
        <is>
          <t>Expected term of options</t>
        </is>
      </c>
      <c r="B10" s="4" t="inlineStr">
        <is>
          <t>5 years 7 months 6 days</t>
        </is>
      </c>
      <c r="C10" s="4" t="inlineStr">
        <is>
          <t>5 years 6 months</t>
        </is>
      </c>
      <c r="D10" s="4" t="inlineStr">
        <is>
          <t>5 years 6 months</t>
        </is>
      </c>
    </row>
    <row r="11">
      <c r="A11" s="4" t="inlineStr">
        <is>
          <t>Weighted-average fair value of options granted (in dollars per share)</t>
        </is>
      </c>
      <c r="B11" s="7" t="n">
        <v>18.23</v>
      </c>
      <c r="C11" s="7" t="n">
        <v>12.1</v>
      </c>
      <c r="D11" s="7" t="n">
        <v>12.45</v>
      </c>
    </row>
    <row r="12">
      <c r="A12" s="4" t="inlineStr">
        <is>
          <t>Minimum</t>
        </is>
      </c>
    </row>
    <row r="13">
      <c r="A13" s="3" t="inlineStr">
        <is>
          <t>Black-Scholes option valuation model, assumptions</t>
        </is>
      </c>
    </row>
    <row r="14">
      <c r="A14" s="4" t="inlineStr">
        <is>
          <t>Expected term of options</t>
        </is>
      </c>
      <c r="B14" s="4" t="inlineStr">
        <is>
          <t>5 years 6 months</t>
        </is>
      </c>
      <c r="C14" s="4" t="inlineStr">
        <is>
          <t>3 years 3 months 18 days</t>
        </is>
      </c>
      <c r="D14" s="4" t="inlineStr">
        <is>
          <t>4 years 3 months 18 days</t>
        </is>
      </c>
    </row>
    <row r="15">
      <c r="A15" s="4" t="inlineStr">
        <is>
          <t>Weighted-average fair value of options granted (in dollars per share)</t>
        </is>
      </c>
      <c r="B15" s="7" t="n">
        <v>12.46</v>
      </c>
      <c r="C15" s="7" t="n">
        <v>5.5</v>
      </c>
      <c r="D15" s="7" t="n">
        <v>7.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 and Contingencies</t>
        </is>
      </c>
    </row>
    <row r="3">
      <c r="A3" s="4" t="inlineStr">
        <is>
          <t>Total</t>
        </is>
      </c>
      <c r="B3" s="5" t="n">
        <v>24068715</v>
      </c>
    </row>
    <row r="4">
      <c r="A4" s="4" t="inlineStr">
        <is>
          <t>2022</t>
        </is>
      </c>
      <c r="B4" s="6" t="n">
        <v>6627441</v>
      </c>
    </row>
    <row r="5">
      <c r="A5" s="4" t="inlineStr">
        <is>
          <t>2023</t>
        </is>
      </c>
      <c r="B5" s="6" t="n">
        <v>2526287</v>
      </c>
    </row>
    <row r="6">
      <c r="A6" s="4" t="inlineStr">
        <is>
          <t>2024</t>
        </is>
      </c>
      <c r="B6" s="6" t="n">
        <v>2956118</v>
      </c>
    </row>
    <row r="7">
      <c r="A7" s="4" t="inlineStr">
        <is>
          <t>2025</t>
        </is>
      </c>
      <c r="B7" s="6" t="n">
        <v>803777</v>
      </c>
    </row>
    <row r="8">
      <c r="A8" s="4" t="inlineStr">
        <is>
          <t>2026</t>
        </is>
      </c>
      <c r="B8" s="6" t="n">
        <v>5490050</v>
      </c>
    </row>
    <row r="9">
      <c r="A9" s="4" t="inlineStr">
        <is>
          <t>Thereafter</t>
        </is>
      </c>
      <c r="B9" s="6" t="n">
        <v>5665042</v>
      </c>
    </row>
    <row r="10">
      <c r="A10" s="4" t="inlineStr">
        <is>
          <t>Long-term debt obligations</t>
        </is>
      </c>
    </row>
    <row r="11">
      <c r="A11" s="3" t="inlineStr">
        <is>
          <t>Commitment and Contingencies</t>
        </is>
      </c>
    </row>
    <row r="12">
      <c r="A12" s="4" t="inlineStr">
        <is>
          <t>Total</t>
        </is>
      </c>
      <c r="B12" s="6" t="n">
        <v>15271012</v>
      </c>
    </row>
    <row r="13">
      <c r="A13" s="4" t="inlineStr">
        <is>
          <t>2022</t>
        </is>
      </c>
      <c r="B13" s="6" t="n">
        <v>2002683</v>
      </c>
    </row>
    <row r="14">
      <c r="A14" s="4" t="inlineStr">
        <is>
          <t>2023</t>
        </is>
      </c>
      <c r="B14" s="6" t="n">
        <v>1502820</v>
      </c>
    </row>
    <row r="15">
      <c r="A15" s="4" t="inlineStr">
        <is>
          <t>2024</t>
        </is>
      </c>
      <c r="B15" s="6" t="n">
        <v>2002964</v>
      </c>
    </row>
    <row r="16">
      <c r="A16" s="4" t="inlineStr">
        <is>
          <t>2025</t>
        </is>
      </c>
      <c r="B16" s="6" t="n">
        <v>3115</v>
      </c>
    </row>
    <row r="17">
      <c r="A17" s="4" t="inlineStr">
        <is>
          <t>2026</t>
        </is>
      </c>
      <c r="B17" s="6" t="n">
        <v>4751422</v>
      </c>
    </row>
    <row r="18">
      <c r="A18" s="4" t="inlineStr">
        <is>
          <t>Thereafter</t>
        </is>
      </c>
      <c r="B18" s="6" t="n">
        <v>5008008</v>
      </c>
    </row>
    <row r="19">
      <c r="A19" s="4" t="inlineStr">
        <is>
          <t>Interest expense on long-term debt</t>
        </is>
      </c>
    </row>
    <row r="20">
      <c r="A20" s="3" t="inlineStr">
        <is>
          <t>Commitment and Contingencies</t>
        </is>
      </c>
    </row>
    <row r="21">
      <c r="A21" s="4" t="inlineStr">
        <is>
          <t>Total</t>
        </is>
      </c>
      <c r="B21" s="6" t="n">
        <v>4186829</v>
      </c>
    </row>
    <row r="22">
      <c r="A22" s="4" t="inlineStr">
        <is>
          <t>2022</t>
        </is>
      </c>
      <c r="B22" s="6" t="n">
        <v>908721</v>
      </c>
    </row>
    <row r="23">
      <c r="A23" s="4" t="inlineStr">
        <is>
          <t>2023</t>
        </is>
      </c>
      <c r="B23" s="6" t="n">
        <v>749582</v>
      </c>
    </row>
    <row r="24">
      <c r="A24" s="4" t="inlineStr">
        <is>
          <t>2024</t>
        </is>
      </c>
      <c r="B24" s="6" t="n">
        <v>711938</v>
      </c>
    </row>
    <row r="25">
      <c r="A25" s="4" t="inlineStr">
        <is>
          <t>2025</t>
        </is>
      </c>
      <c r="B25" s="6" t="n">
        <v>594287</v>
      </c>
    </row>
    <row r="26">
      <c r="A26" s="4" t="inlineStr">
        <is>
          <t>2026</t>
        </is>
      </c>
      <c r="B26" s="6" t="n">
        <v>594127</v>
      </c>
    </row>
    <row r="27">
      <c r="A27" s="4" t="inlineStr">
        <is>
          <t>Thereafter</t>
        </is>
      </c>
      <c r="B27" s="6" t="n">
        <v>628174</v>
      </c>
    </row>
    <row r="28">
      <c r="A28" s="4" t="inlineStr">
        <is>
          <t>Finance lease obligations</t>
        </is>
      </c>
    </row>
    <row r="29">
      <c r="A29" s="3" t="inlineStr">
        <is>
          <t>Commitment and Contingencies</t>
        </is>
      </c>
    </row>
    <row r="30">
      <c r="A30" s="4" t="inlineStr">
        <is>
          <t>Total</t>
        </is>
      </c>
      <c r="B30" s="6" t="n">
        <v>109164</v>
      </c>
    </row>
    <row r="31">
      <c r="A31" s="4" t="inlineStr">
        <is>
          <t>2022</t>
        </is>
      </c>
      <c r="B31" s="6" t="n">
        <v>39957</v>
      </c>
    </row>
    <row r="32">
      <c r="A32" s="4" t="inlineStr">
        <is>
          <t>2023</t>
        </is>
      </c>
      <c r="B32" s="6" t="n">
        <v>38102</v>
      </c>
    </row>
    <row r="33">
      <c r="A33" s="4" t="inlineStr">
        <is>
          <t>2024</t>
        </is>
      </c>
      <c r="B33" s="6" t="n">
        <v>31105</v>
      </c>
    </row>
    <row r="34">
      <c r="A34" s="4" t="inlineStr">
        <is>
          <t>Interest expense on finance lease obligations</t>
        </is>
      </c>
    </row>
    <row r="35">
      <c r="A35" s="3" t="inlineStr">
        <is>
          <t>Commitment and Contingencies</t>
        </is>
      </c>
    </row>
    <row r="36">
      <c r="A36" s="4" t="inlineStr">
        <is>
          <t>Total</t>
        </is>
      </c>
      <c r="B36" s="6" t="n">
        <v>14414</v>
      </c>
    </row>
    <row r="37">
      <c r="A37" s="4" t="inlineStr">
        <is>
          <t>2022</t>
        </is>
      </c>
      <c r="B37" s="6" t="n">
        <v>8524</v>
      </c>
    </row>
    <row r="38">
      <c r="A38" s="4" t="inlineStr">
        <is>
          <t>2023</t>
        </is>
      </c>
      <c r="B38" s="6" t="n">
        <v>4848</v>
      </c>
    </row>
    <row r="39">
      <c r="A39" s="4" t="inlineStr">
        <is>
          <t>2024</t>
        </is>
      </c>
      <c r="B39" s="6" t="n">
        <v>1042</v>
      </c>
    </row>
    <row r="40">
      <c r="A40" s="4" t="inlineStr">
        <is>
          <t>Other long-term obligations</t>
        </is>
      </c>
    </row>
    <row r="41">
      <c r="A41" s="3" t="inlineStr">
        <is>
          <t>Commitment and Contingencies</t>
        </is>
      </c>
    </row>
    <row r="42">
      <c r="A42" s="4" t="inlineStr">
        <is>
          <t>Total</t>
        </is>
      </c>
      <c r="B42" s="6" t="n">
        <v>2404726</v>
      </c>
    </row>
    <row r="43">
      <c r="A43" s="4" t="inlineStr">
        <is>
          <t>2022</t>
        </is>
      </c>
      <c r="B43" s="6" t="n">
        <v>1726658</v>
      </c>
    </row>
    <row r="44">
      <c r="A44" s="4" t="inlineStr">
        <is>
          <t>2023</t>
        </is>
      </c>
      <c r="B44" s="6" t="n">
        <v>171867</v>
      </c>
    </row>
    <row r="45">
      <c r="A45" s="4" t="inlineStr">
        <is>
          <t>2024</t>
        </is>
      </c>
      <c r="B45" s="6" t="n">
        <v>181979</v>
      </c>
    </row>
    <row r="46">
      <c r="A46" s="4" t="inlineStr">
        <is>
          <t>2025</t>
        </is>
      </c>
      <c r="B46" s="6" t="n">
        <v>191393</v>
      </c>
    </row>
    <row r="47">
      <c r="A47" s="4" t="inlineStr">
        <is>
          <t>2026</t>
        </is>
      </c>
      <c r="B47" s="6" t="n">
        <v>132829</v>
      </c>
    </row>
    <row r="48">
      <c r="A48" s="4" t="inlineStr">
        <is>
          <t>Operating lease obligations</t>
        </is>
      </c>
    </row>
    <row r="49">
      <c r="A49" s="3" t="inlineStr">
        <is>
          <t>Commitment and Contingencies</t>
        </is>
      </c>
    </row>
    <row r="50">
      <c r="A50" s="4" t="inlineStr">
        <is>
          <t>Total</t>
        </is>
      </c>
      <c r="B50" s="6" t="n">
        <v>253583</v>
      </c>
    </row>
    <row r="51">
      <c r="A51" s="4" t="inlineStr">
        <is>
          <t>2022</t>
        </is>
      </c>
      <c r="B51" s="6" t="n">
        <v>150036</v>
      </c>
    </row>
    <row r="52">
      <c r="A52" s="4" t="inlineStr">
        <is>
          <t>2023</t>
        </is>
      </c>
      <c r="B52" s="6" t="n">
        <v>40454</v>
      </c>
    </row>
    <row r="53">
      <c r="A53" s="4" t="inlineStr">
        <is>
          <t>2024</t>
        </is>
      </c>
      <c r="B53" s="6" t="n">
        <v>17059</v>
      </c>
    </row>
    <row r="54">
      <c r="A54" s="4" t="inlineStr">
        <is>
          <t>2025</t>
        </is>
      </c>
      <c r="B54" s="6" t="n">
        <v>9813</v>
      </c>
    </row>
    <row r="55">
      <c r="A55" s="4" t="inlineStr">
        <is>
          <t>2026</t>
        </is>
      </c>
      <c r="B55" s="6" t="n">
        <v>7361</v>
      </c>
    </row>
    <row r="56">
      <c r="A56" s="4" t="inlineStr">
        <is>
          <t>Thereafter</t>
        </is>
      </c>
      <c r="B56" s="6" t="n">
        <v>28860</v>
      </c>
    </row>
    <row r="57">
      <c r="A57" s="4" t="inlineStr">
        <is>
          <t>Purchase obligations</t>
        </is>
      </c>
    </row>
    <row r="58">
      <c r="A58" s="3" t="inlineStr">
        <is>
          <t>Commitment and Contingencies</t>
        </is>
      </c>
    </row>
    <row r="59">
      <c r="A59" s="4" t="inlineStr">
        <is>
          <t>Total</t>
        </is>
      </c>
      <c r="B59" s="6" t="n">
        <v>1828987</v>
      </c>
    </row>
    <row r="60">
      <c r="A60" s="4" t="inlineStr">
        <is>
          <t>2022</t>
        </is>
      </c>
      <c r="B60" s="6" t="n">
        <v>1790862</v>
      </c>
    </row>
    <row r="61">
      <c r="A61" s="4" t="inlineStr">
        <is>
          <t>2023</t>
        </is>
      </c>
      <c r="B61" s="6" t="n">
        <v>18614</v>
      </c>
    </row>
    <row r="62">
      <c r="A62" s="4" t="inlineStr">
        <is>
          <t>2024</t>
        </is>
      </c>
      <c r="B62" s="6" t="n">
        <v>10031</v>
      </c>
    </row>
    <row r="63">
      <c r="A63" s="4" t="inlineStr">
        <is>
          <t>2025</t>
        </is>
      </c>
      <c r="B63" s="6" t="n">
        <v>5169</v>
      </c>
    </row>
    <row r="64">
      <c r="A64" s="4" t="inlineStr">
        <is>
          <t>2026</t>
        </is>
      </c>
      <c r="B64" s="5" t="n">
        <v>43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6" customWidth="1" min="9" max="9"/>
  </cols>
  <sheetData>
    <row r="1">
      <c r="A1" s="1" t="inlineStr">
        <is>
          <t>Commitments and Contingencies - Narrative (Details) - USD ($)</t>
        </is>
      </c>
      <c r="B1" s="2" t="inlineStr">
        <is>
          <t>Sep. 27, 2019</t>
        </is>
      </c>
      <c r="C1" s="2" t="inlineStr">
        <is>
          <t>Sep. 23, 2016</t>
        </is>
      </c>
      <c r="D1" s="2" t="inlineStr">
        <is>
          <t>Dec. 31, 2021</t>
        </is>
      </c>
      <c r="E1" s="2" t="inlineStr">
        <is>
          <t>Dec. 31, 2020</t>
        </is>
      </c>
      <c r="F1" s="2" t="inlineStr">
        <is>
          <t>Dec. 31, 2019</t>
        </is>
      </c>
      <c r="G1" s="2" t="inlineStr">
        <is>
          <t>Dec. 19, 2019</t>
        </is>
      </c>
      <c r="H1" s="2" t="inlineStr">
        <is>
          <t>Dec. 31, 2018</t>
        </is>
      </c>
      <c r="I1" s="2" t="inlineStr">
        <is>
          <t>Dec. 31, 2015</t>
        </is>
      </c>
    </row>
    <row r="2">
      <c r="A2" s="3" t="inlineStr">
        <is>
          <t>Commitments and Contingencies</t>
        </is>
      </c>
    </row>
    <row r="3">
      <c r="A3" s="4" t="inlineStr">
        <is>
          <t>Phase two expected expenditures</t>
        </is>
      </c>
      <c r="D3" s="5" t="n">
        <v>10000000000</v>
      </c>
    </row>
    <row r="4">
      <c r="A4" s="4" t="inlineStr">
        <is>
          <t>Unrecognized tax benefits</t>
        </is>
      </c>
      <c r="D4" s="6" t="n">
        <v>198511000</v>
      </c>
      <c r="E4" s="5" t="n">
        <v>188141000</v>
      </c>
      <c r="F4" s="5" t="n">
        <v>208152000</v>
      </c>
      <c r="H4" s="5" t="n">
        <v>194136000</v>
      </c>
    </row>
    <row r="5">
      <c r="A5" s="4" t="inlineStr">
        <is>
          <t>Total rent expense for operating leases</t>
        </is>
      </c>
      <c r="D5" s="5" t="n">
        <v>302000000</v>
      </c>
      <c r="E5" s="5" t="n">
        <v>312000000</v>
      </c>
      <c r="F5" s="5" t="n">
        <v>357000000</v>
      </c>
    </row>
    <row r="6">
      <c r="A6" s="4" t="inlineStr">
        <is>
          <t>Maximum</t>
        </is>
      </c>
    </row>
    <row r="7">
      <c r="A7" s="3" t="inlineStr">
        <is>
          <t>Commitments and Contingencies</t>
        </is>
      </c>
    </row>
    <row r="8">
      <c r="A8" s="4" t="inlineStr">
        <is>
          <t>Term of programming contracts</t>
        </is>
      </c>
      <c r="D8" s="4" t="inlineStr">
        <is>
          <t>10 years</t>
        </is>
      </c>
    </row>
    <row r="9">
      <c r="A9" s="4" t="inlineStr">
        <is>
          <t>Minimum</t>
        </is>
      </c>
    </row>
    <row r="10">
      <c r="A10" s="3" t="inlineStr">
        <is>
          <t>Commitments and Contingencies</t>
        </is>
      </c>
    </row>
    <row r="11">
      <c r="A11" s="4" t="inlineStr">
        <is>
          <t>Term of programming contracts</t>
        </is>
      </c>
      <c r="D11" s="4" t="inlineStr">
        <is>
          <t>1 year</t>
        </is>
      </c>
    </row>
    <row r="12">
      <c r="A12" s="4" t="inlineStr">
        <is>
          <t>Turner Network Sales</t>
        </is>
      </c>
    </row>
    <row r="13">
      <c r="A13" s="3" t="inlineStr">
        <is>
          <t>Commitments and Contingencies</t>
        </is>
      </c>
    </row>
    <row r="14">
      <c r="A14" s="4" t="inlineStr">
        <is>
          <t>Loss contingency</t>
        </is>
      </c>
      <c r="B14" s="5" t="n">
        <v>206000000</v>
      </c>
    </row>
    <row r="15">
      <c r="A15" s="4" t="inlineStr">
        <is>
          <t>License fee payments</t>
        </is>
      </c>
      <c r="B15" s="5" t="n">
        <v>20000000</v>
      </c>
    </row>
    <row r="16">
      <c r="A16" s="4" t="inlineStr">
        <is>
          <t>Prepaid Business Sale [Member]</t>
        </is>
      </c>
    </row>
    <row r="17">
      <c r="A17" s="3" t="inlineStr">
        <is>
          <t>Commitments and Contingencies</t>
        </is>
      </c>
    </row>
    <row r="18">
      <c r="A18" s="4" t="inlineStr">
        <is>
          <t>Payment to acquire certain wireless licenses and related assets</t>
        </is>
      </c>
      <c r="D18" s="5" t="n">
        <v>3590000000</v>
      </c>
    </row>
    <row r="19">
      <c r="A19" s="4" t="inlineStr">
        <is>
          <t>Total investment</t>
        </is>
      </c>
      <c r="D19" s="6" t="n">
        <v>1400000000</v>
      </c>
    </row>
    <row r="20">
      <c r="A20" s="4" t="inlineStr">
        <is>
          <t>Dish Network</t>
        </is>
      </c>
    </row>
    <row r="21">
      <c r="A21" s="3" t="inlineStr">
        <is>
          <t>Commitments and Contingencies</t>
        </is>
      </c>
    </row>
    <row r="22">
      <c r="A22" s="4" t="inlineStr">
        <is>
          <t>Payment to acquire certain wireless licenses and related assets</t>
        </is>
      </c>
      <c r="D22" s="6" t="n">
        <v>20000000000</v>
      </c>
    </row>
    <row r="23">
      <c r="A23" s="4" t="inlineStr">
        <is>
          <t>Total investment</t>
        </is>
      </c>
      <c r="D23" s="6" t="n">
        <v>30000000000</v>
      </c>
    </row>
    <row r="24">
      <c r="A24" s="4" t="inlineStr">
        <is>
          <t>Northstar Spectrum And SNR Holdco | Dish Network</t>
        </is>
      </c>
    </row>
    <row r="25">
      <c r="A25" s="3" t="inlineStr">
        <is>
          <t>Commitments and Contingencies</t>
        </is>
      </c>
    </row>
    <row r="26">
      <c r="A26" s="4" t="inlineStr">
        <is>
          <t>Non-controlling investments</t>
        </is>
      </c>
      <c r="D26" s="6" t="n">
        <v>10000000000</v>
      </c>
      <c r="I26" s="5" t="n">
        <v>10000000000</v>
      </c>
    </row>
    <row r="27">
      <c r="A27" s="4" t="inlineStr">
        <is>
          <t>Northstar Wireless or Northstar Spectrum | AWS 3 Auction | Vermont National Telephone Company</t>
        </is>
      </c>
    </row>
    <row r="28">
      <c r="A28" s="3" t="inlineStr">
        <is>
          <t>Commitments and Contingencies</t>
        </is>
      </c>
    </row>
    <row r="29">
      <c r="A29" s="4" t="inlineStr">
        <is>
          <t>Bidding credit credits</t>
        </is>
      </c>
      <c r="C29" s="4" t="inlineStr">
        <is>
          <t>25.00%</t>
        </is>
      </c>
    </row>
    <row r="30">
      <c r="A30" s="4" t="inlineStr">
        <is>
          <t>Bidding Credit</t>
        </is>
      </c>
      <c r="C30" s="5" t="n">
        <v>3300000000</v>
      </c>
    </row>
    <row r="31">
      <c r="A31" s="4" t="inlineStr">
        <is>
          <t>Loss Contingency Recovery Amount</t>
        </is>
      </c>
      <c r="C31" s="6" t="n">
        <v>10000000000</v>
      </c>
    </row>
    <row r="32">
      <c r="A32" s="4" t="inlineStr">
        <is>
          <t>Northstar Wireless or Northstar Spectrum | AWS 3 Auction | Vermont National Telephone Company | Maximum</t>
        </is>
      </c>
    </row>
    <row r="33">
      <c r="A33" s="3" t="inlineStr">
        <is>
          <t>Commitments and Contingencies</t>
        </is>
      </c>
    </row>
    <row r="34">
      <c r="A34" s="4" t="inlineStr">
        <is>
          <t>Claim amount</t>
        </is>
      </c>
      <c r="C34" s="6" t="n">
        <v>11000</v>
      </c>
    </row>
    <row r="35">
      <c r="A35" s="4" t="inlineStr">
        <is>
          <t>Northstar Wireless or Northstar Spectrum | AWS 3 Auction | Vermont National Telephone Company | Minimum</t>
        </is>
      </c>
    </row>
    <row r="36">
      <c r="A36" s="3" t="inlineStr">
        <is>
          <t>Commitments and Contingencies</t>
        </is>
      </c>
    </row>
    <row r="37">
      <c r="A37" s="4" t="inlineStr">
        <is>
          <t>Claim amount</t>
        </is>
      </c>
      <c r="C37" s="5" t="n">
        <v>5500</v>
      </c>
    </row>
    <row r="38">
      <c r="A38" s="4" t="inlineStr">
        <is>
          <t>Broadband iTV, Inc.</t>
        </is>
      </c>
    </row>
    <row r="39">
      <c r="A39" s="3" t="inlineStr">
        <is>
          <t>Commitments and Contingencies</t>
        </is>
      </c>
    </row>
    <row r="40">
      <c r="A40" s="4" t="inlineStr">
        <is>
          <t>Loss contingency</t>
        </is>
      </c>
      <c r="G40" s="5" t="n">
        <v>162000000</v>
      </c>
    </row>
    <row r="41">
      <c r="A41" s="4" t="inlineStr">
        <is>
          <t>ClearPlay, Inc.</t>
        </is>
      </c>
    </row>
    <row r="42">
      <c r="A42" s="3" t="inlineStr">
        <is>
          <t>Commitments and Contingencies</t>
        </is>
      </c>
    </row>
    <row r="43">
      <c r="A43" s="4" t="inlineStr">
        <is>
          <t>Loss contingency</t>
        </is>
      </c>
      <c r="D43" s="5" t="n">
        <v>54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formation for Subsidiary Guarantors (Details) - USD ($) $ in Thousands</t>
        </is>
      </c>
      <c r="B1" s="2" t="inlineStr">
        <is>
          <t>Dec. 31, 2021</t>
        </is>
      </c>
      <c r="C1" s="2" t="inlineStr">
        <is>
          <t>Nov. 26, 2021</t>
        </is>
      </c>
      <c r="D1" s="2" t="inlineStr">
        <is>
          <t>May 24, 2021</t>
        </is>
      </c>
      <c r="E1" s="2" t="inlineStr">
        <is>
          <t>Dec. 31, 2020</t>
        </is>
      </c>
      <c r="F1" s="2" t="inlineStr">
        <is>
          <t>Jul. 01, 2020</t>
        </is>
      </c>
      <c r="G1" s="2" t="inlineStr">
        <is>
          <t>Jun. 13, 2016</t>
        </is>
      </c>
      <c r="H1" s="2" t="inlineStr">
        <is>
          <t>Nov. 20, 2014</t>
        </is>
      </c>
      <c r="I1" s="2" t="inlineStr">
        <is>
          <t>Dec. 27, 2012</t>
        </is>
      </c>
      <c r="J1" s="2" t="inlineStr">
        <is>
          <t>Jul. 26, 2012</t>
        </is>
      </c>
    </row>
    <row r="2">
      <c r="A2" s="4" t="inlineStr">
        <is>
          <t>Assets</t>
        </is>
      </c>
      <c r="B2" s="5" t="n">
        <v>11862682</v>
      </c>
      <c r="E2" s="5" t="n">
        <v>5468035</v>
      </c>
    </row>
    <row r="3">
      <c r="A3" s="4" t="inlineStr">
        <is>
          <t>Unrestricted Subsidiaries</t>
        </is>
      </c>
    </row>
    <row r="4">
      <c r="A4" s="4" t="inlineStr">
        <is>
          <t>Assets</t>
        </is>
      </c>
      <c r="B4" s="5" t="n">
        <v>0</v>
      </c>
    </row>
    <row r="5">
      <c r="A5" s="4" t="inlineStr">
        <is>
          <t>5 1/4% Senior Secured Notes due 2026</t>
        </is>
      </c>
    </row>
    <row r="6">
      <c r="A6" s="4" t="inlineStr">
        <is>
          <t>Interest rate (as a percent)</t>
        </is>
      </c>
      <c r="B6" s="4" t="inlineStr">
        <is>
          <t>5.25%</t>
        </is>
      </c>
      <c r="C6" s="4" t="inlineStr">
        <is>
          <t>5.25%</t>
        </is>
      </c>
    </row>
    <row r="7">
      <c r="A7" s="4" t="inlineStr">
        <is>
          <t>5 3/4% Senior Secured Notes due 2028</t>
        </is>
      </c>
    </row>
    <row r="8">
      <c r="A8" s="4" t="inlineStr">
        <is>
          <t>Interest rate (as a percent)</t>
        </is>
      </c>
      <c r="B8" s="4" t="inlineStr">
        <is>
          <t>5.75%</t>
        </is>
      </c>
      <c r="C8" s="4" t="inlineStr">
        <is>
          <t>5.75%</t>
        </is>
      </c>
    </row>
    <row r="9">
      <c r="A9" s="4" t="inlineStr">
        <is>
          <t>5 7/8% Senior Notes due 2022</t>
        </is>
      </c>
    </row>
    <row r="10">
      <c r="A10" s="4" t="inlineStr">
        <is>
          <t>Interest rate (as a percent)</t>
        </is>
      </c>
      <c r="B10" s="4" t="inlineStr">
        <is>
          <t>5.875%</t>
        </is>
      </c>
      <c r="J10" s="4" t="inlineStr">
        <is>
          <t>5.875%</t>
        </is>
      </c>
    </row>
    <row r="11">
      <c r="A11" s="4" t="inlineStr">
        <is>
          <t>5% Senior Notes due 2023</t>
        </is>
      </c>
    </row>
    <row r="12">
      <c r="A12" s="4" t="inlineStr">
        <is>
          <t>Interest rate (as a percent)</t>
        </is>
      </c>
      <c r="B12" s="4" t="inlineStr">
        <is>
          <t>5.00%</t>
        </is>
      </c>
      <c r="I12" s="4" t="inlineStr">
        <is>
          <t>5.00%</t>
        </is>
      </c>
    </row>
    <row r="13">
      <c r="A13" s="4" t="inlineStr">
        <is>
          <t>5 7/8% Senior Notes due 2024</t>
        </is>
      </c>
    </row>
    <row r="14">
      <c r="A14" s="4" t="inlineStr">
        <is>
          <t>Interest rate (as a percent)</t>
        </is>
      </c>
      <c r="B14" s="4" t="inlineStr">
        <is>
          <t>5.875%</t>
        </is>
      </c>
      <c r="H14" s="4" t="inlineStr">
        <is>
          <t>5.875%</t>
        </is>
      </c>
    </row>
    <row r="15">
      <c r="A15" s="4" t="inlineStr">
        <is>
          <t>7 3/4% Senior Notes due 2026</t>
        </is>
      </c>
    </row>
    <row r="16">
      <c r="A16" s="4" t="inlineStr">
        <is>
          <t>Interest rate (as a percent)</t>
        </is>
      </c>
      <c r="B16" s="4" t="inlineStr">
        <is>
          <t>7.75%</t>
        </is>
      </c>
      <c r="G16" s="4" t="inlineStr">
        <is>
          <t>7.75%</t>
        </is>
      </c>
    </row>
    <row r="17">
      <c r="A17" s="4" t="inlineStr">
        <is>
          <t>7 3/8% Senior Notes due 2028</t>
        </is>
      </c>
    </row>
    <row r="18">
      <c r="A18" s="4" t="inlineStr">
        <is>
          <t>Interest rate (as a percent)</t>
        </is>
      </c>
      <c r="B18" s="4" t="inlineStr">
        <is>
          <t>7.375%</t>
        </is>
      </c>
      <c r="F18" s="4" t="inlineStr">
        <is>
          <t>7.375%</t>
        </is>
      </c>
    </row>
    <row r="19">
      <c r="A19" s="4" t="inlineStr">
        <is>
          <t>5 1/8% Senior Notes due 2029</t>
        </is>
      </c>
    </row>
    <row r="20">
      <c r="A20" s="4" t="inlineStr">
        <is>
          <t>Interest rate (as a percent)</t>
        </is>
      </c>
      <c r="B20" s="4" t="inlineStr">
        <is>
          <t>5.125%</t>
        </is>
      </c>
      <c r="D20" s="4" t="inlineStr">
        <is>
          <t>5.1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Revenue by geographic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5" t="n">
        <v>12761863</v>
      </c>
      <c r="C4" s="5" t="n">
        <v>12727629</v>
      </c>
      <c r="D4" s="5" t="n">
        <v>12622893</v>
      </c>
    </row>
    <row r="5">
      <c r="A5" s="4" t="inlineStr">
        <is>
          <t>United States</t>
        </is>
      </c>
    </row>
    <row r="6">
      <c r="A6" s="3" t="inlineStr">
        <is>
          <t>Disaggregation of Revenue</t>
        </is>
      </c>
    </row>
    <row r="7">
      <c r="A7" s="4" t="inlineStr">
        <is>
          <t>Revenue</t>
        </is>
      </c>
      <c r="B7" s="6" t="n">
        <v>12728869</v>
      </c>
      <c r="C7" s="6" t="n">
        <v>12692940</v>
      </c>
      <c r="D7" s="6" t="n">
        <v>12581855</v>
      </c>
    </row>
    <row r="8">
      <c r="A8" s="4" t="inlineStr">
        <is>
          <t>Canada and Mexico</t>
        </is>
      </c>
    </row>
    <row r="9">
      <c r="A9" s="3" t="inlineStr">
        <is>
          <t>Disaggregation of Revenue</t>
        </is>
      </c>
    </row>
    <row r="10">
      <c r="A10" s="4" t="inlineStr">
        <is>
          <t>Revenue</t>
        </is>
      </c>
      <c r="B10" s="5" t="n">
        <v>32994</v>
      </c>
      <c r="C10" s="5" t="n">
        <v>34689</v>
      </c>
      <c r="D10" s="5" t="n">
        <v>410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Revenue from external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5" t="n">
        <v>12761863</v>
      </c>
      <c r="C4" s="5" t="n">
        <v>12727629</v>
      </c>
      <c r="D4" s="5" t="n">
        <v>12622893</v>
      </c>
    </row>
    <row r="5">
      <c r="A5" s="4" t="inlineStr">
        <is>
          <t>Pay-TV video and related revenue</t>
        </is>
      </c>
    </row>
    <row r="6">
      <c r="A6" s="3" t="inlineStr">
        <is>
          <t>Disaggregation of Revenue</t>
        </is>
      </c>
    </row>
    <row r="7">
      <c r="A7" s="4" t="inlineStr">
        <is>
          <t>Revenue</t>
        </is>
      </c>
      <c r="B7" s="6" t="n">
        <v>12649285</v>
      </c>
      <c r="C7" s="6" t="n">
        <v>12576470</v>
      </c>
      <c r="D7" s="6" t="n">
        <v>12436637</v>
      </c>
    </row>
    <row r="8">
      <c r="A8" s="4" t="inlineStr">
        <is>
          <t>Equipment sales and other revenue</t>
        </is>
      </c>
    </row>
    <row r="9">
      <c r="A9" s="3" t="inlineStr">
        <is>
          <t>Disaggregation of Revenue</t>
        </is>
      </c>
    </row>
    <row r="10">
      <c r="A10" s="4" t="inlineStr">
        <is>
          <t>Revenue</t>
        </is>
      </c>
      <c r="B10" s="5" t="n">
        <v>112578</v>
      </c>
      <c r="C10" s="5" t="n">
        <v>151159</v>
      </c>
      <c r="D10" s="5" t="n">
        <v>186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1</t>
        </is>
      </c>
    </row>
    <row r="3">
      <c r="A3" s="3" t="inlineStr">
        <is>
          <t>Organization and Business Activities</t>
        </is>
      </c>
    </row>
    <row r="4">
      <c r="A4" s="4" t="inlineStr">
        <is>
          <t>Organization and Business Activities</t>
        </is>
      </c>
      <c r="B4" s="4" t="inlineStr">
        <is>
          <t>1. Organization and Business Activitie 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December 31, 2021, we had 10.707 million Pay-TV subscribers in the United States, including 8.221 million DISH TV subscribers and 2.486 million SLING TV subscrib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Balanc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43233</v>
      </c>
      <c r="C4" s="5" t="n">
        <v>19280</v>
      </c>
      <c r="D4" s="5" t="n">
        <v>16956</v>
      </c>
    </row>
    <row r="5">
      <c r="A5" s="4" t="inlineStr">
        <is>
          <t>Current Period Provision For Expected Credit Losses</t>
        </is>
      </c>
      <c r="B5" s="6" t="n">
        <v>48150</v>
      </c>
      <c r="C5" s="6" t="n">
        <v>76441</v>
      </c>
      <c r="D5" s="6" t="n">
        <v>69866</v>
      </c>
    </row>
    <row r="6">
      <c r="A6" s="4" t="inlineStr">
        <is>
          <t>Write-offs Charged Against Allowance</t>
        </is>
      </c>
      <c r="B6" s="6" t="n">
        <v>-58522</v>
      </c>
      <c r="C6" s="6" t="n">
        <v>-52488</v>
      </c>
      <c r="D6" s="6" t="n">
        <v>-67542</v>
      </c>
    </row>
    <row r="7">
      <c r="A7" s="4" t="inlineStr">
        <is>
          <t>Balance at End of Period</t>
        </is>
      </c>
      <c r="B7" s="5" t="n">
        <v>32861</v>
      </c>
      <c r="C7" s="5" t="n">
        <v>43233</v>
      </c>
      <c r="D7" s="5" t="n">
        <v>19280</v>
      </c>
    </row>
    <row r="8">
      <c r="A8" s="4" t="inlineStr">
        <is>
          <t>Remaining performance obligations</t>
        </is>
      </c>
      <c r="B8" s="4" t="inlineStr">
        <is>
          <t>true</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ntract Balances (Details) - USD ($) $ in Thousands</t>
        </is>
      </c>
      <c r="B1" s="2" t="inlineStr">
        <is>
          <t>12 Months Ended</t>
        </is>
      </c>
    </row>
    <row r="2">
      <c r="B2" s="2" t="inlineStr">
        <is>
          <t>Dec. 31, 2021</t>
        </is>
      </c>
      <c r="C2" s="2" t="inlineStr">
        <is>
          <t>Dec. 31, 2020</t>
        </is>
      </c>
    </row>
    <row r="3">
      <c r="A3" s="3" t="inlineStr">
        <is>
          <t>Contract Balances</t>
        </is>
      </c>
    </row>
    <row r="4">
      <c r="A4" s="4" t="inlineStr">
        <is>
          <t>Contract liabilities</t>
        </is>
      </c>
      <c r="B4" s="5" t="n">
        <v>558700</v>
      </c>
      <c r="C4" s="5" t="n">
        <v>593797</v>
      </c>
    </row>
    <row r="5">
      <c r="A5" s="4" t="inlineStr">
        <is>
          <t>Contract liability recorded as customer contract revenue</t>
        </is>
      </c>
      <c r="B5" s="5" t="n">
        <v>588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Unaudited)</t>
        </is>
      </c>
    </row>
    <row r="4">
      <c r="A4" s="4" t="inlineStr">
        <is>
          <t>Total revenue</t>
        </is>
      </c>
      <c r="B4" s="5" t="n">
        <v>3211167</v>
      </c>
      <c r="C4" s="5" t="n">
        <v>3176289</v>
      </c>
      <c r="D4" s="5" t="n">
        <v>3211488</v>
      </c>
      <c r="E4" s="5" t="n">
        <v>3162919</v>
      </c>
      <c r="F4" s="5" t="n">
        <v>3260287</v>
      </c>
      <c r="G4" s="5" t="n">
        <v>3151029</v>
      </c>
      <c r="H4" s="5" t="n">
        <v>3148531</v>
      </c>
      <c r="I4" s="5" t="n">
        <v>3167782</v>
      </c>
      <c r="J4" s="5" t="n">
        <v>12761863</v>
      </c>
      <c r="K4" s="5" t="n">
        <v>12727629</v>
      </c>
      <c r="L4" s="5" t="n">
        <v>12622893</v>
      </c>
    </row>
    <row r="5">
      <c r="A5" s="4" t="inlineStr">
        <is>
          <t>Operating income (loss)</t>
        </is>
      </c>
      <c r="B5" s="6" t="n">
        <v>741013</v>
      </c>
      <c r="C5" s="6" t="n">
        <v>665434</v>
      </c>
      <c r="D5" s="6" t="n">
        <v>793374</v>
      </c>
      <c r="E5" s="6" t="n">
        <v>739629</v>
      </c>
      <c r="F5" s="6" t="n">
        <v>822177</v>
      </c>
      <c r="G5" s="6" t="n">
        <v>768656</v>
      </c>
      <c r="H5" s="6" t="n">
        <v>663897</v>
      </c>
      <c r="I5" s="6" t="n">
        <v>507202</v>
      </c>
      <c r="J5" s="6" t="n">
        <v>2939450</v>
      </c>
      <c r="K5" s="6" t="n">
        <v>2761932</v>
      </c>
      <c r="L5" s="6" t="n">
        <v>1821198</v>
      </c>
    </row>
    <row r="6">
      <c r="A6" s="4" t="inlineStr">
        <is>
          <t>Net income (loss)</t>
        </is>
      </c>
      <c r="B6" s="5" t="n">
        <v>448973</v>
      </c>
      <c r="C6" s="5" t="n">
        <v>386629</v>
      </c>
      <c r="D6" s="5" t="n">
        <v>476743</v>
      </c>
      <c r="E6" s="5" t="n">
        <v>424527</v>
      </c>
      <c r="F6" s="5" t="n">
        <v>515296</v>
      </c>
      <c r="G6" s="5" t="n">
        <v>449873</v>
      </c>
      <c r="H6" s="5" t="n">
        <v>374980</v>
      </c>
      <c r="I6" s="5" t="n">
        <v>244153</v>
      </c>
      <c r="J6" s="5" t="n">
        <v>1736872</v>
      </c>
      <c r="K6" s="5" t="n">
        <v>1584302</v>
      </c>
      <c r="L6" s="5" t="n">
        <v>82753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67" customWidth="1" min="1" max="1"/>
    <col width="21" customWidth="1" min="2" max="2"/>
    <col width="18" customWidth="1" min="3" max="3"/>
    <col width="14" customWidth="1" min="4" max="4"/>
    <col width="13" customWidth="1" min="5" max="5"/>
    <col width="14" customWidth="1" min="6" max="6"/>
    <col width="28" customWidth="1" min="7" max="7"/>
    <col width="28" customWidth="1" min="8" max="8"/>
    <col width="21" customWidth="1" min="9" max="9"/>
    <col width="21" customWidth="1" min="10" max="10"/>
    <col width="14" customWidth="1" min="11" max="11"/>
    <col width="18" customWidth="1" min="12" max="12"/>
    <col width="18" customWidth="1" min="13" max="13"/>
    <col width="14" customWidth="1" min="14" max="14"/>
  </cols>
  <sheetData>
    <row r="1">
      <c r="A1" s="1" t="inlineStr">
        <is>
          <t>Related Party Transactions - DISH Network (Details) $ in Thousands</t>
        </is>
      </c>
      <c r="B1" s="2" t="inlineStr">
        <is>
          <t>Feb. 11, 2022USD ($)</t>
        </is>
      </c>
      <c r="C1" s="2" t="inlineStr">
        <is>
          <t>Feb. 28, 2018item</t>
        </is>
      </c>
      <c r="D1" s="2" t="inlineStr">
        <is>
          <t>Dec. 21, 2012</t>
        </is>
      </c>
      <c r="E1" s="2" t="inlineStr">
        <is>
          <t>May 31, 2017</t>
        </is>
      </c>
      <c r="F1" s="2" t="inlineStr">
        <is>
          <t>Jul. 31, 2016</t>
        </is>
      </c>
      <c r="G1" s="2" t="inlineStr">
        <is>
          <t>Dec. 31, 2021USD ($)tranche</t>
        </is>
      </c>
      <c r="H1" s="2" t="inlineStr">
        <is>
          <t>Dec. 31, 2021USD ($)tranche</t>
        </is>
      </c>
      <c r="I1" s="2" t="inlineStr">
        <is>
          <t>Dec. 31, 2020USD ($)</t>
        </is>
      </c>
      <c r="J1" s="2" t="inlineStr">
        <is>
          <t>Dec. 31, 2019USD ($)</t>
        </is>
      </c>
      <c r="K1" s="2" t="inlineStr">
        <is>
          <t>Dec. 31, 2018</t>
        </is>
      </c>
      <c r="L1" s="2" t="inlineStr">
        <is>
          <t>Dec. 31, 2009item</t>
        </is>
      </c>
      <c r="M1" s="2" t="inlineStr">
        <is>
          <t>Dec. 31, 2008item</t>
        </is>
      </c>
      <c r="N1" s="2" t="inlineStr">
        <is>
          <t>Nov. 26, 2021</t>
        </is>
      </c>
    </row>
    <row r="2">
      <c r="A2" s="3" t="inlineStr">
        <is>
          <t>Related Party Transaction [Line Items]</t>
        </is>
      </c>
    </row>
    <row r="3">
      <c r="A3" s="4" t="inlineStr">
        <is>
          <t>Depreciation and amortization</t>
        </is>
      </c>
      <c r="H3" s="5" t="n">
        <v>439004</v>
      </c>
      <c r="I3" s="5" t="n">
        <v>504638</v>
      </c>
      <c r="J3" s="5" t="n">
        <v>577348</v>
      </c>
    </row>
    <row r="4">
      <c r="A4" s="4" t="inlineStr">
        <is>
          <t>Interest expense, net of amounts capitalized</t>
        </is>
      </c>
      <c r="H4" s="6" t="n">
        <v>683803</v>
      </c>
      <c r="I4" s="6" t="n">
        <v>682506</v>
      </c>
      <c r="J4" s="6" t="n">
        <v>756690</v>
      </c>
    </row>
    <row r="5">
      <c r="A5" s="4" t="inlineStr">
        <is>
          <t>Net book value of asset</t>
        </is>
      </c>
      <c r="G5" s="5" t="n">
        <v>4950</v>
      </c>
      <c r="H5" s="6" t="n">
        <v>4950</v>
      </c>
    </row>
    <row r="6">
      <c r="A6" s="4" t="inlineStr">
        <is>
          <t>Aggregate principal amount</t>
        </is>
      </c>
      <c r="G6" s="5" t="n">
        <v>5250000</v>
      </c>
      <c r="H6" s="6" t="n">
        <v>5250000</v>
      </c>
    </row>
    <row r="7">
      <c r="A7" s="4" t="inlineStr">
        <is>
          <t>Advanced an additional amount</t>
        </is>
      </c>
      <c r="B7" s="5" t="n">
        <v>1500000</v>
      </c>
      <c r="H7" s="6" t="n">
        <v>5250000</v>
      </c>
    </row>
    <row r="8">
      <c r="A8" s="4" t="inlineStr">
        <is>
          <t>Sale of assets to DISH Network, net of deferred taxes</t>
        </is>
      </c>
      <c r="H8" s="5" t="n">
        <v>16937</v>
      </c>
    </row>
    <row r="9">
      <c r="A9" s="4" t="inlineStr">
        <is>
          <t>5 1/4% Senior Secured Notes due 2026</t>
        </is>
      </c>
    </row>
    <row r="10">
      <c r="A10" s="3" t="inlineStr">
        <is>
          <t>Related Party Transaction [Line Items]</t>
        </is>
      </c>
    </row>
    <row r="11">
      <c r="A11" s="4" t="inlineStr">
        <is>
          <t>Interest rate (as a percent)</t>
        </is>
      </c>
      <c r="G11" s="4" t="inlineStr">
        <is>
          <t>5.25%</t>
        </is>
      </c>
      <c r="H11" s="4" t="inlineStr">
        <is>
          <t>5.25%</t>
        </is>
      </c>
      <c r="N11" s="4" t="inlineStr">
        <is>
          <t>5.25%</t>
        </is>
      </c>
    </row>
    <row r="12">
      <c r="A12" s="4" t="inlineStr">
        <is>
          <t>Term of debt instrument</t>
        </is>
      </c>
      <c r="H12" s="4" t="inlineStr">
        <is>
          <t>36 months</t>
        </is>
      </c>
    </row>
    <row r="13">
      <c r="A13" s="4" t="inlineStr">
        <is>
          <t>5 3/4% Senior Secured Notes due 2028</t>
        </is>
      </c>
    </row>
    <row r="14">
      <c r="A14" s="3" t="inlineStr">
        <is>
          <t>Related Party Transaction [Line Items]</t>
        </is>
      </c>
    </row>
    <row r="15">
      <c r="A15" s="4" t="inlineStr">
        <is>
          <t>Interest rate (as a percent)</t>
        </is>
      </c>
      <c r="G15" s="4" t="inlineStr">
        <is>
          <t>5.75%</t>
        </is>
      </c>
      <c r="H15" s="4" t="inlineStr">
        <is>
          <t>5.75%</t>
        </is>
      </c>
      <c r="N15" s="4" t="inlineStr">
        <is>
          <t>5.75%</t>
        </is>
      </c>
    </row>
    <row r="16">
      <c r="A16" s="4" t="inlineStr">
        <is>
          <t>Term of debt instrument</t>
        </is>
      </c>
      <c r="H16" s="4" t="inlineStr">
        <is>
          <t>36 months</t>
        </is>
      </c>
    </row>
    <row r="17">
      <c r="A17" s="4" t="inlineStr">
        <is>
          <t>EchoStar XVI</t>
        </is>
      </c>
    </row>
    <row r="18">
      <c r="A18" s="3" t="inlineStr">
        <is>
          <t>Related Party Transaction [Line Items]</t>
        </is>
      </c>
    </row>
    <row r="19">
      <c r="A19" s="4" t="inlineStr">
        <is>
          <t>Agreement Renewal Option Term</t>
        </is>
      </c>
      <c r="D19" s="4" t="inlineStr">
        <is>
          <t>5 years</t>
        </is>
      </c>
    </row>
    <row r="20">
      <c r="A20" s="4" t="inlineStr">
        <is>
          <t>Nimiq 5 Agreement</t>
        </is>
      </c>
    </row>
    <row r="21">
      <c r="A21" s="3" t="inlineStr">
        <is>
          <t>Related Party Transaction [Line Items]</t>
        </is>
      </c>
    </row>
    <row r="22">
      <c r="A22" s="4" t="inlineStr">
        <is>
          <t>Agreement Renewal Option Term</t>
        </is>
      </c>
      <c r="H22" s="4" t="inlineStr">
        <is>
          <t>1 year</t>
        </is>
      </c>
    </row>
    <row r="23">
      <c r="A23" s="4" t="inlineStr">
        <is>
          <t>Depreciation and amortization</t>
        </is>
      </c>
      <c r="H23" s="5" t="n">
        <v>34000</v>
      </c>
      <c r="I23" s="6" t="n">
        <v>34000</v>
      </c>
      <c r="J23" s="6" t="n">
        <v>11000</v>
      </c>
    </row>
    <row r="24">
      <c r="A24" s="4" t="inlineStr">
        <is>
          <t>Interest expense, net of amounts capitalized</t>
        </is>
      </c>
      <c r="H24" s="6" t="n">
        <v>12000</v>
      </c>
      <c r="I24" s="6" t="n">
        <v>15000</v>
      </c>
      <c r="J24" s="6" t="n">
        <v>5000</v>
      </c>
    </row>
    <row r="25">
      <c r="A25" s="4" t="inlineStr">
        <is>
          <t>TT&amp;C Agreement</t>
        </is>
      </c>
    </row>
    <row r="26">
      <c r="A26" s="3" t="inlineStr">
        <is>
          <t>Related Party Transaction [Line Items]</t>
        </is>
      </c>
    </row>
    <row r="27">
      <c r="A27" s="4" t="inlineStr">
        <is>
          <t>Purchase of renewal of agreement</t>
        </is>
      </c>
      <c r="C27" s="4" t="inlineStr">
        <is>
          <t>1 year</t>
        </is>
      </c>
    </row>
    <row r="28">
      <c r="A28" s="4" t="inlineStr">
        <is>
          <t>Office Space from DISH Network</t>
        </is>
      </c>
    </row>
    <row r="29">
      <c r="A29" s="3" t="inlineStr">
        <is>
          <t>Related Party Transaction [Line Items]</t>
        </is>
      </c>
    </row>
    <row r="30">
      <c r="A30" s="4" t="inlineStr">
        <is>
          <t>Expenses associated with services</t>
        </is>
      </c>
      <c r="H30" s="6" t="n">
        <v>8000</v>
      </c>
      <c r="I30" s="6" t="n">
        <v>7000</v>
      </c>
      <c r="J30" s="6" t="n">
        <v>3000</v>
      </c>
    </row>
    <row r="31">
      <c r="A31" s="4" t="inlineStr">
        <is>
          <t>Santa Fe Lease Agreement</t>
        </is>
      </c>
    </row>
    <row r="32">
      <c r="A32" s="3" t="inlineStr">
        <is>
          <t>Related Party Transaction [Line Items]</t>
        </is>
      </c>
    </row>
    <row r="33">
      <c r="A33" s="4" t="inlineStr">
        <is>
          <t>Additional term of renewal option</t>
        </is>
      </c>
      <c r="K33" s="4" t="inlineStr">
        <is>
          <t>1 year</t>
        </is>
      </c>
    </row>
    <row r="34">
      <c r="A34" s="4" t="inlineStr">
        <is>
          <t>Blockbuster, Wireless and Other Segments</t>
        </is>
      </c>
    </row>
    <row r="35">
      <c r="A35" s="3" t="inlineStr">
        <is>
          <t>Related Party Transaction [Line Items]</t>
        </is>
      </c>
    </row>
    <row r="36">
      <c r="A36" s="4" t="inlineStr">
        <is>
          <t>Expenses associated with services</t>
        </is>
      </c>
      <c r="H36" s="6" t="n">
        <v>91000</v>
      </c>
      <c r="I36" s="6" t="n">
        <v>72000</v>
      </c>
      <c r="J36" s="6" t="n">
        <v>54000</v>
      </c>
    </row>
    <row r="37">
      <c r="A37" s="4" t="inlineStr">
        <is>
          <t>EchoStar</t>
        </is>
      </c>
    </row>
    <row r="38">
      <c r="A38" s="3" t="inlineStr">
        <is>
          <t>Related Party Transaction [Line Items]</t>
        </is>
      </c>
    </row>
    <row r="39">
      <c r="A39" s="4" t="inlineStr">
        <is>
          <t>Satellite and transmission expenses</t>
        </is>
      </c>
      <c r="J39" s="6" t="n">
        <v>198000</v>
      </c>
    </row>
    <row r="40">
      <c r="A40" s="4" t="inlineStr">
        <is>
          <t>EchoStar | EchoStar XVI</t>
        </is>
      </c>
    </row>
    <row r="41">
      <c r="A41" s="3" t="inlineStr">
        <is>
          <t>Related Party Transaction [Line Items]</t>
        </is>
      </c>
    </row>
    <row r="42">
      <c r="A42" s="4" t="inlineStr">
        <is>
          <t>Agreement term from commencement of service date</t>
        </is>
      </c>
      <c r="D42" s="4" t="inlineStr">
        <is>
          <t>4 years</t>
        </is>
      </c>
    </row>
    <row r="43">
      <c r="A43" s="4" t="inlineStr">
        <is>
          <t>Agreement Renewal Option Term</t>
        </is>
      </c>
      <c r="F43" s="4" t="inlineStr">
        <is>
          <t>1 year</t>
        </is>
      </c>
    </row>
    <row r="44">
      <c r="A44" s="4" t="inlineStr">
        <is>
          <t>Additional term of renewal option</t>
        </is>
      </c>
      <c r="D44" s="4" t="inlineStr">
        <is>
          <t>5 years</t>
        </is>
      </c>
      <c r="E44" s="4" t="inlineStr">
        <is>
          <t>5 years</t>
        </is>
      </c>
      <c r="F44" s="4" t="inlineStr">
        <is>
          <t>1 year</t>
        </is>
      </c>
    </row>
    <row r="45">
      <c r="A45" s="4" t="inlineStr">
        <is>
          <t>EchoStar | Telesat Transponder Agreement</t>
        </is>
      </c>
    </row>
    <row r="46">
      <c r="A46" s="3" t="inlineStr">
        <is>
          <t>Related Party Transaction [Line Items]</t>
        </is>
      </c>
    </row>
    <row r="47">
      <c r="A47" s="4" t="inlineStr">
        <is>
          <t>Agreement term with third party</t>
        </is>
      </c>
      <c r="L47" s="4" t="inlineStr">
        <is>
          <t>15 years</t>
        </is>
      </c>
    </row>
    <row r="48">
      <c r="A48" s="4" t="inlineStr">
        <is>
          <t>Number of DBS transponders available to receive services | item</t>
        </is>
      </c>
      <c r="L48" s="6" t="n">
        <v>32</v>
      </c>
    </row>
    <row r="49">
      <c r="A49" s="4" t="inlineStr">
        <is>
          <t>EchoStar | DISH Nimiq 5 Agreement</t>
        </is>
      </c>
    </row>
    <row r="50">
      <c r="A50" s="3" t="inlineStr">
        <is>
          <t>Related Party Transaction [Line Items]</t>
        </is>
      </c>
    </row>
    <row r="51">
      <c r="A51" s="4" t="inlineStr">
        <is>
          <t>Number of DBS transponders currently used | item</t>
        </is>
      </c>
      <c r="L51" s="6" t="n">
        <v>32</v>
      </c>
    </row>
    <row r="52">
      <c r="A52" s="4" t="inlineStr">
        <is>
          <t>Agreement term</t>
        </is>
      </c>
      <c r="L52" s="4" t="inlineStr">
        <is>
          <t>10 years</t>
        </is>
      </c>
    </row>
    <row r="53">
      <c r="A53" s="4" t="inlineStr">
        <is>
          <t>EchoStar | QuetzSat-1 Lease Agreement</t>
        </is>
      </c>
    </row>
    <row r="54">
      <c r="A54" s="3" t="inlineStr">
        <is>
          <t>Related Party Transaction [Line Items]</t>
        </is>
      </c>
    </row>
    <row r="55">
      <c r="A55" s="4" t="inlineStr">
        <is>
          <t>Agreement term with third party</t>
        </is>
      </c>
      <c r="M55" s="4" t="inlineStr">
        <is>
          <t>10 years</t>
        </is>
      </c>
    </row>
    <row r="56">
      <c r="A56" s="4" t="inlineStr">
        <is>
          <t>Number of DBS transponders available to receive services | item</t>
        </is>
      </c>
      <c r="M56" s="6" t="n">
        <v>32</v>
      </c>
    </row>
    <row r="57">
      <c r="A57" s="4" t="inlineStr">
        <is>
          <t>Number of DBS transponders currently used | item</t>
        </is>
      </c>
      <c r="M57" s="6" t="n">
        <v>24</v>
      </c>
    </row>
    <row r="58">
      <c r="A58" s="4" t="inlineStr">
        <is>
          <t>EchoStar | TT&amp;C Agreement</t>
        </is>
      </c>
    </row>
    <row r="59">
      <c r="A59" s="3" t="inlineStr">
        <is>
          <t>Related Party Transaction [Line Items]</t>
        </is>
      </c>
    </row>
    <row r="60">
      <c r="A60" s="4" t="inlineStr">
        <is>
          <t>Required notice period for termination by the reporting entity.</t>
        </is>
      </c>
      <c r="C60" s="4" t="inlineStr">
        <is>
          <t>12 months</t>
        </is>
      </c>
    </row>
    <row r="61">
      <c r="A61" s="4" t="inlineStr">
        <is>
          <t>Number of automatic renewal period | item</t>
        </is>
      </c>
      <c r="C61" s="6" t="n">
        <v>4</v>
      </c>
    </row>
    <row r="62">
      <c r="A62" s="4" t="inlineStr">
        <is>
          <t>Dish Network</t>
        </is>
      </c>
    </row>
    <row r="63">
      <c r="A63" s="3" t="inlineStr">
        <is>
          <t>Related Party Transaction [Line Items]</t>
        </is>
      </c>
    </row>
    <row r="64">
      <c r="A64" s="4" t="inlineStr">
        <is>
          <t>Satellite and transmission expenses</t>
        </is>
      </c>
      <c r="H64" s="5" t="n">
        <v>219000</v>
      </c>
      <c r="I64" s="5" t="n">
        <v>224000</v>
      </c>
      <c r="J64" s="5" t="n">
        <v>93000</v>
      </c>
    </row>
    <row r="65">
      <c r="A65" s="4" t="inlineStr">
        <is>
          <t>Dish Network</t>
        </is>
      </c>
    </row>
    <row r="66">
      <c r="A66" s="3" t="inlineStr">
        <is>
          <t>Related Party Transaction [Line Items]</t>
        </is>
      </c>
    </row>
    <row r="67">
      <c r="A67" s="4" t="inlineStr">
        <is>
          <t>Term of debt instrument</t>
        </is>
      </c>
      <c r="H67" s="4" t="inlineStr">
        <is>
          <t>2 years</t>
        </is>
      </c>
    </row>
    <row r="68">
      <c r="A68" s="4" t="inlineStr">
        <is>
          <t>Paid in kind Interest rate</t>
        </is>
      </c>
      <c r="G68" s="4" t="inlineStr">
        <is>
          <t>0.75%</t>
        </is>
      </c>
      <c r="H68" s="4" t="inlineStr">
        <is>
          <t>0.75%</t>
        </is>
      </c>
    </row>
    <row r="69">
      <c r="A69" s="4" t="inlineStr">
        <is>
          <t>Number of tranches | tranche</t>
        </is>
      </c>
      <c r="G69" s="6" t="n">
        <v>2</v>
      </c>
      <c r="H69" s="6" t="n">
        <v>2</v>
      </c>
    </row>
    <row r="70">
      <c r="A70" s="4" t="inlineStr">
        <is>
          <t>Aggregate principal amount</t>
        </is>
      </c>
      <c r="G70" s="5" t="n">
        <v>5250000</v>
      </c>
      <c r="H70" s="5" t="n">
        <v>5250000</v>
      </c>
    </row>
    <row r="71">
      <c r="A71" s="4" t="inlineStr">
        <is>
          <t>Fixed rate</t>
        </is>
      </c>
      <c r="G71" s="4" t="inlineStr">
        <is>
          <t>0.25%</t>
        </is>
      </c>
      <c r="H71" s="4" t="inlineStr">
        <is>
          <t>0.25%</t>
        </is>
      </c>
    </row>
    <row r="72">
      <c r="A72" s="4" t="inlineStr">
        <is>
          <t>Interest income</t>
        </is>
      </c>
      <c r="H72" s="5" t="n">
        <v>32000</v>
      </c>
    </row>
    <row r="73">
      <c r="A73" s="4" t="inlineStr">
        <is>
          <t>Sale of Assets</t>
        </is>
      </c>
      <c r="G73" s="5" t="n">
        <v>60000</v>
      </c>
      <c r="H73" s="5" t="n">
        <v>60000</v>
      </c>
    </row>
    <row r="74">
      <c r="A74" s="4" t="inlineStr">
        <is>
          <t>Sale of assets to DISH Network, net of deferred taxes</t>
        </is>
      </c>
      <c r="G74" s="5" t="n">
        <v>17000</v>
      </c>
    </row>
    <row r="75">
      <c r="A75" s="4" t="inlineStr">
        <is>
          <t>Dish Network | Subsequent event</t>
        </is>
      </c>
    </row>
    <row r="76">
      <c r="A76" s="3" t="inlineStr">
        <is>
          <t>Related Party Transaction [Line Items]</t>
        </is>
      </c>
    </row>
    <row r="77">
      <c r="A77" s="4" t="inlineStr">
        <is>
          <t>Advanced an additional amount</t>
        </is>
      </c>
      <c r="B77" s="5" t="n">
        <v>1500000</v>
      </c>
    </row>
    <row r="78">
      <c r="A78" s="4" t="inlineStr">
        <is>
          <t>Dish Network | 5 1/4% Senior Secured Notes due 2026</t>
        </is>
      </c>
    </row>
    <row r="79">
      <c r="A79" s="3" t="inlineStr">
        <is>
          <t>Related Party Transaction [Line Items]</t>
        </is>
      </c>
    </row>
    <row r="80">
      <c r="A80" s="4" t="inlineStr">
        <is>
          <t>Interest rate (as a percent)</t>
        </is>
      </c>
      <c r="G80" s="4" t="inlineStr">
        <is>
          <t>5.25%</t>
        </is>
      </c>
      <c r="H80" s="4" t="inlineStr">
        <is>
          <t>5.25%</t>
        </is>
      </c>
    </row>
    <row r="81">
      <c r="A81" s="4" t="inlineStr">
        <is>
          <t>Dish Network | 5 3/4% Senior Secured Notes due 2028</t>
        </is>
      </c>
    </row>
    <row r="82">
      <c r="A82" s="3" t="inlineStr">
        <is>
          <t>Related Party Transaction [Line Items]</t>
        </is>
      </c>
    </row>
    <row r="83">
      <c r="A83" s="4" t="inlineStr">
        <is>
          <t>Interest rate (as a percent)</t>
        </is>
      </c>
      <c r="G83" s="4" t="inlineStr">
        <is>
          <t>5.75%</t>
        </is>
      </c>
      <c r="H83" s="4" t="inlineStr">
        <is>
          <t>5.75%</t>
        </is>
      </c>
    </row>
    <row r="84">
      <c r="A84" s="4" t="inlineStr">
        <is>
          <t>Dish Network | Minimum</t>
        </is>
      </c>
    </row>
    <row r="85">
      <c r="A85" s="3" t="inlineStr">
        <is>
          <t>Related Party Transaction [Line Items]</t>
        </is>
      </c>
    </row>
    <row r="86">
      <c r="A86" s="4" t="inlineStr">
        <is>
          <t>Interest payment due</t>
        </is>
      </c>
      <c r="H86"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graStar and Dish Mexico (Details) - USD ($) $ in Thousands</t>
        </is>
      </c>
      <c r="B1" s="2" t="inlineStr">
        <is>
          <t>12 Months Ended</t>
        </is>
      </c>
    </row>
    <row r="2">
      <c r="B2" s="2" t="inlineStr">
        <is>
          <t>Dec. 31, 2021</t>
        </is>
      </c>
      <c r="C2" s="2" t="inlineStr">
        <is>
          <t>Dec. 31, 2020</t>
        </is>
      </c>
      <c r="D2" s="2" t="inlineStr">
        <is>
          <t>Dec. 31, 2019</t>
        </is>
      </c>
    </row>
    <row r="3">
      <c r="A3" s="4" t="inlineStr">
        <is>
          <t>NagraStar</t>
        </is>
      </c>
    </row>
    <row r="4">
      <c r="A4" s="3" t="inlineStr">
        <is>
          <t>Related Party Transaction [Line Items]</t>
        </is>
      </c>
    </row>
    <row r="5">
      <c r="A5" s="4" t="inlineStr">
        <is>
          <t>Interest on equity method investment</t>
        </is>
      </c>
      <c r="B5" s="4" t="inlineStr">
        <is>
          <t>50.00%</t>
        </is>
      </c>
    </row>
    <row r="6">
      <c r="A6" s="4" t="inlineStr">
        <is>
          <t>Purchases from NagraStar</t>
        </is>
      </c>
      <c r="B6" s="5" t="n">
        <v>45944</v>
      </c>
      <c r="C6" s="5" t="n">
        <v>53902</v>
      </c>
      <c r="D6" s="5" t="n">
        <v>56284</v>
      </c>
    </row>
    <row r="7">
      <c r="A7" s="4" t="inlineStr">
        <is>
          <t>Amounts payable to NagraStar</t>
        </is>
      </c>
      <c r="B7" s="6" t="n">
        <v>11988</v>
      </c>
      <c r="C7" s="6" t="n">
        <v>9038</v>
      </c>
    </row>
    <row r="8">
      <c r="A8" s="4" t="inlineStr">
        <is>
          <t>Commitments to NagraStar</t>
        </is>
      </c>
      <c r="B8" s="5" t="n">
        <v>5630</v>
      </c>
      <c r="C8" s="6" t="n">
        <v>3260</v>
      </c>
    </row>
    <row r="9">
      <c r="A9" s="4" t="inlineStr">
        <is>
          <t>Dish Mexico</t>
        </is>
      </c>
    </row>
    <row r="10">
      <c r="A10" s="3" t="inlineStr">
        <is>
          <t>Related Party Transaction [Line Items]</t>
        </is>
      </c>
    </row>
    <row r="11">
      <c r="A11" s="4" t="inlineStr">
        <is>
          <t>Interest on equity method investment</t>
        </is>
      </c>
      <c r="B11" s="4" t="inlineStr">
        <is>
          <t>49.00%</t>
        </is>
      </c>
    </row>
    <row r="12">
      <c r="A12" s="4" t="inlineStr">
        <is>
          <t>Amounts receivable</t>
        </is>
      </c>
      <c r="B12" s="5" t="n">
        <v>941</v>
      </c>
      <c r="C12" s="6" t="n">
        <v>3343</v>
      </c>
    </row>
    <row r="13">
      <c r="A13" s="4" t="inlineStr">
        <is>
          <t>Dish Mexico | Uplink services</t>
        </is>
      </c>
    </row>
    <row r="14">
      <c r="A14" s="3" t="inlineStr">
        <is>
          <t>Related Party Transaction [Line Items]</t>
        </is>
      </c>
    </row>
    <row r="15">
      <c r="A15" s="4" t="inlineStr">
        <is>
          <t>Sales</t>
        </is>
      </c>
      <c r="B15" s="5" t="n">
        <v>4025</v>
      </c>
      <c r="C15" s="5" t="n">
        <v>5095</v>
      </c>
      <c r="D15" s="5" t="n">
        <v>56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1 and 2020 may consist of money market funds, government bonds, corporate notes and commercial paper. The cost of these investments approximates their fair value.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 Trade Accounts Receivable ​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 Property and Equipment ​ Property and equip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1 and 2020.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We combine all of our indefinite-lived DBS licenses that we currently utilize or plan to utilize in the future into a single unit of accounting. For 2021, 2020 and 2019, management performed a qualitative assessment to determine whether it is more likely than not that the fair value of the DBS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Goodwill ​ Goodwill represents the excess of the consideration transferred over the estimated fair values of assets acquired and liabilities assumed as of the acquisition date. ​ In conducting our annual impairment test for 2021,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was in excess of the carrying amount.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five to 20 years or in relation to the estimated discounted cash flows over the life of the intangible asset. ​ 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1 and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Deferred Debt Issuance Costs and Debt Discounts ​ Costs of issuing debt are generally deferred and amortized to interest expense using the effective interest rate method over the terms of the respective notes. Any debt discount is deferred and amortized to interest expense using the effective interest rate method over the terms of the respective notes. See Note 8 for further information.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credit losses and deferred revenue related to contracts with subscribers. ​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21, 2020 and 2019, we capitalized $117 million, $162 million and $207 million, respectively, under these programs. The amortization expense related to these programs was $158 million, $123 million and $76 million for the years ended December 31, 2021, 2020 and 2019, respectively. As of December 31, 2021 and 2020, we had a total of $298 million and $339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 ​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BR based on the information available at commencement date in determining the present value of lease payments. Our IBR is based on an estimated secured rate plus a credit spread as secured by our asse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On May 19, 2019, DISH Network entered into a Master Transaction Agreement (as defined in Note 17) with EchoStar and effective September 10, 2019, certain satellites and real estate assets leased from EchoStar were transferred to DISH Network.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Cost of Services ​ “Cost of services” on our Consolidated Statements of Operations and Comprehensive Income (Loss) principally includes Pay-TV programming expenses and other operating costs related to our Pay-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 Cost of Sales – Equipment and Other ​ “Cost of sales – equipment and other” on our Consolidated Statements of Operations and Comprehensive Income (Loss) principally includes the cost of non-subsidized sales of Pay-TV equipment. Costs are generally recognized as products are delivered to customers and the related revenue is recognized. ​ Advertising Costs ​ We recognize advertising expense when incurred as a component of “Selling, general and administrative expenses” on our Consolidated Statements of Operations and Comprehensive Income (Loss). Advertising expenses totaled ​ Research and Development ​ Research and development costs are expensed as incurred and are included as a component of “Selling, general and administrative expenses” on our Consolidated Statements of Operations and Comprehensive Income (Loss). Research and development costs totaled $29 million, $24 million and $21 million for the years ended December 31, 2021, 2020 and 2019, respectively. ​ New Accounting Pronouncements ​ We do not expect that any recently issued accounting pronouncements will have a material effe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6:04Z</dcterms:created>
  <dcterms:modified xmlns:dcterms="http://purl.org/dc/terms/" xmlns:xsi="http://www.w3.org/2001/XMLSchema-instance" xsi:type="dcterms:W3CDTF">2022-03-11T22:06:04Z</dcterms:modified>
</cp:coreProperties>
</file>